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ature of Business and Summary " sheetId="7" state="visible" r:id="rId7"/>
    <sheet xmlns:r="http://schemas.openxmlformats.org/officeDocument/2006/relationships" name="Commitments and Contingent Liab" sheetId="8" state="visible" r:id="rId8"/>
    <sheet xmlns:r="http://schemas.openxmlformats.org/officeDocument/2006/relationships" name="Net Income per Share" sheetId="9" state="visible" r:id="rId9"/>
    <sheet xmlns:r="http://schemas.openxmlformats.org/officeDocument/2006/relationships" name="Equity Compensation Plans" sheetId="10" state="visible" r:id="rId10"/>
    <sheet xmlns:r="http://schemas.openxmlformats.org/officeDocument/2006/relationships" name="Income Taxes" sheetId="11" state="visible" r:id="rId11"/>
    <sheet xmlns:r="http://schemas.openxmlformats.org/officeDocument/2006/relationships" name="Securities" sheetId="12" state="visible" r:id="rId12"/>
    <sheet xmlns:r="http://schemas.openxmlformats.org/officeDocument/2006/relationships" name="Non Purchased Loans" sheetId="13" state="visible" r:id="rId13"/>
    <sheet xmlns:r="http://schemas.openxmlformats.org/officeDocument/2006/relationships" name="Purchased Loans" sheetId="14" state="visible" r:id="rId14"/>
    <sheet xmlns:r="http://schemas.openxmlformats.org/officeDocument/2006/relationships" name="Allowance for Loan Losses" sheetId="15" state="visible" r:id="rId15"/>
    <sheet xmlns:r="http://schemas.openxmlformats.org/officeDocument/2006/relationships" name="Other Intangible Assets" sheetId="16" state="visible" r:id="rId16"/>
    <sheet xmlns:r="http://schemas.openxmlformats.org/officeDocument/2006/relationships" name="Secured Line of Credit" sheetId="17" state="visible" r:id="rId17"/>
    <sheet xmlns:r="http://schemas.openxmlformats.org/officeDocument/2006/relationships" name="Shareholders' Equity" sheetId="18" state="visible" r:id="rId18"/>
    <sheet xmlns:r="http://schemas.openxmlformats.org/officeDocument/2006/relationships" name="Fair Value of Financial Instrum" sheetId="19" state="visible" r:id="rId19"/>
    <sheet xmlns:r="http://schemas.openxmlformats.org/officeDocument/2006/relationships" name="Nature of Business and Summar_2" sheetId="20" state="visible" r:id="rId20"/>
    <sheet xmlns:r="http://schemas.openxmlformats.org/officeDocument/2006/relationships" name="Net Income per Share (Tables)" sheetId="21" state="visible" r:id="rId21"/>
    <sheet xmlns:r="http://schemas.openxmlformats.org/officeDocument/2006/relationships" name="Equity Compensation Plans (Tabl" sheetId="22" state="visible" r:id="rId22"/>
    <sheet xmlns:r="http://schemas.openxmlformats.org/officeDocument/2006/relationships" name="Securities (Tables)" sheetId="23" state="visible" r:id="rId23"/>
    <sheet xmlns:r="http://schemas.openxmlformats.org/officeDocument/2006/relationships" name="Non Purchased Loans (Tables)" sheetId="24" state="visible" r:id="rId24"/>
    <sheet xmlns:r="http://schemas.openxmlformats.org/officeDocument/2006/relationships" name="Purchased Loans (Tables)" sheetId="25" state="visible" r:id="rId25"/>
    <sheet xmlns:r="http://schemas.openxmlformats.org/officeDocument/2006/relationships" name="Allowance for Loan Losses (Tabl" sheetId="26" state="visible" r:id="rId26"/>
    <sheet xmlns:r="http://schemas.openxmlformats.org/officeDocument/2006/relationships" name="Other Intangible Assets (Tables" sheetId="27" state="visible" r:id="rId27"/>
    <sheet xmlns:r="http://schemas.openxmlformats.org/officeDocument/2006/relationships" name="Secured Line of Credit (Tables)" sheetId="28" state="visible" r:id="rId28"/>
    <sheet xmlns:r="http://schemas.openxmlformats.org/officeDocument/2006/relationships" name="Shareholders' Equity (Tables)" sheetId="29" state="visible" r:id="rId29"/>
    <sheet xmlns:r="http://schemas.openxmlformats.org/officeDocument/2006/relationships" name="Fair Value of Financial Instr_2" sheetId="30" state="visible" r:id="rId30"/>
    <sheet xmlns:r="http://schemas.openxmlformats.org/officeDocument/2006/relationships" name="Nature of Business and Summar_3" sheetId="31" state="visible" r:id="rId31"/>
    <sheet xmlns:r="http://schemas.openxmlformats.org/officeDocument/2006/relationships" name="Commitments and Contingent Li_2" sheetId="32" state="visible" r:id="rId32"/>
    <sheet xmlns:r="http://schemas.openxmlformats.org/officeDocument/2006/relationships" name="Net Income per Share - Earnings" sheetId="33" state="visible" r:id="rId33"/>
    <sheet xmlns:r="http://schemas.openxmlformats.org/officeDocument/2006/relationships" name="Equity Compensation Plans -Summ" sheetId="34" state="visible" r:id="rId34"/>
    <sheet xmlns:r="http://schemas.openxmlformats.org/officeDocument/2006/relationships" name="Equity Compensation Plans - Add" sheetId="35" state="visible" r:id="rId35"/>
    <sheet xmlns:r="http://schemas.openxmlformats.org/officeDocument/2006/relationships" name="Income Taxes - Additional Infor" sheetId="36" state="visible" r:id="rId36"/>
    <sheet xmlns:r="http://schemas.openxmlformats.org/officeDocument/2006/relationships" name="Securities - Additional Informa" sheetId="37" state="visible" r:id="rId37"/>
    <sheet xmlns:r="http://schemas.openxmlformats.org/officeDocument/2006/relationships" name="Securities - Amortized Cost and" sheetId="38" state="visible" r:id="rId38"/>
    <sheet xmlns:r="http://schemas.openxmlformats.org/officeDocument/2006/relationships" name="Securities - Amortized Cost a_2" sheetId="39" state="visible" r:id="rId39"/>
    <sheet xmlns:r="http://schemas.openxmlformats.org/officeDocument/2006/relationships" name="Securities - Summary of Unreali" sheetId="40" state="visible" r:id="rId40"/>
    <sheet xmlns:r="http://schemas.openxmlformats.org/officeDocument/2006/relationships" name="Non Purchased Loans - Additiona" sheetId="41" state="visible" r:id="rId41"/>
    <sheet xmlns:r="http://schemas.openxmlformats.org/officeDocument/2006/relationships" name="Non Purchased Loans - Compositi" sheetId="42" state="visible" r:id="rId42"/>
    <sheet xmlns:r="http://schemas.openxmlformats.org/officeDocument/2006/relationships" name="Non Purchased Loans - Composi_2" sheetId="43" state="visible" r:id="rId43"/>
    <sheet xmlns:r="http://schemas.openxmlformats.org/officeDocument/2006/relationships" name="Non Purchased Loans - Period-En" sheetId="44" state="visible" r:id="rId44"/>
    <sheet xmlns:r="http://schemas.openxmlformats.org/officeDocument/2006/relationships" name="Non Purchased Loans - Aging Ana" sheetId="45" state="visible" r:id="rId45"/>
    <sheet xmlns:r="http://schemas.openxmlformats.org/officeDocument/2006/relationships" name="Non Purchased Loans - Impaired " sheetId="46" state="visible" r:id="rId46"/>
    <sheet xmlns:r="http://schemas.openxmlformats.org/officeDocument/2006/relationships" name="Non Purchased Loans - Changes i" sheetId="47" state="visible" r:id="rId47"/>
    <sheet xmlns:r="http://schemas.openxmlformats.org/officeDocument/2006/relationships" name="Non Purchased Loans - Detailed " sheetId="48" state="visible" r:id="rId48"/>
    <sheet xmlns:r="http://schemas.openxmlformats.org/officeDocument/2006/relationships" name="Purchased Loans - Additional In" sheetId="49" state="visible" r:id="rId49"/>
    <sheet xmlns:r="http://schemas.openxmlformats.org/officeDocument/2006/relationships" name="Purchased Loans - Composition o" sheetId="50" state="visible" r:id="rId50"/>
    <sheet xmlns:r="http://schemas.openxmlformats.org/officeDocument/2006/relationships" name="Purchased Loans - Summary of No" sheetId="51" state="visible" r:id="rId51"/>
    <sheet xmlns:r="http://schemas.openxmlformats.org/officeDocument/2006/relationships" name="Purchased Loans - Aging Analysi" sheetId="52" state="visible" r:id="rId52"/>
    <sheet xmlns:r="http://schemas.openxmlformats.org/officeDocument/2006/relationships" name="Purchased Loans - Detailed Amou" sheetId="53" state="visible" r:id="rId53"/>
    <sheet xmlns:r="http://schemas.openxmlformats.org/officeDocument/2006/relationships" name="Purchased Loans - Summary of Lo" sheetId="54" state="visible" r:id="rId54"/>
    <sheet xmlns:r="http://schemas.openxmlformats.org/officeDocument/2006/relationships" name="Purchased Loans - Fair Value of" sheetId="55" state="visible" r:id="rId55"/>
    <sheet xmlns:r="http://schemas.openxmlformats.org/officeDocument/2006/relationships" name="Allowance for Loan Losses - Det" sheetId="56" state="visible" r:id="rId56"/>
    <sheet xmlns:r="http://schemas.openxmlformats.org/officeDocument/2006/relationships" name="Allowance for Loan Losses - Rec" sheetId="57" state="visible" r:id="rId57"/>
    <sheet xmlns:r="http://schemas.openxmlformats.org/officeDocument/2006/relationships" name="Other Intangible Assets - Sched" sheetId="58" state="visible" r:id="rId58"/>
    <sheet xmlns:r="http://schemas.openxmlformats.org/officeDocument/2006/relationships" name="Other Intangible Assets - Summa" sheetId="59" state="visible" r:id="rId59"/>
    <sheet xmlns:r="http://schemas.openxmlformats.org/officeDocument/2006/relationships" name="Secured Line of Credit - Summar" sheetId="60" state="visible" r:id="rId60"/>
    <sheet xmlns:r="http://schemas.openxmlformats.org/officeDocument/2006/relationships" name="Secured Line of Credit - Additi" sheetId="61" state="visible" r:id="rId61"/>
    <sheet xmlns:r="http://schemas.openxmlformats.org/officeDocument/2006/relationships" name="Shareholders' Equity - Summary "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Fair Value of Financial Instr_7"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IZN</t>
        </is>
      </c>
    </row>
    <row r="10">
      <c r="A10" s="4" t="inlineStr">
        <is>
          <t>Entity Registrant Name</t>
        </is>
      </c>
      <c r="B10" s="4" t="inlineStr">
        <is>
          <t>CITIZENS HOLDING COMPANY</t>
        </is>
      </c>
    </row>
    <row r="11">
      <c r="A11" s="4" t="inlineStr">
        <is>
          <t>Entity Central Index Key</t>
        </is>
      </c>
      <c r="B11" s="4" t="inlineStr">
        <is>
          <t>0001075706</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Address, State or Province</t>
        </is>
      </c>
      <c r="B18" s="4" t="inlineStr">
        <is>
          <t>MS</t>
        </is>
      </c>
    </row>
    <row r="19">
      <c r="A19" s="4" t="inlineStr">
        <is>
          <t>Entity Interactive Data Current</t>
        </is>
      </c>
      <c r="B19" s="4" t="inlineStr">
        <is>
          <t>Yes</t>
        </is>
      </c>
    </row>
    <row r="20">
      <c r="A20" s="4" t="inlineStr">
        <is>
          <t>Title of 12(b) Security</t>
        </is>
      </c>
      <c r="B20" s="4" t="inlineStr">
        <is>
          <t>Common Stock</t>
        </is>
      </c>
    </row>
    <row r="21">
      <c r="A21" s="4" t="inlineStr">
        <is>
          <t>Security Exchange Name</t>
        </is>
      </c>
      <c r="B21" s="4" t="inlineStr">
        <is>
          <t>NASDAQ</t>
        </is>
      </c>
    </row>
    <row r="22">
      <c r="A22" s="4" t="inlineStr">
        <is>
          <t>Entity Common Stock, Shares Outstanding</t>
        </is>
      </c>
      <c r="C22" s="5" t="n">
        <v>5595320</v>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15375</t>
        </is>
      </c>
    </row>
    <row r="26">
      <c r="A26" s="4" t="inlineStr">
        <is>
          <t>Entity Incorporation, State or Country Code</t>
        </is>
      </c>
      <c r="B26" s="4" t="inlineStr">
        <is>
          <t>MS</t>
        </is>
      </c>
    </row>
    <row r="27">
      <c r="A27" s="4" t="inlineStr">
        <is>
          <t>Entity Tax Identification Number</t>
        </is>
      </c>
      <c r="B27" s="4" t="inlineStr">
        <is>
          <t>64-0666512</t>
        </is>
      </c>
    </row>
    <row r="28">
      <c r="A28" s="4" t="inlineStr">
        <is>
          <t>Entity Address, Address Line One</t>
        </is>
      </c>
      <c r="B28" s="4" t="inlineStr">
        <is>
          <t>521 Main Street</t>
        </is>
      </c>
    </row>
    <row r="29">
      <c r="A29" s="4" t="inlineStr">
        <is>
          <t>Entity Address, City or Town</t>
        </is>
      </c>
      <c r="B29" s="4" t="inlineStr">
        <is>
          <t>Philadelphia</t>
        </is>
      </c>
    </row>
    <row r="30">
      <c r="A30" s="4" t="inlineStr">
        <is>
          <t>Entity Address, Postal Zip Code</t>
        </is>
      </c>
      <c r="B30" s="4" t="inlineStr">
        <is>
          <t>39350</t>
        </is>
      </c>
    </row>
    <row r="31">
      <c r="A31" s="4" t="inlineStr">
        <is>
          <t>City Area Code</t>
        </is>
      </c>
      <c r="B31" s="4" t="inlineStr">
        <is>
          <t>601</t>
        </is>
      </c>
    </row>
    <row r="32">
      <c r="A32" s="4" t="inlineStr">
        <is>
          <t>Local Phone Number</t>
        </is>
      </c>
      <c r="B32" s="4" t="inlineStr">
        <is>
          <t>656-46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t>
        </is>
      </c>
      <c r="B1" s="2" t="inlineStr">
        <is>
          <t>9 Months Ended</t>
        </is>
      </c>
    </row>
    <row r="2">
      <c r="B2" s="2" t="inlineStr">
        <is>
          <t>Sep. 30, 2021</t>
        </is>
      </c>
    </row>
    <row r="3">
      <c r="A3" s="3" t="inlineStr">
        <is>
          <t>Disclosure of Compensation Related Costs, Share-based Payments [Abstract]</t>
        </is>
      </c>
    </row>
    <row r="4">
      <c r="A4" s="4" t="inlineStr">
        <is>
          <t>Equity Compensation Plans</t>
        </is>
      </c>
      <c r="B4" s="4" t="inlineStr">
        <is>
          <t>Note 4. Equity Compensation Plans (in thousands, except per share data) The Company has adopted the 2013 Incentive Compensation Plan (the “2013 Plan”), which the Company intends to use for future equity grants to employees, directors or consultants until the termination or expiration of the 2013 Plan. Prior to the adoption of the 2013 Plan, the Company issued awards to directors from the 1999 Directors’ Stock Compensation Plan (the “Directors’ Plan”), which has expired. The following table is a summary of the stock option activity for the nine months ended September 30, 2021:
Directors’ Plan 2013 Plan
Number Weighted Number Weighted
Outstanding at December 31, 2020 19,500 $ 19.42 — $ —
Granted — — — —
Exercised — — — —
Expired (10,500 ) 20.02 — —
Outstanding at September 30, 2021 9,000 $ 18.76 — $ —
The intrinsic value of options outstanding under the Directors’ Plan at September 30, 2021, was $2. No options were outstanding under the 2013 Plan as of September 30, 2021. During 2021, the Company’s directors received restricted stock grants totaling 8,250 shares of common stock under the 2013 Plan. These grants vest over a one-year one-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5. Income Taxes (in thousands) For the three months ended September 30, 2021 and 2020, the Company recorded a provision for income taxes totaling $307 and $560, respectively. The effective tax rate was 14.04% and 21.19% for the three months ending September 30, 2021 and 2020, respectively. For the nine months ended September 30, 2021 and 2020, the Company recorded a provision for income taxes totaling $1,082 and $1,177, respectively. The effective tax rate was 15.99% and 20.01% for the nine months ending September 30, 2021 and 2020, respectively. The provision for income taxes includes both federal and state income taxes and differs from the statutory rate due to favorable permanent differences primarily related to tax free municipal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Note 6. Securities (in thousands) The amortized cost and estimated fair value of securities available-for-sale
September 30, 2021 Amortized Gross Gross Estimated
Securities available-for-sale
Obligations of U.S. Government agencies $ 4,969 $ — $ 114 $ 4,855
Mortgage backed securities 396,455 80 9,268 387,267
State, County, Municipals 185,333 470 4,234 181,569
Other Securities 500 — 2 498
Total $ 587,257 $ 550 $ 13,618 $ 574,189
December 31, 2020 Amortized Gross Gross Estimated
Securities available-for-sale
Obligations of U.S. Government agencies $ 11,870 $ 191 $ — $ 12,061
Mortgage backed securities 560,033 4,550 2,600 561,983
State, County, Municipals 100,823 3,410 36 104,197
Other Securities 500 8 — 508
Total $ 673,226 $ 8,159 $ 2,636 $ 678,749
At September 30, 2021 and December 31, 2020 , securities with a carrying value of $372,457 and $558,955, respectively, were pledged to secure government and public deposits and securities sold under agreement to repurchase. The amortized cost and estimated fair value of securities by contractual maturity at September 30, 2021 and December 31, 2020 are shown below. Actual maturities may differ from contractual maturities because issuers have the right to call or prepay certain obligations.
September 30, 2021 December 31, 2020
Amortized Estimated Amortized Estimated
Cost Fair Value Cost Fair Value
Available-for-sale
Due in one year or less $ 217 $ 218 $ — $ —
Due after one year through five years 1,896 1,934 3,594 3,701
Due after five years through ten years 3,886 3,948 20,538 21,446
Due after ten years 184,803 180,822 89,061 91,619
Residential mortgage backed securities 318,638 311,578 536,215 537,027
Commercial mortgage backed securities 77,817 75,689 23,818 24,956
Total $ 587,257 $ 574,189 $ 673,226 $ 678,749
The tables below show the Company’s gross unrealized losses and fair value of available-for-sale A summary of unrealized loss information for securities available-for-sale,
September 30, 2021 Less than 12 months 12 months or more Total
Fair Unrealized Fair Unrealized Fair Unrealized
Description of Securities Value Losses Value Losses Value Losses
Obligations of U.S. government agencies $ 4,855 $ 114 $ — $ — $ 4,855 $ 114
Mortgage backed securities 378,680 9,268 — — 378,680 9,268
State, County, Municipal 144,709 4,234 — — 144,709 4,234
Other Securities 498 2 — — 498 2
Total $ 528,742 $ 13,618 $ — $ — $ 528,742 $ 13,618
December 31, 2020 Less than 12 months 12 months or more Total
Fair Unrealized Fair Unrealized Fair Unrealized
Description of Securities Value Losses Value Losses Value Losses
Mortgage backed securities $ 278,162 $ 2,600 $ — $ — $ 278,162 $ 2,600
State, County, Municipal 6,541 36 — — 6,541 36
Total $ 284,703 $ 2,636 $ — $ — $ 284,703 $ 2,636
The Company’s unrealized losses on its obligations of United States government agencies, mortgage backed securities, other securities and state, county and municipal bonds are the result of an upward trend in interest rates since purchase, mainly in the mid-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9 Months Ended</t>
        </is>
      </c>
    </row>
    <row r="2">
      <c r="B2" s="2" t="inlineStr">
        <is>
          <t>Sep. 30, 2021</t>
        </is>
      </c>
    </row>
    <row r="3">
      <c r="A3" s="3" t="inlineStr">
        <is>
          <t>Receivables [Abstract]</t>
        </is>
      </c>
    </row>
    <row r="4">
      <c r="A4" s="4" t="inlineStr">
        <is>
          <t>Non Purchased Loans</t>
        </is>
      </c>
      <c r="B4" s="4" t="inlineStr">
        <is>
          <t>Note 7. Non Purchased Loans (in thousands, except number of loans) “Purchased” loans are those acquired in any of the Company’s previous acquisitions. “Non Purchased” loans include all of the Company’s other loans. For purposes of Note 7, all references to “loans” mean non purchased loans. The composition of net loans at September 30, 2021 and December 31, 2020 was as follows:
September 30, 2021 December 31, 2020
Real Estate:
Land Development and Construction $ 69,195 $ 42,677
Farmland 13,386 15,616
1-4 86,508 94,280
Commercial Real Estate 282,394 306,875
Total Real Estate Loans 451,483 459,448
Business Loans:
Commercial and Industrial Loans (1) 98,530 115,679
Farm Production and Other Farm Loans 431 541
Total Business Loans 98,961 116,220
Consumer Loans:
Credit Cards 1,836 1,878
Other Consumer Loans 12,936 10,929
Total Consumer Loans 14,772 12,807
Total Gross Loans 565,216 588,475
Unearned Income — (1 )
Allowance for Loan Losses (5,318 ) (4,735 )
Loans, net $ 559,898 $ 583,739
(1) Includes PPP loans of $14,077 and $29,523 as of September 30, 2021 and December 31, 2020, respectively. 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Period-end,
September 30, 2021 December 31, 2020
Real Estate:
Land Development and Construction $ 178 $ 308
Farmland 185 287
1-4 1,980 1,809
Commercial Real Estate 962 5,600
Total Real Estate Loans 3,305 8,004
Business Loans:
Commercial and Industrial Loans 322 413
Farm Production and Other Farm Loans 5 9
Total Business Loans 327 422
Consumer Loans:
Other Consumer Loans 17 33
Total Consumer Loans 17 33
Total Nonaccrual Loans $ 3,649 $ 8,459
An aging analysis of past due loans, segregated by class, as of September 30, 2021, was as follows:
Loans 30-89 Days Loans Total Past Current Total Accruing
Real Estate:
Land Development and Construction $ 14 $ — $ 14 $ 69,181 $ 69,195 $ —
Farmland 93 34 127 13,259 13,386 —
1-4 1,261 230 1,491 85,017 86,508 —
Commercial Real Estate 530 571 1,101 281,293 282,394 —
Total Real Estate Loans 1,898 835 2,733 448,750 451,483 —
Business Loans:
Commercial and Industrial Loans 327 322 649 97,881 98,530 —
Farm Production and Other Farm Loans — — — 431 431 —
Total Business Loans 327 322 649 98,312 98,961 —
Consumer Loans:
Credit Cards 37 16 53 1,783 1,836 16
Other Consumer Loans 1,275 2 1,277 11,659 12,936 —
Total Consumer Loans 1,312 18 1,330 13,442 14,772 16
Total Loans $ 3,537 $ 1,175 $ 4,712 $ 560,504 $ 565,216 $ 16
An aging analysis of past due loans, segregated by class, as of December 31, 2020 was as follows:
Loans 30-89 Days Loans Total Past Current Total Accruing
Real Estate:
Land Development and Construction $ 112 $ — $ 112 $ 42,565 $ 42,677 $ —
Farmland 183 75 258 15,358 15,616 —
1-4 1,301 246 1,547 92,733 94,280 —
Commercial Real Estate 1,407 700 2,107 304,768 306,875 —
Total Real Estate Loans 3,003 1,021 4,024 455,424 459,448 —
Business Loans:
Commercial and Industrial Loans 97 405 502 115,177 115,679 5
Farm Production and Other Farm Loans 2 — 2 539 541 —
Total Business Loans 99 405 504 115,716 116,220 5
Consumer Loans:
Credit Cards 25 9 34 1,844 1,878 9
Other Consumer Loans 66 — 66 10,863 10,929 —
Total Consumer Loans 91 9 100 12,707 12,807 9
Total Loans $ 3,193 $ 1,435 $ 4,628 $ 583,847 $ 588,475 $ 14
Loans are considered impaired when, based on current information and events, it is probable that the Company will be unable to collect all amounts due in accordance with the original contractual terms of the loan agreement, including scheduled principal and interest payments. In determining which loans to evaluate for impairment, management looks at all loans over $100 that are past due loans, bankruptcy filings and any situation that might lend itself to cause a borrower to be unable to repay the loan according to the original agreemen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by the impaired loan having sufficient collateral, in which case interest is recognized on a cash basis. Impaired loans or portions thereof, are charged-off Impaired loans as of September 30, 2021, segregated by class, were as follows:
Recorded Recorded
Unpaid Investment Investment Total Average
Principal With No With Recorded Related Recorded
Balance Allowance Allowance Investment Allowance Investment
Real Estate:
Land Development and Construction $ 178 $ 178 $ — $ 178 $ — $ 243
Farmland 34 34 — 34 — 73
1-4 944 944 — 944 — 980
Commercial Real Estate 1,330 1,050 118 1,168 6 3,498
Total Real Estate Loans 2,486 2,206 118 2,324 6 4,794
Business Loans:
Commercial and Industrial Loans 304 72 160 232 36 323
Total Business Loans 304 72 160 232 36 323
Consumer Loans:
Other Consumer Loans 1,200 — 1,200 1,200 1,200 600
Total Consumer Loans 1,200 — 1,200 1,200 1,200 600
Total Loans $ 3,990 $ 2,278 $ 1,478 $ 3,756 $ 1,242 $ 5,717
Impaired loans as of December 31, 2020, segregated by class, were as follows:
Recorded Recorded
Unpaid Investment Investment Total Average
Principal With No With Recorded Related Recorded
Balance Allowance Allowance Investment Allowance Investment
Real Estate:
Land Development and Construction $ 308 $ 256 $ 52 $ 308 $ 13 $ 210
Farmland 111 111 — 111 — 182
1-4 1,016 1,012 4 1,016 1 928
Commercial Real Estate 6,021 3,323 2,504 5,827 768 7,808
Total Real Estate Loans 7,456 4,702 2,560 7,262 782 9,127
Business Loans:
Commercial and Industrial Loans 413 54 359 413 125 279
Total Business Loans 413 54 359 413 125 279
Total Loans $ 7,869 $ 4,756 $ 2,919 $ 7,675 $ 907 $ 9,405
The Company did not have any new troubled debt restructurings for the nine months ended September 30, 2021 or September 30, 2020. Changes in the Company’s troubled debt restructurings are set forth in the table below:
Number Recorded
Totals at January 1, 2020 3 $ 2,495
Reductions due to:
Principal paydowns (382 )
Totals at December 31, 2020 3 $ 2,113
Reductions due to:
Principal paydowns (88 )
Reclassification to OREO 2 (1,788 )
Total at September 30, 2021 1 $ 237
The allocated allowance for loan losses attributable to restructured loans was $-0- The Company utilizes a risk grading matrix to assign a risk grade to each of its loans when originated and is updated as factors related to the strength of the loan changes. Loans are graded on a scale of 1 to 9. A description of the general characteristics of the 9 risk grades follows. Grade 1. MINIMAL RISK—These loans are without loss exposure to the Company.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 Grade 2. MODEST RISK—These loans include borrowers with solid credit quality and moderate risk of loss. These loans may be fully secured by certificates of deposit with another reputable financial institution, or secured by readily marketable securities with acceptable margins. Grade 3. AVERAGE RISK—This is the rating assigned to the majority of the loans held by the Company.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 Grade 4. ACCEPTABLE RISK—Borrower generates sufficient cash flow to fund debt service but most working asset and capital expansion needs are provided from external sources. Profitability and key balance sheet ratios are usually close to peers but one or more may vary from peers. Grade 5. MANAGEMENT ATTENTION—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 Grade 6. OTHER LOANS ESPECIALLY MENTIONED (“OLEM”)—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 Grade 7. SUBSTANDARD ASSETS—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Company will sustain some loss if the deficiencies are not corrected. The possibility that liquidation would not be timely requires a substandard classification even if there is little likelihood of total loss. This classification does not mean that the loan will incur a total or partial loss. Substandard loans may or may not be impaired. Grade 8. DOUBTFUL—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which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 Grade 9. LOSS—Loans classified as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 These internally assigned grades are updated on a continual basis throughout the course of the year and represent management’s most updated judgment regarding grades at September 30, 2021. The following table details the amount of gross loans, segregated by loan grade and class, as of September 30, 2021:
Satisfactory Special Substandard Doubtful Loss Total
Real Estate:
Land Development and Construction $ 67,898 $ 688 $ 609 $ — $ — $ 69,195
Farmland 12,724 162 500 — — 13,386
1-4 78,864 2,231 5,413 — — 86,508
Commercial Real Estate 241,016 7,034 34,344 — — 282,394
Total Real Estate Loans 400,502 10,115 40,866 — — 451,483
Business Loans:
Commercial and Industrial Loans 91,911 987 5,629 — 3 98,530
Farm Production and Other Farm Loans 412 — 14 — 5 431
Total Business Loans 92,323 987 5,643 — 8 98,961
Consumer Loans:
Credit Cards 1,783 — 53 — — 1,836
Other Consumer Loans 11,633 67 1,227 9 — 12,936
Total Consumer Loans 13,416 67 1,280 9 — 14,772
Total Loans $ 506,241 $ 11,169 $ 47,789 $ 9 $ 8 $ 565,216
The following table details the amount of gross loans segregated by loan grade and class, as of December 31, 2020:
Satisfactory Special Substandard Doubtful Loss Total
Real Estate:
Land Development and Construction $ 41,775 $ 120 $ 782 $ — $ — $ 42,677
Farmland 14,801 95 720 — — 15,616
1-4 85,203 3,210 5,867 — — 94,280
Commercial Real Estate 258,339 35,769 12,767 — — 306,875
Total Real Estate Loans 400,118 39,194 20,136 — — 459,448
Business Loans:
Commercial and Industrial Loans 109,525 4,409 1,738 — 7 115,679
Farm Production and Other Farm Loans 512 — 20 — 9 541
Total Business Loans 110,037 4,409 1,758 — 16 116,220
Consumer Loans:
Credit Cards 1,845 — 33 — — 1,878
Other Consumer Loans 10,820 43 41 25 — 10,929
Total Consumer Loans 12,665 43 74 25 — 12,807
Total Loans $ 522,820 $ 43,646 $ 21,968 $ 25 $ 16 $ 588,4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d Loans</t>
        </is>
      </c>
      <c r="B1" s="2" t="inlineStr">
        <is>
          <t>9 Months Ended</t>
        </is>
      </c>
    </row>
    <row r="2">
      <c r="B2" s="2" t="inlineStr">
        <is>
          <t>Sep. 30, 2021</t>
        </is>
      </c>
    </row>
    <row r="3">
      <c r="A3" s="3" t="inlineStr">
        <is>
          <t>Purchased Loans [Abstract]</t>
        </is>
      </c>
    </row>
    <row r="4">
      <c r="A4" s="4" t="inlineStr">
        <is>
          <t>Purchased loans</t>
        </is>
      </c>
      <c r="B4" s="4" t="inlineStr">
        <is>
          <t xml:space="preserve">Note 8. Purchased Loans (in thousands) For purposes of this Note 8, all references to “loans” means purchased loans. The following is a summary of purchased loans:
September 30, 2021 December 31, 2020
Real Estate:
Land Development and Construction $ 4,795 $ 6,153
Farmland 375 520
1-4 15,764 23,306
Commercial Real Estate 19,348 24,237
Total Real Estate Loans 40,282 54,216
Business Loans:
Commercial and Industrial Loans 4,820 7,871
Farm Production and Other Farm Loans 222 755
Total Business Loans 5,042 8,626
Consumer Loans:
Other Consumer Loans 487 940
Total Consumer Loans 487 940
Total Purchased Loans $ 45,811 $ 63,782
Period-end,
September 30, 2021 December 31, 2020
Real Estate:
Land Development and Construction $ — $ —
1-4 44 73
Commercial Real Estate 327 —
Total Real Estate Loans 371 73
Business Loans:
Commercial and Industrial Loans 13 18
Total Business Loans 13 18
Consumer Loans:
Other Consumer Loans — 14
Total Consumer Loans — 14
Total Purchased Nonaccrual Loans $ 384 $ 105
An age analysis of past due loans, segregated by class of loans, as of September 30, 2021, is as follows:
Loans 30-89 Days Loans Total Past Current Total Accruing
Real Estate:
Land Development and Construction $ — $ — $ — $ 4,795 $ 4,795 $ —
Farmland — — — 375 375 —
1-4 210 — 210 15,554 15,764 —
Commercial Real Estate 153 — 153 19,195 19,348 —
Total Real Estate Loans 363 — 363 39,919 40,282 —
Business Loans:
Commercial and Industrial Loans 83 — 83 4,737 4,820 —
Farm Production and Other Farm Loans — — — 222 222 —
Total Business Loans 83 — 83 4,959 5,042 —
Consumer Loans:
Other Consumer Loans 4 — 4 483 487 —
Total Consumer Loans 4 — 4 483 487 —
Total Loans $ 450 $ — $ 450 $ 45,361 $ 45,811 $ —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
The following table details the amount of gross loans by loan grade, which are consistent with the Company’s loan grades, and class as of September 30, 2021:
Special
Satisfactory Mention Substandard Doubtful Loss Total
1,2,3,4 5,6 7 8 9 Loans
Real Estate:
Land Development and Construction $ 4,052 $ 732 $ 11 $ — $ — $ 4,795
Farmland 220 155 — — — 375
1-4 13,398 1,814 552 — — 15,764
Commercial Real Estate 17,590 1,151 607 — — 19,348
Total Real Estate Loans 35,260 3,852 1,170 — — 40,282
Business Loans:
Commercial and Industrial Loans 4,287 428 105 — — 4,820
Farm Production and Other Farm Loans 222 — — — — 222
Total Business Loans 4,509 428 105 — — 5,042
Consumer Loans:
Other Consumer Loans 467 — 20 — — 487
Total Consumer Loans 467 — 20 — — 487
Total Loans $ 40,236 $ 4,280 $ 1,295 $ — $ — $ 45,811
The following table details the amount of gross loans by loan grade, which are consistent with the Company’s loan grades, and class as of December 31, 2020:
Special
Satisfactory Mention Substandard Doubtful Loss Total
1,2,3,4 5,6 7 8 9 Loans
Real Estate:
Land Development and Construction $ 5,364 $ 766 $ 23 $ — $ — $ 6,153
Farmland 357 163 — — — 520
1-4 21,116 1,655 535 — — 23,306
Commercial Real Estate 22,469 1,484 284 — — 24,237
Total Real Estate Loans 49,306 4,068 842 — — 54,216
Business Loans:
Commercial and Industrial Loans 7,121 397 353 — — 7,871
Farm Production and Other Farm Loans 755 — — — — 755
Total Business Loans 7,876 397 353 — — 8,626
Consumer Loans:
Other Consumer Loans 862 29 35 — 14 940
Total Consumer Loans 862 29 35 — 14 940
Total Loans $ 58,044 $ 4,494 $ 1,230 $ — $ 14 $ 63,782
Loans purchased in business combinations that exhibited, at the date of acquisition, evidence of deterioration of the credit quality since origination, such that it was probable that all contractually required payments would not be collected, were as follows:
September 30, 2021 December 31, 2020
Real Estate:
Land Development and Construction $ — $ 8
1-4 — 25
Total Real Estate Loans — 33
Business Loans:
Commercial and Industrial Loans 309 305
Total Business Loans 309 305
Total Purchased Credit Deteriorated Loans $ 309 $ 338
Nonaccrual loans of $-0- 1-4 The following table presents the fair value of loans determined to be impaired at the time of acquisition:
Total Purchased Credit Deteriorated Loans
Contractually-required principal $ 993
Nonaccretable difference (68 )
Cash flows expected to be collected 925
Accretable yield (36 )
Fair Value $ 889
There were no purchased loans classified as TDRs as of the nine months ended September 30, 2021, or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9 Months Ended</t>
        </is>
      </c>
    </row>
    <row r="2">
      <c r="B2" s="2" t="inlineStr">
        <is>
          <t>Sep. 30, 2021</t>
        </is>
      </c>
    </row>
    <row r="3">
      <c r="A3" s="3" t="inlineStr">
        <is>
          <t>Accounts and Financing Receivable, after Allowance for Credit Loss, Noncurrent [Abstract]</t>
        </is>
      </c>
    </row>
    <row r="4">
      <c r="A4" s="4" t="inlineStr">
        <is>
          <t>Allowance for Loan Losses</t>
        </is>
      </c>
      <c r="B4" s="4" t="inlineStr">
        <is>
          <t>Note 9. Allowance for Loan Losses (in thousands) The allowance for loan losses is established through a provision for loan losses charged to expense, which represents management’s best estimate of probable losses within the existing portfolio of loans. The allowance, in the judgment of management, is necessary to reserve for estimated loan losses and risks inherent in the loan portfolio. The allowance on the majority of the loan portfolio is calculated using a historical chargeoff percentage applied to the current loan balances by loan segment. This historical period is the average of the previous twenty quarters with the most current quarters weighted more heavily to show the effect of the most recent chargeoff activity. This percentage is also adjusted for economic factors such as local unemployment and general business conditions, both local and nationwide. 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re adjusted when necessary. The following table details activity in the allowance for loan losses by portfolio segment for the nine months ended September 30, 2021:
Real Business
September 30, 2021 Estate Loans Consumer Total
Balance, January 1, 2021 $ 3,885 $ 611 $ 239 $ 4,735
Provision for loan losses 21 155 1,111 1,287
Charge-offs 685 179 30 894
Recoveries 168 15 7 190
Net charge-offs 517 164 23 704
Balance, September 30, 2021 $ 3,389 $ 602 $ 1,327 $ 5,318
Period end allowance allocated to:
Loans individually evaluated for impairment $ 6 $ 36 $ 1,200 $ 1,242
Loans collectively evaluated for impairment 3,383 566 127 4,076
Balance, September 30, 2021 $ 3,389 $ 602 $ 1,327 $ 5,318
The following table details activity in the allowance for loan losses by portfolio segment for the nine months ended September 30, 2020:
Real Business
September 30, 2020 Estate Loans Consumer Total
Balance, January 1, 2020 $ 3,075 $ 371 $ 309 $ 3,755
Provision for loan losses 729 450 4 1,183
Charge-offs 309 222 91 622
Recoveries 104 35 39 178
Net charge-offs 205 187 52 444
Balance, September 30, 2020 $ 3,599 $ 634 $ 261 $ 4,494
Period end allowance allocated to:
Loans individually evaluated for impairment $ 755 $ 13 $ — $ 768
Loans collectively evaluated for impairment 2,844 621 261 3,726
Balance, September 30, 2020 $ 3,599 $ 634 $ 261 $ 4,494
The Company’s recorded investment in loans as of September 30, 2021 and December 31, 2020 related to each balance in the allowance for possible loan losses by portfolio segment and disaggregated on the basis of the Company’s impairment methodology was as follows:
Real Business
September 30, 2021 Estate Loans Consumer Total
Loans individually evaluated for specific impairment $ 2,324 $ 232 $ 1,200 $ 3,756
Loans collectively evaluated for general impairment 489,441 103,462 14,059 606,962
Acquired with deteriorated credit quality — 309 — 309
$ 491,765 $ 104,003 $ 15,259 $ 611,027
Real Business
December 31, 2020 Estate Loans Consumer Total
Loans individually evaluated for specific impairment $ 7,262 $ 413 $ — $ 7,675
Loans collectively evaluated for general impairment 506,368 124,128 13,748 644,244
Acquired with deteriorated credit quality 33 305 — 338
$ 513,663 $ 124,846 $ 13,748 $ 652,2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9 Months Ended</t>
        </is>
      </c>
    </row>
    <row r="2">
      <c r="B2" s="2" t="inlineStr">
        <is>
          <t>Sep. 30, 2021</t>
        </is>
      </c>
    </row>
    <row r="3">
      <c r="A3" s="3" t="inlineStr">
        <is>
          <t>Other Intangible Assets [Abstract]</t>
        </is>
      </c>
    </row>
    <row r="4">
      <c r="A4" s="4" t="inlineStr">
        <is>
          <t>Other Intangible Assets</t>
        </is>
      </c>
      <c r="B4" s="4" t="inlineStr">
        <is>
          <t>Note 10. Other Intangible Assets (in thousands) The following table provides a summary of finite-lived intangible assets as of the dates presented:
September 30, 2021 December 31, 2020
Core deposit intangible $ 630 $ 739
Accumulated amortization (82 ) (109 )
Total finite-lived intangible assets $ 548 $ 630
Core deposit intangible amortization expense for the period ended September 30, 2021 and period ended December 31, 2020 was $82 and $109, respectively. The estimated amortization expense of finite-lived intangible assets for the five succeeding fiscal years is summarized as follows:
Year ending December 31, Amount
2021 $ 27
2022 109
2023 109
2024 109
2025 109
Thereafter 85
$ 5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ed Line of Credit</t>
        </is>
      </c>
      <c r="B1" s="2" t="inlineStr">
        <is>
          <t>9 Months Ended</t>
        </is>
      </c>
    </row>
    <row r="2">
      <c r="B2" s="2" t="inlineStr">
        <is>
          <t>Sep. 30, 2021</t>
        </is>
      </c>
    </row>
    <row r="3">
      <c r="A3" s="3" t="inlineStr">
        <is>
          <t>Line of Credit Facility [Abstract]</t>
        </is>
      </c>
    </row>
    <row r="4">
      <c r="A4" s="4" t="inlineStr">
        <is>
          <t>Secured Line of Credit</t>
        </is>
      </c>
      <c r="B4" s="4" t="inlineStr">
        <is>
          <t>Note 11. Secured Line of Credit (in thousands) On June 9, 2021, the Company obtained a secured revolving line of credit (“Line”) in the amount of $20,000 with First Horizon Bank. The proceeds of the Line were used to enhance the Bank’s capital structure. The Line bears interest at a floating interest rate linked to WSJ Prime Rate with an initial interest rate of 3.25%, which is payable quarterly on the first day of each calendar quarter, commencing on July 1, 2021, with the final installment of interest being due and payable concurrently on the same date that the principal balance is due. The Line also bears an unused line fee at a rate equal to 0.25%, applied to the unused balance of the Line. The Line is fully secured by the common stock of the Bank. The Line matures on June 9, 2023, at which time all unpaid interest and principal is due and payable.
September 30, 2021 December 31,
Funded balance $ 18,000 $ —
Unfunded balance 2,000 —
Total credit facility $ 2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Note 12. Shareholders’ Equity (in thousands, except share data) The following summarizes the activity in the capital structure of the Company:
Accumulated
Number Additional Other
of Shares Common Paid-In Comprehensive Retained
Issued Stock Capital Income (Loss) Earnings Total
Balance, January 1, 2021 5,587,070 $ 1,118 $ 18,134 $ 4,138 $ 96,158 $ 119,548
Net income — — — — 1,897 1,897
Dividends paid ($0.24 per share) — — — — (1,341 ) (1,341 )
Stock compensation expense — — 42 — — 42
Other comprehensive loss, net — — — (13,668 ) — (13,668 )
Balance, March 31, 2021 5,587,070 $ 1,118 $ 18,176 $ (9,530 ) $ 96,714 $ 106,478
Net income — — — — 1,907 1,907
Dividends paid ($0.24 per share) — — — — (1,343 ) (1,343 )
Restricted stock granted 8,250 2 (2 ) — — —
Stock compensation expense — — 40 — — 40
Other comprehensive income, net — — — 2,492 — 2,492
Balance, June 30, 2021 5,595,320 $ 1,120 $ 18,214 $ (7,038 ) $ 97,278 $ 109,574
Net income — — — — 1,880 1,880
Dividends paid ($0.24 per share) — — — — (1,343 ) (1,343 )
Stock compensation expense — — 40 — — 40
Other comprehensive loss, net — — — (2,769 ) — (2,769 )
Balance, September 30, 2021 5,595,320 $ 1,120 $ 18,254 $ (9,807 ) $ 97,815 $ 107,382
Accumulated
Number Additional Other
of Shares Common Paid-In Comprehensive Retained
Issued Stock Capital Income (Loss) Earnings Total
Balance, January 1, 2020 5,578,131 $ 1,116 $ 17,883 $ (789 ) $ 94,590 $ 112,800
Net income 1,160 1,160
Dividends paid ($0.24 per share) — — — — (1,339 ) (1,339 )
Options exercised 4,500 1 86 — — 87
Stock compensation expense — — 40 — — 40
Other comprehensive income, net — — — 5,996 — 5,996
Balance, March 31, 2020 5,582,631 $ 1,117 $ 18,009 $ 5,207 $ 94,411 $ 118,744
Net income — — — — 1,462 1,462
Dividends paid ($0.24 per share) — — — — (1,342 ) (1,342 )
Restricted stock forfeited (4,500 ) (1 ) 1 — — —
Restricted stock granted 8,250 2 (2 ) — — —
Stock compensation expense — — 41 — — 41
Other comprehensive income, net — — — 464 — 464
Balance, June 30, 2020 5,586,381 $ 1,118 $ 18,049 $ 5,671 $ 94,531 $ 119,369
Net income — — — — 2,083 2,083
Dividends paid ($0.24 per share) — — — — (1,341 ) (1,341 )
Options exercised 689 — — — — —
Stock compensation expense — — 43 — — 43
Other comprehensive loss, net — — — (2,655 ) — (2,655 )
Balance, September 30, 2020 5,587,070 $ 1,118 $ 18,092 $ 3,016 $ 95,273 $ 117,4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13. Fair Value of Financial Instruments (in thousands) The fair value topic of the ASC establishes a framework for measuring fair value and requires enhanced disclosures about fair value measurements. This topic clarifies that fair value is an exit price, representing the amount that would be received to sell an asset or paid to transfer a liability in an orderly transaction between market participants. This topic also requires disclosure about how fair value was determined for assets and liabilities and establishes a hierarchy for which these assets and liabilities must be grouped, based on significant levels of inputs as follows:
Level 1 Quoted prices (unadjusted) in active markets for identical assets or liabilities;
Level 2 Inputs other than quoted prices in active markets for identical assets and liabilities included in Level 1 that are observable for the asset or liability, either directly or indirectly, such as quoted prices for similar assets or liabilities in active markets, or quoted prices for identical or similar assets or liabilities in markets that are not active; or
Level 3 Unobservable inputs for an asset or liability, such as discounted cash flow models or valuations. The determination of where assets and liabilities fall within this hierarchy is based upon the lowest level of input that is significant to the fair value measurement. The following table presents assets and liabilities that were measured at fair value on a recurring basis as of September 30, 2021:
Quoted Prices
in Active Significant
Markets for Other Significant
Identical Observable Unobservable
Assets Inputs Inputs
(Level 1) (Level 2) (Level 3) Totals
Securities available for sale
Obligations of U.S. Government Agencies $ — $ 4,855 $ — $ 4,855
Mortgage-backed securities — 387,267 — 387,267
State, county and municipal obligations — 181,569 — 181,569
Other securities 498 — — 498
Total $ 498 $ 573,691 $ — $ 574,189
The following table presents assets and liabilities that were measured at fair value on a recurring basis as of December 31, 2020:
Fair Value Measurements Using:
Quoted Prices
in Active Significant
Markets for Other Significant
Identical Observable Unobservable
Assets Inputs Inputs
(Level 1) (Level 2) (Level 3) Totals
Securities available for sale
Obligations of U.S. Government Agencies $ — $ 12,061 $ — $ 12,061
Mortgage-backed securities — 561,983 — 561,983
State, county and municipal obligations — 104,197 — 104,197
Other securities — 508 — 508
Total $ — $ 678,749 $ — $ 678,749
The Company recorded no gains or losses in earnings for the period ended September 30, 2021 or December 31, 2020 that were attributable to the change in unrealized gains or losses relating to assets still held at the reporting date.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 knowledge of the client and the client’s business. Since not all valuation inputs are observable, these nonrecurring fair value determinations are classified Level 3. The unobservable inputs may vary depending on the individual assets with the fair value of real estate based on appraised value being the predominant approach. The Company reviews the certified appraisals for appropriateness and adjusts the value downward to consider selling, closing and liquidation costs, which typically approximates 25% of the appraised value. Impaired loans are reviewed and evaluated on at least a quarterly basis for additional impairment and adjusted accordingly, based on the same factors previously identified. Other real estate owned OREO is primarily comprised of real estate acquired in partial or full satisfaction of loans. OREO is recorded at its estimated fair value less estimated selling and closing costs at the date of transfer, with any excess of the related loan balance over the fair value less expected selling costs charged to the allowance for loan losses. Subsequent changes in fair value are reported as adjustments to the carrying amount and are recorded against earnings. The Company outsources the valuation of OREO with material balances to third party appraisers. The Company reviews the third-party appraisal for appropriateness and adjusts the value downward to consider selling and closing costs, which typically approximate 25% of the appraised value. For assets measured at fair value on a nonrecurring basis during 2021 that were still held on the Company’s balance sheet at September 30, 2021,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111 $ 111
Other real estate owned — — 1,567 1,567
Total $ — $ — $ 1,678 $ 1,678
The following table presents information as of September 30, 2021 about significant unobservable inputs (Level 3) used in the valuation of assets and liabilities measured at fair value on a nonrecurring basis:
Financial instrument Fair Value Valuation Technique Significant Unobservable Range of
Impaired loans $ 111 Appraised value of collateral less estimated costs to sell Estimated costs to sell 25 %
OREO 1,567 Appraised value of collateral less estimated costs to sell Estimated costs to sell 25 % For assets measured at fair value on a nonrecurring basis during 2020 that were still held on the Company’s balance sheet at December 31, 2020, the following table provides the hierarchy level and the fair value of the related assets:
Quoted Prices
in Active Significant
Markets for Other Significant
Identical Observable Unobservable
Assets Inputs Inputs
(Level 1) (Level 2) (Level 3) Totals
Impaired loans $ — $ — $ 2,013 $ 2,013
Total $ — $ — $ 2,013 $ 2,013
Impaired loans, whose fair value was remeasured during the period, with a carrying value of $1,317 and $2,920, had an allocated allowance for loan losses of $1,206 and $907 at September 30, 2021 and December 31, 2020, respectively. The allocated allowance is based on the carrying value of the impaired loan and the fair value of the underlying collateral less estimated costs to sell. After monitoring the carrying amounts for subsequent declines or impairments after foreclosure, management determined that a fair value adjustment to OREO in the amount of $-0- The financial instruments topic of the ASC requires disclosure of financial instruments’ fair values, as well as the methodology and significant assumptions used in estimating fair valu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financial instruments topic of the ASC excludes certain financial instruments from its disclosure requirements. The following represents the carrying value and estimated fair value of the Company’s financial instruments at September 30, 2021:
Quoted Prices
in Active Significant
Markets for Other Significant Total
Carrying Identical Observable Unobservable Fair
September 30, 2021 Value Assets Inputs Inputs Value
(Level 1) (Level 2) (Level 3)
Financial assets
Cash and due from banks $ 17,795 $ 17,795 $ — $ — $ 17,795
Interest bearing deposits with banks 76,132 76,132 — — 76,132
Securities available-for-sale 574,189 498 573,691 — 574,189
Net LHFI 605,709 — — 596,189 596,189
Financial liabilities
Deposits $ 1,113,979 $ 868,375 $ 246,313 $ — $ 1,114,688
Securities sold under agreement to repurchase 103,061 103,061 — — 103,061
Borrowings on secured line of credit 18,000 18,000 — — 18,000 The following represents the carrying value and estimated fair value of the Company’s financial instruments at December 31, 2020:
Quoted Prices
in Active Significant
Markets for Other Significant Total
Carrying Identical Observable Unobservable Fair
December 31, 2020 Value Assets Inputs Inputs Value
(Level 1) (Level 2) (Level 3)
Financial assets
Cash and due from banks $ 16,840 $ 16,840 $ — $ — $ 16,840
Interest bearing deposits with banks 25,468 25,468 — — 25,468
Securities available-for-sale 678,749 — 678,749 — 678,749
Net LHFI 647,521 — — 638,362 638,362
Financial liabilities
Deposits $ 1,095,189 $ 861,552 $ 234,909 $ — $ 1,096,461
Securities sold under agreement to repurchase 196,272 196,272 — — 196,272
FHLB advances 25,000 25,000 — — 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1</t>
        </is>
      </c>
      <c r="C1" s="2" t="inlineStr">
        <is>
          <t>Dec. 31, 2020</t>
        </is>
      </c>
    </row>
    <row r="2">
      <c r="A2" s="3" t="inlineStr">
        <is>
          <t>ASSETS</t>
        </is>
      </c>
    </row>
    <row r="3">
      <c r="A3" s="4" t="inlineStr">
        <is>
          <t>Cash and due from banks</t>
        </is>
      </c>
      <c r="B3" s="6" t="n">
        <v>17795</v>
      </c>
      <c r="C3" s="6" t="n">
        <v>16840</v>
      </c>
    </row>
    <row r="4">
      <c r="A4" s="4" t="inlineStr">
        <is>
          <t>Interest bearing cash and cash equivalents</t>
        </is>
      </c>
      <c r="B4" s="5" t="n">
        <v>76132</v>
      </c>
      <c r="C4" s="5" t="n">
        <v>25468</v>
      </c>
    </row>
    <row r="5">
      <c r="A5" s="4" t="inlineStr">
        <is>
          <t>Cash and cash equivalents</t>
        </is>
      </c>
      <c r="B5" s="5" t="n">
        <v>93927</v>
      </c>
      <c r="C5" s="5" t="n">
        <v>42308</v>
      </c>
    </row>
    <row r="6">
      <c r="A6" s="4" t="inlineStr">
        <is>
          <t>Investment securities available for sale, at fair value</t>
        </is>
      </c>
      <c r="B6" s="5" t="n">
        <v>574189</v>
      </c>
      <c r="C6" s="5" t="n">
        <v>678749</v>
      </c>
    </row>
    <row r="7">
      <c r="A7" s="4" t="inlineStr">
        <is>
          <t>Loans held for investment (LHFI), net of unearned income</t>
        </is>
      </c>
      <c r="B7" s="5" t="n">
        <v>611027</v>
      </c>
      <c r="C7" s="5" t="n">
        <v>652256</v>
      </c>
    </row>
    <row r="8">
      <c r="A8" s="4" t="inlineStr">
        <is>
          <t>Less allowance for loan losses, LHFI</t>
        </is>
      </c>
      <c r="B8" s="5" t="n">
        <v>5318</v>
      </c>
      <c r="C8" s="5" t="n">
        <v>4735</v>
      </c>
    </row>
    <row r="9">
      <c r="A9" s="4" t="inlineStr">
        <is>
          <t>Net LHFI</t>
        </is>
      </c>
      <c r="B9" s="5" t="n">
        <v>605709</v>
      </c>
      <c r="C9" s="5" t="n">
        <v>647521</v>
      </c>
    </row>
    <row r="10">
      <c r="A10" s="4" t="inlineStr">
        <is>
          <t>Premises and equipment, net</t>
        </is>
      </c>
      <c r="B10" s="5" t="n">
        <v>26566</v>
      </c>
      <c r="C10" s="5" t="n">
        <v>25630</v>
      </c>
    </row>
    <row r="11">
      <c r="A11" s="4" t="inlineStr">
        <is>
          <t>Other real estate owned, net</t>
        </is>
      </c>
      <c r="B11" s="5" t="n">
        <v>3022</v>
      </c>
      <c r="C11" s="5" t="n">
        <v>3073</v>
      </c>
    </row>
    <row r="12">
      <c r="A12" s="4" t="inlineStr">
        <is>
          <t>Accrued interest receivable</t>
        </is>
      </c>
      <c r="B12" s="5" t="n">
        <v>3694</v>
      </c>
      <c r="C12" s="5" t="n">
        <v>5983</v>
      </c>
    </row>
    <row r="13">
      <c r="A13" s="4" t="inlineStr">
        <is>
          <t>Cash surrender value of life insurance</t>
        </is>
      </c>
      <c r="B13" s="5" t="n">
        <v>25491</v>
      </c>
      <c r="C13" s="5" t="n">
        <v>25814</v>
      </c>
    </row>
    <row r="14">
      <c r="A14" s="4" t="inlineStr">
        <is>
          <t>Deferred tax assets, net</t>
        </is>
      </c>
      <c r="B14" s="5" t="n">
        <v>5576</v>
      </c>
      <c r="C14" s="5" t="n">
        <v>1548</v>
      </c>
    </row>
    <row r="15">
      <c r="A15" s="4" t="inlineStr">
        <is>
          <t>Identifiable intangible assets, net</t>
        </is>
      </c>
      <c r="B15" s="5" t="n">
        <v>13578</v>
      </c>
      <c r="C15" s="5" t="n">
        <v>13660</v>
      </c>
    </row>
    <row r="16">
      <c r="A16" s="4" t="inlineStr">
        <is>
          <t>Other assets</t>
        </is>
      </c>
      <c r="B16" s="5" t="n">
        <v>4167</v>
      </c>
      <c r="C16" s="5" t="n">
        <v>6406</v>
      </c>
    </row>
    <row r="17">
      <c r="A17" s="4" t="inlineStr">
        <is>
          <t>TOTAL ASSETS</t>
        </is>
      </c>
      <c r="B17" s="5" t="n">
        <v>1355919</v>
      </c>
      <c r="C17" s="5" t="n">
        <v>1450692</v>
      </c>
    </row>
    <row r="18">
      <c r="A18" s="3" t="inlineStr">
        <is>
          <t>Deposits:</t>
        </is>
      </c>
    </row>
    <row r="19">
      <c r="A19" s="4" t="inlineStr">
        <is>
          <t>Non-interest bearing deposits</t>
        </is>
      </c>
      <c r="B19" s="5" t="n">
        <v>295097</v>
      </c>
      <c r="C19" s="5" t="n">
        <v>276033</v>
      </c>
    </row>
    <row r="20">
      <c r="A20" s="4" t="inlineStr">
        <is>
          <t>Interest bearing deposits</t>
        </is>
      </c>
      <c r="B20" s="5" t="n">
        <v>818882</v>
      </c>
      <c r="C20" s="5" t="n">
        <v>819156</v>
      </c>
    </row>
    <row r="21">
      <c r="A21" s="4" t="inlineStr">
        <is>
          <t>Total deposits</t>
        </is>
      </c>
      <c r="B21" s="5" t="n">
        <v>1113979</v>
      </c>
      <c r="C21" s="5" t="n">
        <v>1095189</v>
      </c>
    </row>
    <row r="22">
      <c r="A22" s="4" t="inlineStr">
        <is>
          <t>Securities sold under agreement to repurchase</t>
        </is>
      </c>
      <c r="B22" s="5" t="n">
        <v>103061</v>
      </c>
      <c r="C22" s="5" t="n">
        <v>196272</v>
      </c>
    </row>
    <row r="23">
      <c r="A23" s="4" t="inlineStr">
        <is>
          <t>Federal Home Loan Bank (FHLB) advances</t>
        </is>
      </c>
      <c r="C23" s="5" t="n">
        <v>25000</v>
      </c>
    </row>
    <row r="24">
      <c r="A24" s="4" t="inlineStr">
        <is>
          <t>Borrowings on secured line of credit</t>
        </is>
      </c>
      <c r="B24" s="5" t="n">
        <v>18000</v>
      </c>
    </row>
    <row r="25">
      <c r="A25" s="4" t="inlineStr">
        <is>
          <t>Accrued interest payable</t>
        </is>
      </c>
      <c r="B25" s="5" t="n">
        <v>558</v>
      </c>
      <c r="C25" s="5" t="n">
        <v>522</v>
      </c>
    </row>
    <row r="26">
      <c r="A26" s="4" t="inlineStr">
        <is>
          <t>Deferred compensation payable</t>
        </is>
      </c>
      <c r="B26" s="5" t="n">
        <v>9475</v>
      </c>
      <c r="C26" s="5" t="n">
        <v>9665</v>
      </c>
    </row>
    <row r="27">
      <c r="A27" s="4" t="inlineStr">
        <is>
          <t>Other liabilities</t>
        </is>
      </c>
      <c r="B27" s="5" t="n">
        <v>3464</v>
      </c>
      <c r="C27" s="5" t="n">
        <v>4496</v>
      </c>
    </row>
    <row r="28">
      <c r="A28" s="4" t="inlineStr">
        <is>
          <t>Total liabilities</t>
        </is>
      </c>
      <c r="B28" s="5" t="n">
        <v>1248537</v>
      </c>
      <c r="C28" s="5" t="n">
        <v>1331144</v>
      </c>
    </row>
    <row r="29">
      <c r="A29" s="3" t="inlineStr">
        <is>
          <t>SHAREHOLDERS' EQUITY</t>
        </is>
      </c>
    </row>
    <row r="30">
      <c r="A30" s="4" t="inlineStr">
        <is>
          <t>Common stock, $0.20 par value: Authorized: 22,500,000 shares Issued and outstanding: 5,595,320 shares - September 30, 2021; 5,587,070 shares - December 31, 2020</t>
        </is>
      </c>
      <c r="B30" s="5" t="n">
        <v>1120</v>
      </c>
      <c r="C30" s="5" t="n">
        <v>1118</v>
      </c>
    </row>
    <row r="31">
      <c r="A31" s="4" t="inlineStr">
        <is>
          <t>Additional paid-in capital</t>
        </is>
      </c>
      <c r="B31" s="5" t="n">
        <v>18254</v>
      </c>
      <c r="C31" s="5" t="n">
        <v>18134</v>
      </c>
    </row>
    <row r="32">
      <c r="A32" s="4" t="inlineStr">
        <is>
          <t>Retained earnings</t>
        </is>
      </c>
      <c r="B32" s="5" t="n">
        <v>97815</v>
      </c>
      <c r="C32" s="5" t="n">
        <v>96158</v>
      </c>
    </row>
    <row r="33">
      <c r="A33" s="4" t="inlineStr">
        <is>
          <t>Accumulated other comprehensive (loss) income, net of tax benefit (expense) of $3,260 at September 30, 2021 and ($1,376) at December 31, 2020</t>
        </is>
      </c>
      <c r="B33" s="5" t="n">
        <v>-9807</v>
      </c>
      <c r="C33" s="5" t="n">
        <v>4138</v>
      </c>
    </row>
    <row r="34">
      <c r="A34" s="4" t="inlineStr">
        <is>
          <t>Total shareholders' equity</t>
        </is>
      </c>
      <c r="B34" s="5" t="n">
        <v>107382</v>
      </c>
      <c r="C34" s="5" t="n">
        <v>119548</v>
      </c>
    </row>
    <row r="35">
      <c r="A35" s="4" t="inlineStr">
        <is>
          <t>TOTAL LIABILITIES AND SHAREHOLDERS' EQUITY</t>
        </is>
      </c>
      <c r="B35" s="6" t="n">
        <v>1355919</v>
      </c>
      <c r="C35" s="6" t="n">
        <v>1450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 xml:space="preserve">Nature of Business Citizens Holding Company (referred to herein as the “Company”) owns and operates The Citizens Bank of Philadelphia (the “Bank”). In addition to full service commercial banking, the Bank offers title insurance services through an affiliate,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t>
        </is>
      </c>
    </row>
    <row r="5">
      <c r="A5" s="4" t="inlineStr">
        <is>
          <t>Risks and Uncertainties</t>
        </is>
      </c>
      <c r="B5" s="4" t="inlineStr">
        <is>
          <t>Risks and Uncertainties In 2020, the World Health Organization declared COVID-19 COVID-19 Congress, the President, and the Federal Reserve have taken several actions designed to cushion the economic fallout. Most notably, the three separate stimulus bills, including the CARES Act, the Consolidated Appropriations Act, and the American Rescue Plan Act totaling approximately $4.8 trillion. The goal of these are to prevent a severe economic downturn through various measures, including direct financial aid to American families and economic stimulus to significantly impacted industry sectors. The packages also include extensive emergency funding for hospitals and providers. In addition to the general impact of COVID-19, The Company’s business is dependent upon the willingness and ability of its customers to conduct banking and other financial transactions. If the COVID-19 COVID-19, Financial position and results of operations The Company’s fee income has been, and could continue to be, reduced due to COVID-19. Due pre-pandemic COVID-19 Capital and liquidity While the Company believes that it has sufficient capital to withstand an extended economic recession brought about by COVID-19, The Company maintains access to multiple sources of liquidity. If an extended recession causes large numbers of the Company’s deposit customers to withdraw their funds, the Company might become more reliant on volatile or more expensive sources of funding. Wholesale funding markets have remained open to us, and rates for short term funding have recently been at historic lows. If funding costs start to elevate, it could have an adverse effect on the Company’s net interest margin. Asset valuation Currently, the Company does not expect COVID-19 The impact from COVID-19 non-cash Lending operations and accommodations to borrowers (dollar amounts in thousands) With the passage of the Paycheck Protection Program (“PPP”), administered by the Small Business Administration (“SBA”), the Company is actively participating in assisting its customers with applications for resources through the program. PPP loans originated before June 5, 2020 have a two-year Credit The Company has worked with customers directly affected by COVID-19. The COVID-19.</t>
        </is>
      </c>
    </row>
    <row r="6">
      <c r="A6" s="4" t="inlineStr">
        <is>
          <t>Basis of Presentation</t>
        </is>
      </c>
      <c r="B6" s="4" t="inlineStr">
        <is>
          <t>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21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the Company, the “Company”). In addition to full service commercial banking, the Bank offers title insurance services through its affiliate, Title Services LLC.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K</t>
        </is>
      </c>
    </row>
    <row r="7">
      <c r="A7" s="4" t="inlineStr">
        <is>
          <t>Estimates</t>
        </is>
      </c>
      <c r="B7" s="4" t="inlineStr">
        <is>
          <t xml:space="preserve">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or other real estate owned (“OREO”).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t>
        </is>
      </c>
    </row>
    <row r="8">
      <c r="A8" s="4" t="inlineStr">
        <is>
          <t>Recently Issued Accounting Pronouncements</t>
        </is>
      </c>
      <c r="B8" s="4" t="inlineStr">
        <is>
          <t>Adoption of New Accounting Standards In December 2019, the FASB issued Accounting Standards Update No. 2019-12, Income Taxes (Topic 740) 2019-12 Newly Issued, But Not Yet Effective Accounting Standards In June 2016, the FASB issued ASU 2016-13, 2016-13”). 2016-13 2016-13 2016-13 2016-13 2016-13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Earnings Per Share</t>
        </is>
      </c>
      <c r="B4" s="4" t="inlineStr">
        <is>
          <t xml:space="preserve">Net income per share was computed as follows:
For the Three Months Ended For the Nine Months Ended
2021 2020 2021 2020
Basic weighted average shares outstanding 5,587,070 5,578,281 5,583,491 5,574,060
Dilutive effect of granted options — 2,447 244 2,824
Diluted weighted average shares outstanding 5,587,070 5,580,728 5,583,735 5,576,884
Net income $ 1,880 $ 2,083 $ 5,684 $ 4,705
Net income per share-basic $ 0.34 $ 0.37 $ 1.02 $ 0.84
Net income per share-diluted $ 0.34 $ 0.37 $ 1.02 $ 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Compensation Plans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The following table is a summary of the stock option activity for the nine months ended September 30, 2021:
Directors’ Plan 2013 Plan
Number Weighted Number Weighted
Outstanding at December 31, 2020 19,500 $ 19.42 — $ —
Granted — — — —
Exercised — — — —
Expired (10,500 ) 20.02 — —
Outstanding at September 30, 2021 9,000 $ 18.7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Amortized Cost and Estimated Fair Value of Securities Available-for-Sale</t>
        </is>
      </c>
      <c r="B4" s="4" t="inlineStr">
        <is>
          <t>The amortized cost and estimated fair value of securities available-for-sale
September 30, 2021 Amortized Gross Gross Estimated
Securities available-for-sale
Obligations of U.S. Government agencies $ 4,969 $ — $ 114 $ 4,855
Mortgage backed securities 396,455 80 9,268 387,267
State, County, Municipals 185,333 470 4,234 181,569
Other Securities 500 — 2 498
Total $ 587,257 $ 550 $ 13,618 $ 574,189
December 31, 2020 Amortized Gross Gross Estimated
Securities available-for-sale
Obligations of U.S. Government agencies $ 11,870 $ 191 $ — $ 12,061
Mortgage backed securities 560,033 4,550 2,600 561,983
State, County, Municipals 100,823 3,410 36 104,197
Other Securities 500 8 — 508
Total $ 673,226 $ 8,159 $ 2,636 $ 678,749</t>
        </is>
      </c>
    </row>
    <row r="5">
      <c r="A5" s="4" t="inlineStr">
        <is>
          <t>Amortized Cost and Estimated Fair Value of Securities by Contractual Maturity</t>
        </is>
      </c>
      <c r="B5" s="4" t="inlineStr">
        <is>
          <t>The amortized cost and estimated fair value of securities by contractual maturity at September 30, 2021 and December 31, 2020 are shown below. Actual maturities may differ from contractual maturities because issuers have the right to call or prepay certain obligations.
September 30, 2021 December 31, 2020
Amortized Estimated Amortized Estimated
Cost Fair Value Cost Fair Value
Available-for-sale
Due in one year or less $ 217 $ 218 $ — $ —
Due after one year through five years 1,896 1,934 3,594 3,701
Due after five years through ten years 3,886 3,948 20,538 21,446
Due after ten years 184,803 180,822 89,061 91,619
Residential mortgage backed securities 318,638 311,578 536,215 537,027
Commercial mortgage backed securities 77,817 75,689 23,818 24,956
Total $ 587,257 $ 574,189 $ 673,226 $ 678,749</t>
        </is>
      </c>
    </row>
    <row r="6">
      <c r="A6" s="4" t="inlineStr">
        <is>
          <t>Summary of Unrealized Loss Information for Available-for-sale Securities</t>
        </is>
      </c>
      <c r="B6" s="4" t="inlineStr">
        <is>
          <t>A summary of unrealized loss information for securities available-for-sale,
September 30, 2021 Less than 12 months 12 months or more Total
Fair Unrealized Fair Unrealized Fair Unrealized
Description of Securities Value Losses Value Losses Value Losses
Obligations of U.S. government agencies $ 4,855 $ 114 $ — $ — $ 4,855 $ 114
Mortgage backed securities 378,680 9,268 — — 378,680 9,268
State, County, Municipal 144,709 4,234 — — 144,709 4,234
Other Securities 498 2 — — 498 2
Total $ 528,742 $ 13,618 $ — $ — $ 528,742 $ 13,618
December 31, 2020 Less than 12 months 12 months or more Total
Fair Unrealized Fair Unrealized Fair Unrealized
Description of Securities Value Losses Value Losses Value Losses
Mortgage backed securities $ 278,162 $ 2,600 $ — $ — $ 278,162 $ 2,600
State, County, Municipal 6,541 36 — — 6,541 36
Total $ 284,703 $ 2,636 $ — $ — $ 284,703 $ 2,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n Purchased Loans (Tables)</t>
        </is>
      </c>
      <c r="B1" s="2" t="inlineStr">
        <is>
          <t>9 Months Ended</t>
        </is>
      </c>
    </row>
    <row r="2">
      <c r="B2" s="2" t="inlineStr">
        <is>
          <t>Sep. 30, 2021</t>
        </is>
      </c>
    </row>
    <row r="3">
      <c r="A3" s="3" t="inlineStr">
        <is>
          <t>Financing Receivable, Allowance for Credit Loss [Line Items]</t>
        </is>
      </c>
    </row>
    <row r="4">
      <c r="A4" s="4" t="inlineStr">
        <is>
          <t>Period-End, Non-Accrual Loans, Segregated by Class</t>
        </is>
      </c>
      <c r="B4" s="4" t="inlineStr">
        <is>
          <t>Period-end,
September 30, 2021 December 31, 2020
Real Estate:
Land Development and Construction $ 178 $ 308
Farmland 185 287
1-4 1,980 1,809
Commercial Real Estate 962 5,600
Total Real Estate Loans 3,305 8,004
Business Loans:
Commercial and Industrial Loans 322 413
Farm Production and Other Farm Loans 5 9
Total Business Loans 327 422
Consumer Loans:
Other Consumer Loans 17 33
Total Consumer Loans 17 33
Total Nonaccrual Loans $ 3,649 $ 8,459</t>
        </is>
      </c>
    </row>
    <row r="5">
      <c r="A5" s="4" t="inlineStr">
        <is>
          <t>Aging Analysis of Past Due Loans, Segregated by Class</t>
        </is>
      </c>
      <c r="B5" s="4" t="inlineStr">
        <is>
          <t>An age analysis of past due loans, segregated by class of loans, as of September 30, 2021, is as follows:
Loans 30-89 Days Loans Total Past Current Total Accruing
Real Estate:
Land Development and Construction $ — $ — $ — $ 4,795 $ 4,795 $ —
Farmland — — — 375 375 —
1-4 210 — 210 15,554 15,764 —
Commercial Real Estate 153 — 153 19,195 19,348 —
Total Real Estate Loans 363 — 363 39,919 40,282 —
Business Loans:
Commercial and Industrial Loans 83 — 83 4,737 4,820 —
Farm Production and Other Farm Loans — — — 222 222 —
Total Business Loans 83 — 83 4,959 5,042 —
Consumer Loans:
Other Consumer Loans 4 — 4 483 487 —
Total Consumer Loans 4 — 4 483 487 —
Total Loans $ 450 $ — $ 450 $ 45,361 $ 45,811 $ —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t>
        </is>
      </c>
    </row>
    <row r="6">
      <c r="A6" s="4" t="inlineStr">
        <is>
          <t>Impaired Loans, Segregated by Class of Loans</t>
        </is>
      </c>
      <c r="B6" s="4" t="inlineStr">
        <is>
          <t>Impaired loans as of September 30, 2021, segregated by class, were as follows:
Recorded Recorded
Unpaid Investment Investment Total Average
Principal With No With Recorded Related Recorded
Balance Allowance Allowance Investment Allowance Investment
Real Estate:
Land Development and Construction $ 178 $ 178 $ — $ 178 $ — $ 243
Farmland 34 34 — 34 — 73
1-4 944 944 — 944 — 980
Commercial Real Estate 1,330 1,050 118 1,168 6 3,498
Total Real Estate Loans 2,486 2,206 118 2,324 6 4,794
Business Loans:
Commercial and Industrial Loans 304 72 160 232 36 323
Total Business Loans 304 72 160 232 36 323
Consumer Loans:
Other Consumer Loans 1,200 — 1,200 1,200 1,200 600
Total Consumer Loans 1,200 — 1,200 1,200 1,200 600
Total Loans $ 3,990 $ 2,278 $ 1,478 $ 3,756 $ 1,242 $ 5,717
Impaired loans as of December 31, 2020, segregated by class, were as follows:
Recorded Recorded
Unpaid Investment Investment Total Average
Principal With No With Recorded Related Recorded
Balance Allowance Allowance Investment Allowance Investment
Real Estate:
Land Development and Construction $ 308 $ 256 $ 52 $ 308 $ 13 $ 210
Farmland 111 111 — 111 — 182
1-4 1,016 1,012 4 1,016 1 928
Commercial Real Estate 6,021 3,323 2,504 5,827 768 7,808
Total Real Estate Loans 7,456 4,702 2,560 7,262 782 9,127
Business Loans:
Commercial and Industrial Loans 413 54 359 413 125 279
Total Business Loans 413 54 359 413 125 279
Total Loans $ 7,869 $ 4,756 $ 2,919 $ 7,675 $ 907 $ 9,405</t>
        </is>
      </c>
    </row>
    <row r="7">
      <c r="A7" s="4" t="inlineStr">
        <is>
          <t>Changes in Troubled Debt Restructurings</t>
        </is>
      </c>
      <c r="B7" s="4" t="inlineStr">
        <is>
          <t>Changes in the Company’s troubled debt restructurings are set forth in the table below:
Number Recorded
Totals at January 1, 2020 3 $ 2,495
Reductions due to:
Principal paydowns (382 )
Totals at December 31, 2020 3 $ 2,113
Reductions due to:
Principal paydowns (88 )
Reclassification to OREO 2 (1,788 )
Total at September 30, 2021 1 $ 237</t>
        </is>
      </c>
    </row>
    <row r="8">
      <c r="A8" s="4" t="inlineStr">
        <is>
          <t>Financial assets non purchased loans [Member]</t>
        </is>
      </c>
    </row>
    <row r="9">
      <c r="A9" s="3" t="inlineStr">
        <is>
          <t>Financing Receivable, Allowance for Credit Loss [Line Items]</t>
        </is>
      </c>
    </row>
    <row r="10">
      <c r="A10" s="4" t="inlineStr">
        <is>
          <t>Composition of Net Loans</t>
        </is>
      </c>
      <c r="B10" s="4" t="inlineStr">
        <is>
          <t xml:space="preserve">The composition of net loans at September 30, 2021 and December 31, 2020 was as follows:
September 30, 2021 December 31, 2020
Real Estate:
Land Development and Construction $ 69,195 $ 42,677
Farmland 13,386 15,616
1-4 86,508 94,280
Commercial Real Estate 282,394 306,875
Total Real Estate Loans 451,483 459,448
Business Loans:
Commercial and Industrial Loans (1) 98,530 115,679
Farm Production and Other Farm Loans 431 541
Total Business Loans 98,961 116,220
Consumer Loans:
Credit Cards 1,836 1,878
Other Consumer Loans 12,936 10,929
Total Consumer Loans 14,772 12,807
Total Gross Loans 565,216 588,475
Unearned Income — (1 )
Allowance for Loan Losses (5,318 ) (4,735 )
Loans, net $ 559,898 $ 583,739
(1) Includes PPP loans of $14,077 and $29,523 as of September 30, 2021 and December 31, 2020, respectively. </t>
        </is>
      </c>
    </row>
    <row r="11">
      <c r="A11" s="4" t="inlineStr">
        <is>
          <t>Aging Analysis of Past Due Loans, Segregated by Class</t>
        </is>
      </c>
      <c r="B11" s="4" t="inlineStr">
        <is>
          <t>An aging analysis of past due loans, segregated by class, as of September 30, 2021, was as follows:
Loans 30-89 Days Loans Total Past Current Total Accruing
Real Estate:
Land Development and Construction $ 14 $ — $ 14 $ 69,181 $ 69,195 $ —
Farmland 93 34 127 13,259 13,386 —
1-4 1,261 230 1,491 85,017 86,508 —
Commercial Real Estate 530 571 1,101 281,293 282,394 —
Total Real Estate Loans 1,898 835 2,733 448,750 451,483 —
Business Loans:
Commercial and Industrial Loans 327 322 649 97,881 98,530 —
Farm Production and Other Farm Loans — — — 431 431 —
Total Business Loans 327 322 649 98,312 98,961 —
Consumer Loans:
Credit Cards 37 16 53 1,783 1,836 16
Other Consumer Loans 1,275 2 1,277 11,659 12,936 —
Total Consumer Loans 1,312 18 1,330 13,442 14,772 16
Total Loans $ 3,537 $ 1,175 $ 4,712 $ 560,504 $ 565,216 $ 16
An aging analysis of past due loans, segregated by class, as of December 31, 2020 was as follows:
Loans 30-89 Days Loans Total Past Current Total Accruing
Real Estate:
Land Development and Construction $ 112 $ — $ 112 $ 42,565 $ 42,677 $ —
Farmland 183 75 258 15,358 15,616 —
1-4 1,301 246 1,547 92,733 94,280 —
Commercial Real Estate 1,407 700 2,107 304,768 306,875 —
Total Real Estate Loans 3,003 1,021 4,024 455,424 459,448 —
Business Loans:
Commercial and Industrial Loans 97 405 502 115,177 115,679 5
Farm Production and Other Farm Loans 2 — 2 539 541 —
Total Business Loans 99 405 504 115,716 116,220 5
Consumer Loans:
Credit Cards 25 9 34 1,844 1,878 9
Other Consumer Loans 66 — 66 10,863 10,929 —
Total Consumer Loans 91 9 100 12,707 12,807 9
Total Loans $ 3,193 $ 1,435 $ 4,628 $ 583,847 $ 588,475 $ 14</t>
        </is>
      </c>
    </row>
    <row r="12">
      <c r="A12" s="4" t="inlineStr">
        <is>
          <t>Detailed Amount of Gross Loans Segregated by Loan Grade and Class</t>
        </is>
      </c>
      <c r="B12" s="4" t="inlineStr">
        <is>
          <t>The following table details the amount of gross loans, segregated by loan grade and class, as of September 30, 2021:
Satisfactory Special Substandard Doubtful Loss Total
Real Estate:
Land Development and Construction $ 67,898 $ 688 $ 609 $ — $ — $ 69,195
Farmland 12,724 162 500 — — 13,386
1-4 78,864 2,231 5,413 — — 86,508
Commercial Real Estate 241,016 7,034 34,344 — — 282,394
Total Real Estate Loans 400,502 10,115 40,866 — — 451,483
Business Loans:
Commercial and Industrial Loans 91,911 987 5,629 — 3 98,530
Farm Production and Other Farm Loans 412 — 14 — 5 431
Total Business Loans 92,323 987 5,643 — 8 98,961
Consumer Loans:
Credit Cards 1,783 — 53 — — 1,836
Other Consumer Loans 11,633 67 1,227 9 — 12,936
Total Consumer Loans 13,416 67 1,280 9 — 14,772
Total Loans $ 506,241 $ 11,169 $ 47,789 $ 9 $ 8 $ 565,216
The following table details the amount of gross loans segregated by loan grade and class, as of December 31, 2020:
Satisfactory Special Substandard Doubtful Loss Total
Real Estate:
Land Development and Construction $ 41,775 $ 120 $ 782 $ — $ — $ 42,677
Farmland 14,801 95 720 — — 15,616
1-4 85,203 3,210 5,867 — — 94,280
Commercial Real Estate 258,339 35,769 12,767 — — 306,875
Total Real Estate Loans 400,118 39,194 20,136 — — 459,448
Business Loans:
Commercial and Industrial Loans 109,525 4,409 1,738 — 7 115,679
Farm Production and Other Farm Loans 512 — 20 — 9 541
Total Business Loans 110,037 4,409 1,758 — 16 116,220
Consumer Loans:
Credit Cards 1,845 — 33 — — 1,878
Other Consumer Loans 10,820 43 41 25 — 10,929
Total Consumer Loans 12,665 43 74 25 — 12,807
Total Loans $ 522,820 $ 43,646 $ 21,968 $ 25 $ 16 $ 588,4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Purchased Loans (Tables)</t>
        </is>
      </c>
      <c r="B1" s="2" t="inlineStr">
        <is>
          <t>9 Months Ended</t>
        </is>
      </c>
    </row>
    <row r="2">
      <c r="B2" s="2" t="inlineStr">
        <is>
          <t>Sep. 30, 2021</t>
        </is>
      </c>
    </row>
    <row r="3">
      <c r="A3" s="3" t="inlineStr">
        <is>
          <t>Purchased loans [line Items]</t>
        </is>
      </c>
    </row>
    <row r="4">
      <c r="A4" s="4" t="inlineStr">
        <is>
          <t>Summary of non accrual loans segregated by class</t>
        </is>
      </c>
      <c r="B4" s="4" t="inlineStr">
        <is>
          <t>Period-end,
September 30, 2021 December 31, 2020
Real Estate:
Land Development and Construction $ — $ —
1-4 44 73
Commercial Real Estate 327 —
Total Real Estate Loans 371 73
Business Loans:
Commercial and Industrial Loans 13 18
Total Business Loans 13 18
Consumer Loans:
Other Consumer Loans — 14
Total Consumer Loans — 14
Total Purchased Nonaccrual Loans $ 384 $ 105</t>
        </is>
      </c>
    </row>
    <row r="5">
      <c r="A5" s="4" t="inlineStr">
        <is>
          <t>Aging analysis of past due loans, segregated by class</t>
        </is>
      </c>
      <c r="B5" s="4" t="inlineStr">
        <is>
          <t>An age analysis of past due loans, segregated by class of loans, as of September 30, 2021, is as follows:
Loans 30-89 Days Loans Total Past Current Total Accruing
Real Estate:
Land Development and Construction $ — $ — $ — $ 4,795 $ 4,795 $ —
Farmland — — — 375 375 —
1-4 210 — 210 15,554 15,764 —
Commercial Real Estate 153 — 153 19,195 19,348 —
Total Real Estate Loans 363 — 363 39,919 40,282 —
Business Loans:
Commercial and Industrial Loans 83 — 83 4,737 4,820 —
Farm Production and Other Farm Loans — — — 222 222 —
Total Business Loans 83 — 83 4,959 5,042 —
Consumer Loans:
Other Consumer Loans 4 — 4 483 487 —
Total Consumer Loans 4 — 4 483 487 —
Total Loans $ 450 $ — $ 450 $ 45,361 $ 45,811 $ —
An age analysis of past due loans, segregated by class of loans, as of December 31, 2020, is as follows:
Loans 30-89 Days Loans Total Past Current Total Accruing
Real Estate:
Land Development and Construction $ 332 $ — $ 332 $ 5,821 $ 6,153 $ —
Farmland — — — 520 520 —
1-4 401 — 401 22,905 23,306 —
Commercial Real Estate — — — 24,237 24,237 —
Total Real Estate Loans 733 — 733 53,483 54,216 —
Business Loans:
Commercial and Industrial Loans 849 — 849 7,022 7,871 —
Farm Production and Other Farm Loans — — — 755 755 —
Total Business Loans 849 — 849 7,777 8,626 —
Consumer Loans:
Other Consumer Loans 35 — 35 905 940 —
Total Consumer Loans 35 — 35 905 940 —
Total Loans $ 1,617 $ — $ 1,617 $ 62,165 $ 63,782 $ —</t>
        </is>
      </c>
    </row>
    <row r="6">
      <c r="A6" s="4" t="inlineStr">
        <is>
          <t>Loans purchased in business combinations</t>
        </is>
      </c>
      <c r="B6" s="4" t="inlineStr">
        <is>
          <t>Loans purchased in business combinations that exhibited, at the date of acquisition, evidence of deterioration of the credit quality since origination, such that it was probable that all contractually required payments would not be collected, were as follows:
September 30, 2021 December 31, 2020
Real Estate:
Land Development and Construction $ — $ 8
1-4 — 25
Total Real Estate Loans — 33
Business Loans:
Commercial and Industrial Loans 309 305
Total Business Loans 309 305
Total Purchased Credit Deteriorated Loans $ 309 $ 338</t>
        </is>
      </c>
    </row>
    <row r="7">
      <c r="A7" s="4" t="inlineStr">
        <is>
          <t>Schedule of loans purchased with deteriorated credit quality</t>
        </is>
      </c>
      <c r="B7" s="4" t="inlineStr">
        <is>
          <t>The following table presents the fair value of loans determined to be impaired at the time of acquisition:
Total Purchased Credit Deteriorated Loans
Contractually-required principal $ 993
Nonaccretable difference (68 )
Cash flows expected to be collected 925
Accretable yield (36 )
Fair Value $ 889</t>
        </is>
      </c>
    </row>
    <row r="8">
      <c r="A8" s="4" t="inlineStr">
        <is>
          <t>Financial asset acquired with credit deterioration [Member]</t>
        </is>
      </c>
    </row>
    <row r="9">
      <c r="A9" s="3" t="inlineStr">
        <is>
          <t>Purchased loans [line Items]</t>
        </is>
      </c>
    </row>
    <row r="10">
      <c r="A10" s="4" t="inlineStr">
        <is>
          <t>Composition of net loans</t>
        </is>
      </c>
      <c r="B10" s="4" t="inlineStr">
        <is>
          <t>The following is a summary of purchased loans:
September 30, 2021 December 31, 2020
Real Estate:
Land Development and Construction $ 4,795 $ 6,153
Farmland 375 520
1-4 15,764 23,306
Commercial Real Estate 19,348 24,237
Total Real Estate Loans 40,282 54,216
Business Loans:
Commercial and Industrial Loans 4,820 7,871
Farm Production and Other Farm Loans 222 755
Total Business Loans 5,042 8,626
Consumer Loans:
Other Consumer Loans 487 940
Total Consumer Loans 487 940
Total Purchased Loans $ 45,811 $ 63,782</t>
        </is>
      </c>
    </row>
    <row r="11">
      <c r="A11" s="4" t="inlineStr">
        <is>
          <t>Detailed amount of gross loans segregated by loan grade and class</t>
        </is>
      </c>
      <c r="B11" s="4" t="inlineStr">
        <is>
          <t>The following table details the amount of gross loans by loan grade, which are consistent with the Company’s loan grades, and class as of September 30, 2021:
Special
Satisfactory Mention Substandard Doubtful Loss Total
1,2,3,4 5,6 7 8 9 Loans
Real Estate:
Land Development and Construction $ 4,052 $ 732 $ 11 $ — $ — $ 4,795
Farmland 220 155 — — — 375
1-4 13,398 1,814 552 — — 15,764
Commercial Real Estate 17,590 1,151 607 — — 19,348
Total Real Estate Loans 35,260 3,852 1,170 — — 40,282
Business Loans:
Commercial and Industrial Loans 4,287 428 105 — — 4,820
Farm Production and Other Farm Loans 222 — — — — 222
Total Business Loans 4,509 428 105 — — 5,042
Consumer Loans:
Other Consumer Loans 467 — 20 — — 487
Total Consumer Loans 467 — 20 — — 487
Total Loans $ 40,236 $ 4,280 $ 1,295 $ — $ — $ 45,811
The following table details the amount of gross loans by loan grade, which are consistent with the Company’s loan grades, and class as of December 31, 2020:
Special
Satisfactory Mention Substandard Doubtful Loss Total
1,2,3,4 5,6 7 8 9 Loans
Real Estate:
Land Development and Construction $ 5,364 $ 766 $ 23 $ — $ — $ 6,153
Farmland 357 163 — — — 520
1-4 21,116 1,655 535 — — 23,306
Commercial Real Estate 22,469 1,484 284 — — 24,237
Total Real Estate Loans 49,306 4,068 842 — — 54,216
Business Loans:
Commercial and Industrial Loans 7,121 397 353 — — 7,871
Farm Production and Other Farm Loans 755 — — — — 755
Total Business Loans 7,876 397 353 — — 8,626
Consumer Loans:
Other Consumer Loans 862 29 35 — 14 940
Total Consumer Loans 862 29 35 — 14 940
Total Loans $ 58,044 $ 4,494 $ 1,230 $ — $ 14 $ 63,7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Accounts and Financing Receivable, after Allowance for Credit Loss, Noncurrent [Abstract]</t>
        </is>
      </c>
    </row>
    <row r="4">
      <c r="A4" s="4" t="inlineStr">
        <is>
          <t>Allowance for Loan Losses by Portfolio Segment</t>
        </is>
      </c>
      <c r="B4" s="4" t="inlineStr">
        <is>
          <t>The following table details activity in the allowance for loan losses by portfolio segment for the nine months ended September 30, 2021:
Real Business
September 30, 2021 Estate Loans Consumer Total
Balance, January 1, 2021 $ 3,885 $ 611 $ 239 $ 4,735
Provision for loan losses 21 155 1,111 1,287
Charge-offs 685 179 30 894
Recoveries 168 15 7 190
Net charge-offs 517 164 23 704
Balance, September 30, 2021 $ 3,389 $ 602 $ 1,327 $ 5,318
Period end allowance allocated to:
Loans individually evaluated for impairment $ 6 $ 36 $ 1,200 $ 1,242
Loans collectively evaluated for impairment 3,383 566 127 4,076
Balance, September 30, 2021 $ 3,389 $ 602 $ 1,327 $ 5,318
The following table details activity in the allowance for loan losses by portfolio segment for the nine months ended September 30, 2020:
Real Business
September 30, 2020 Estate Loans Consumer Total
Balance, January 1, 2020 $ 3,075 $ 371 $ 309 $ 3,755
Provision for loan losses 729 450 4 1,183
Charge-offs 309 222 91 622
Recoveries 104 35 39 178
Net charge-offs 205 187 52 444
Balance, September 30, 2020 $ 3,599 $ 634 $ 261 $ 4,494
Period end allowance allocated to:
Loans individually evaluated for impairment $ 755 $ 13 $ — $ 768
Loans collectively evaluated for impairment 2,844 621 261 3,726
Balance, September 30, 2020 $ 3,599 $ 634 $ 261 $ 4,494</t>
        </is>
      </c>
    </row>
    <row r="5">
      <c r="A5" s="4" t="inlineStr">
        <is>
          <t>Recorded Investment in Loans Related to Balance in Allowance for Possible Loan Losses by Portfolio Segment</t>
        </is>
      </c>
      <c r="B5" s="4" t="inlineStr">
        <is>
          <t>The Company’s recorded investment in loans as of September 30, 2021 and December 31, 2020 related to each balance in the allowance for possible loan losses by portfolio segment and disaggregated on the basis of the Company’s impairment methodology was as follows:
Real Business
September 30, 2021 Estate Loans Consumer Total
Loans individually evaluated for specific impairment $ 2,324 $ 232 $ 1,200 $ 3,756
Loans collectively evaluated for general impairment 489,441 103,462 14,059 606,962
Acquired with deteriorated credit quality — 309 — 309
$ 491,765 $ 104,003 $ 15,259 $ 611,027
Real Business
December 31, 2020 Estate Loans Consumer Total
Loans individually evaluated for specific impairment $ 7,262 $ 413 $ — $ 7,675
Loans collectively evaluated for general impairment 506,368 124,128 13,748 644,244
Acquired with deteriorated credit quality 33 305 — 338
$ 513,663 $ 124,846 $ 13,748 $ 652,2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9 Months Ended</t>
        </is>
      </c>
    </row>
    <row r="2">
      <c r="B2" s="2" t="inlineStr">
        <is>
          <t>Sep. 30, 2021</t>
        </is>
      </c>
    </row>
    <row r="3">
      <c r="A3" s="3" t="inlineStr">
        <is>
          <t>Finite-Lived Intangible Assets, Net, Amortization Expense, Fiscal Year Maturity [Abstract]</t>
        </is>
      </c>
    </row>
    <row r="4">
      <c r="A4" s="4" t="inlineStr">
        <is>
          <t>Reconciliation of intangibale assets</t>
        </is>
      </c>
      <c r="B4" s="4" t="inlineStr">
        <is>
          <t>The following table provides a summary of finite-lived intangible assets as of the dates presented:
September 30, 2021 December 31, 2020
Core deposit intangible $ 630 $ 739
Accumulated amortization (82 ) (109 )
Total finite-lived intangible assets $ 548 $ 630</t>
        </is>
      </c>
    </row>
    <row r="5">
      <c r="A5" s="4" t="inlineStr">
        <is>
          <t>Summary of finite lived intangible assets future amortization expense</t>
        </is>
      </c>
      <c r="B5" s="4" t="inlineStr">
        <is>
          <t>The estimated amortization expense of finite-lived intangible assets for the five succeeding fiscal years is summarized as follows:
Year ending December 31, Amount
2021 $ 27
2022 109
2023 109
2024 109
2025 109
Thereafter 85
$ 5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Line of Credit (Tables)</t>
        </is>
      </c>
      <c r="B1" s="2" t="inlineStr">
        <is>
          <t>9 Months Ended</t>
        </is>
      </c>
    </row>
    <row r="2">
      <c r="B2" s="2" t="inlineStr">
        <is>
          <t>Sep. 30, 2021</t>
        </is>
      </c>
    </row>
    <row r="3">
      <c r="A3" s="3" t="inlineStr">
        <is>
          <t>Line of Credit Facility [Abstract]</t>
        </is>
      </c>
    </row>
    <row r="4">
      <c r="A4" s="4" t="inlineStr">
        <is>
          <t>Summary of Line of Credit Facilities</t>
        </is>
      </c>
      <c r="B4" s="4" t="inlineStr">
        <is>
          <t>September 30, 2021 December 31,
Funded balance $ 18,000 $ —
Unfunded balance 2,000 —
Total credit facility $ 2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ummary of Capital Structure Activity [Table Text Block]</t>
        </is>
      </c>
      <c r="B4" s="4" t="inlineStr">
        <is>
          <t>The following summarizes the activity in the capital structure of the Company:
Accumulated
Number Additional Other
of Shares Common Paid-In Comprehensive Retained
Issued Stock Capital Income (Loss) Earnings Total
Balance, January 1, 2021 5,587,070 $ 1,118 $ 18,134 $ 4,138 $ 96,158 $ 119,548
Net income — — — — 1,897 1,897
Dividends paid ($0.24 per share) — — — — (1,341 ) (1,341 )
Stock compensation expense — — 42 — — 42
Other comprehensive loss, net — — — (13,668 ) — (13,668 )
Balance, March 31, 2021 5,587,070 $ 1,118 $ 18,176 $ (9,530 ) $ 96,714 $ 106,478
Net income — — — — 1,907 1,907
Dividends paid ($0.24 per share) — — — — (1,343 ) (1,343 )
Restricted stock granted 8,250 2 (2 ) — — —
Stock compensation expense — — 40 — — 40
Other comprehensive income, net — — — 2,492 — 2,492
Balance, June 30, 2021 5,595,320 $ 1,120 $ 18,214 $ (7,038 ) $ 97,278 $ 109,574
Net income — — — — 1,880 1,880
Dividends paid ($0.24 per share) — — — — (1,343 ) (1,343 )
Stock compensation expense — — 40 — — 40
Other comprehensive loss, net — — — (2,769 ) — (2,769 )
Balance, September 30, 2021 5,595,320 $ 1,120 $ 18,254 $ (9,807 ) $ 97,815 $ 107,382
Accumulated
Number Additional Other
of Shares Common Paid-In Comprehensive Retained
Issued Stock Capital Income (Loss) Earnings Total
Balance, January 1, 2020 5,578,131 $ 1,116 $ 17,883 $ (789 ) $ 94,590 $ 112,800
Net income 1,160 1,160
Dividends paid ($0.24 per share) — — — — (1,339 ) (1,339 )
Options exercised 4,500 1 86 — — 87
Stock compensation expense — — 40 — — 40
Other comprehensive income, net — — — 5,996 — 5,996
Balance, March 31, 2020 5,582,631 $ 1,117 $ 18,009 $ 5,207 $ 94,411 $ 118,744
Net income — — — — 1,462 1,462
Dividends paid ($0.24 per share) — — — — (1,342 ) (1,342 )
Restricted stock forfeited (4,500 ) (1 ) 1 — — —
Restricted stock granted 8,250 2 (2 ) — — —
Stock compensation expense — — 41 — — 41
Other comprehensive income, net — — — 464 — 464
Balance, June 30, 2020 5,586,381 $ 1,118 $ 18,049 $ 5,671 $ 94,531 $ 119,369
Net income — — — — 2,083 2,083
Dividends paid ($0.24 per share) — — — — (1,341 ) (1,341 )
Options exercised 689 — — — — —
Stock compensation expense — — 43 — — 43
Other comprehensive loss, net — — — (2,655 ) — (2,655 )
Balance, September 30, 2020 5,587,070 $ 1,118 $ 18,092 $ 3,016 $ 95,273 $ 117,4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3" t="inlineStr">
        <is>
          <t>Statement of Financial Position [Abstract]</t>
        </is>
      </c>
    </row>
    <row r="3">
      <c r="A3" s="4" t="inlineStr">
        <is>
          <t>Common stock, par value</t>
        </is>
      </c>
      <c r="B3" s="7" t="n">
        <v>0.2</v>
      </c>
      <c r="C3" s="7" t="n">
        <v>0.2</v>
      </c>
    </row>
    <row r="4">
      <c r="A4" s="4" t="inlineStr">
        <is>
          <t>Common stock, shares authorized</t>
        </is>
      </c>
      <c r="B4" s="5" t="n">
        <v>22500000</v>
      </c>
      <c r="C4" s="5" t="n">
        <v>22500000</v>
      </c>
    </row>
    <row r="5">
      <c r="A5" s="4" t="inlineStr">
        <is>
          <t>Common stock, shares issued</t>
        </is>
      </c>
      <c r="B5" s="5" t="n">
        <v>5595320</v>
      </c>
      <c r="C5" s="5" t="n">
        <v>5587070</v>
      </c>
    </row>
    <row r="6">
      <c r="A6" s="4" t="inlineStr">
        <is>
          <t>Common stock, shares outstanding</t>
        </is>
      </c>
      <c r="B6" s="5" t="n">
        <v>5595320</v>
      </c>
      <c r="C6" s="5" t="n">
        <v>5587070</v>
      </c>
    </row>
    <row r="7">
      <c r="A7" s="4" t="inlineStr">
        <is>
          <t>Accumulated other comprehensive (loss) income, net of tax benefit (expense)</t>
        </is>
      </c>
      <c r="B7" s="6" t="n">
        <v>3260</v>
      </c>
      <c r="C7" s="6" t="n">
        <v>1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Assets and Liabilities Measured on Recurring and Nonrecurring Basis [Line Items]</t>
        </is>
      </c>
    </row>
    <row r="4">
      <c r="A4" s="4" t="inlineStr">
        <is>
          <t>Assets and Liabilities Measured at Fair Value on Recurring Basis</t>
        </is>
      </c>
      <c r="B4" s="4" t="inlineStr">
        <is>
          <t>The following table presents assets and liabilities that were measured at fair value on a recurring basis as of September 30, 2021:
Quoted Prices
in Active Significant
Markets for Other Significant
Identical Observable Unobservable
Assets Inputs Inputs
(Level 1) (Level 2) (Level 3) Totals
Securities available for sale
Obligations of U.S. Government Agencies $ — $ 4,855 $ — $ 4,855
Mortgage-backed securities — 387,267 — 387,267
State, county and municipal obligations — 181,569 — 181,569
Other securities 498 — — 498
Total $ 498 $ 573,691 $ — $ 574,189
The following table presents assets and liabilities that were measured at fair value on a recurring basis as of December 31, 2020:
Fair Value Measurements Using:
Quoted Prices
in Active Significant
Markets for Other Significant
Identical Observable Unobservable
Assets Inputs Inputs
(Level 1) (Level 2) (Level 3) Totals
Securities available for sale
Obligations of U.S. Government Agencies $ — $ 12,061 $ — $ 12,061
Mortgage-backed securities — 561,983 — 561,983
State, county and municipal obligations — 104,197 — 104,197
Other securities — 508 — 508
Total $ — $ 678,749 $ — $ 678,749</t>
        </is>
      </c>
    </row>
    <row r="5">
      <c r="A5" s="4" t="inlineStr">
        <is>
          <t>Asset Measured at Fair Value on Nonrecurring Basis</t>
        </is>
      </c>
      <c r="B5" s="4" t="inlineStr">
        <is>
          <t>For assets measured at fair value on a nonrecurring basis during 2021 that were still held on the Company’s balance sheet at September 30, 2021, the following table provides the hierarchy level and the fair value of the related assets:
Fair Value Measurements Using:
Quoted Prices
in Active Significant
Markets for Other Significant
Identical Observable Unobservable
Assets Inputs Inputs
(Level 1) (Level 2) (Level 3) Totals
Impaired loans $ — $ — $ 111 $ 111
Other real estate owned — — 1,567 1,567
Total $ — $ — $ 1,678 $ 1,678
For assets measured at fair value on a nonrecurring basis during 2020 that were still held on the Company’s balance sheet at December 31, 2020, the following table provides the hierarchy level and the fair value of the related assets:
Quoted Prices
in Active Significant
Markets for Other Significant
Identical Observable Unobservable
Assets Inputs Inputs
(Level 1) (Level 2) (Level 3) Totals
Impaired loans $ — $ — $ 2,013 $ 2,013
Total $ — $ — $ 2,013 $ 2,013</t>
        </is>
      </c>
    </row>
    <row r="6">
      <c r="A6" s="4" t="inlineStr">
        <is>
          <t>Carrying Value and Estimated Fair Value of Financial Instruments</t>
        </is>
      </c>
      <c r="B6" s="4" t="inlineStr">
        <is>
          <t xml:space="preserve">The following represents the carrying value and estimated fair value of the Company’s financial instruments at September 30, 2021:
Quoted Prices
in Active Significant
Markets for Other Significant Total
Carrying Identical Observable Unobservable Fair
September 30, 2021 Value Assets Inputs Inputs Value
(Level 1) (Level 2) (Level 3)
Financial assets
Cash and due from banks $ 17,795 $ 17,795 $ — $ — $ 17,795
Interest bearing deposits with banks 76,132 76,132 — — 76,132
Securities available-for-sale 574,189 498 573,691 — 574,189
Net LHFI 605,709 — — 596,189 596,189
Financial liabilities
Deposits $ 1,113,979 $ 868,375 $ 246,313 $ — $ 1,114,688
Securities sold under agreement to repurchase 103,061 103,061 — — 103,061
Borrowings on secured line of credit 18,000 18,000 — — 18,000 The following represents the carrying value and estimated fair value of the Company’s financial instruments at December 31, 2020:
Quoted Prices
in Active Significant
Markets for Other Significant Total
Carrying Identical Observable Unobservable Fair
December 31, 2020 Value Assets Inputs Inputs Value
(Level 1) (Level 2) (Level 3)
Financial assets
Cash and due from banks $ 16,840 $ 16,840 $ — $ — $ 16,840
Interest bearing deposits with banks 25,468 25,468 — — 25,468
Securities available-for-sale 678,749 — 678,749 — 678,749
Net LHFI 647,521 — — 638,362 638,362
Financial liabilities
Deposits $ 1,095,189 $ 861,552 $ 234,909 $ — $ 1,096,461
Securities sold under agreement to repurchase 196,272 196,272 — — 196,272
FHLB advances 25,000 25,000 — — 25,000 </t>
        </is>
      </c>
    </row>
    <row r="7">
      <c r="A7" s="4" t="inlineStr">
        <is>
          <t>Fair Value, Measurements, Nonrecurring [Member]</t>
        </is>
      </c>
    </row>
    <row r="8">
      <c r="A8" s="3" t="inlineStr">
        <is>
          <t>Fair Value, Assets and Liabilities Measured on Recurring and Nonrecurring Basis [Line Items]</t>
        </is>
      </c>
    </row>
    <row r="9">
      <c r="A9" s="4" t="inlineStr">
        <is>
          <t>Significant Unobservable Inputs (Level 3) Used in Valuation of Assets and Liabilities Measured at Fair Value</t>
        </is>
      </c>
      <c r="B9" s="4" t="inlineStr">
        <is>
          <t xml:space="preserve">The following table presents information as of September 30, 2021 about significant unobservable inputs (Level 3) used in the valuation of assets and liabilities measured at fair value on a nonrecurring basis:
Financial instrument Fair Value Valuation Technique Significant Unobservable Range of
Impaired loans $ 111 Appraised value of collateral less estimated costs to sell Estimated costs to sell 25 %
OREO 1,567 Appraised value of collateral less estimated costs to sell Estimated costs to sell 2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Additional Information (Detail) $ in Thousands</t>
        </is>
      </c>
      <c r="B1" s="2" t="inlineStr">
        <is>
          <t>9 Months Ended</t>
        </is>
      </c>
    </row>
    <row r="2">
      <c r="B2" s="2" t="inlineStr">
        <is>
          <t>Sep. 30, 2021USD ($)</t>
        </is>
      </c>
    </row>
    <row r="3">
      <c r="A3" s="3" t="inlineStr">
        <is>
          <t>Summary Of Significant Accounting Policies [Line Items]</t>
        </is>
      </c>
    </row>
    <row r="4">
      <c r="A4" s="4" t="inlineStr">
        <is>
          <t>Legislative package under CARES</t>
        </is>
      </c>
      <c r="B4" s="6" t="n">
        <v>4800000000</v>
      </c>
    </row>
    <row r="5">
      <c r="A5" s="4" t="inlineStr">
        <is>
          <t>SBA PPP Loans [Member]</t>
        </is>
      </c>
    </row>
    <row r="6">
      <c r="A6" s="3" t="inlineStr">
        <is>
          <t>Summary Of Significant Accounting Policies [Line Items]</t>
        </is>
      </c>
    </row>
    <row r="7">
      <c r="A7" s="4" t="inlineStr">
        <is>
          <t>Debt instrument interest rate</t>
        </is>
      </c>
      <c r="B7" s="4" t="inlineStr">
        <is>
          <t>1.00%</t>
        </is>
      </c>
    </row>
    <row r="8">
      <c r="A8" s="4" t="inlineStr">
        <is>
          <t>Debt instrument face amount</t>
        </is>
      </c>
      <c r="B8" s="6" t="n">
        <v>14077</v>
      </c>
    </row>
    <row r="9">
      <c r="A9" s="4" t="inlineStr">
        <is>
          <t>Ppp Loans [Member] | Debt Instruments Originated Before June Fifth Two Thousand And Twenty [Member]</t>
        </is>
      </c>
    </row>
    <row r="10">
      <c r="A10" s="3" t="inlineStr">
        <is>
          <t>Summary Of Significant Accounting Policies [Line Items]</t>
        </is>
      </c>
    </row>
    <row r="11">
      <c r="A11" s="4" t="inlineStr">
        <is>
          <t>Debt instrument term</t>
        </is>
      </c>
      <c r="B11" s="4" t="inlineStr">
        <is>
          <t>2 years</t>
        </is>
      </c>
    </row>
    <row r="12">
      <c r="A12" s="4" t="inlineStr">
        <is>
          <t>Ppp Loans [Member] | Debt Instruments Originated After June Fifth Two Thousand And Twenty [Member]</t>
        </is>
      </c>
    </row>
    <row r="13">
      <c r="A13" s="3" t="inlineStr">
        <is>
          <t>Summary Of Significant Accounting Policies [Line Items]</t>
        </is>
      </c>
    </row>
    <row r="14">
      <c r="A14" s="4" t="inlineStr">
        <is>
          <t>Debt instrument term</t>
        </is>
      </c>
      <c r="B14"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Thousands</t>
        </is>
      </c>
      <c r="B1" s="2" t="inlineStr">
        <is>
          <t>Sep. 30, 2021</t>
        </is>
      </c>
      <c r="C1" s="2" t="inlineStr">
        <is>
          <t>Dec. 31, 2020</t>
        </is>
      </c>
    </row>
    <row r="2">
      <c r="A2" s="3" t="inlineStr">
        <is>
          <t>Commitments and Contingencies Disclosure [Abstract]</t>
        </is>
      </c>
    </row>
    <row r="3">
      <c r="A3" s="4" t="inlineStr">
        <is>
          <t>Loan commitments</t>
        </is>
      </c>
      <c r="B3" s="6" t="n">
        <v>124059</v>
      </c>
      <c r="C3" s="6" t="n">
        <v>138185</v>
      </c>
    </row>
    <row r="4">
      <c r="A4" s="4" t="inlineStr">
        <is>
          <t>Letters of credit outstanding</t>
        </is>
      </c>
      <c r="B4" s="6" t="n">
        <v>4437</v>
      </c>
      <c r="C4" s="6" t="n">
        <v>4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Earning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Basic weighted average shares outstanding</t>
        </is>
      </c>
      <c r="B4" s="5" t="n">
        <v>5587070</v>
      </c>
      <c r="E4" s="5" t="n">
        <v>5578281</v>
      </c>
      <c r="H4" s="5" t="n">
        <v>5583491</v>
      </c>
      <c r="I4" s="5" t="n">
        <v>5574060</v>
      </c>
    </row>
    <row r="5">
      <c r="A5" s="4" t="inlineStr">
        <is>
          <t>Dilutive effect of granted options</t>
        </is>
      </c>
      <c r="B5" s="5" t="n">
        <v>0</v>
      </c>
      <c r="E5" s="5" t="n">
        <v>2447</v>
      </c>
      <c r="H5" s="5" t="n">
        <v>244</v>
      </c>
      <c r="I5" s="5" t="n">
        <v>2824</v>
      </c>
    </row>
    <row r="6">
      <c r="A6" s="4" t="inlineStr">
        <is>
          <t>Diluted weighted average shares outstanding</t>
        </is>
      </c>
      <c r="B6" s="5" t="n">
        <v>5587070</v>
      </c>
      <c r="E6" s="5" t="n">
        <v>5580728</v>
      </c>
      <c r="H6" s="5" t="n">
        <v>5583735</v>
      </c>
      <c r="I6" s="5" t="n">
        <v>5576884</v>
      </c>
    </row>
    <row r="7">
      <c r="A7" s="4" t="inlineStr">
        <is>
          <t>Net income</t>
        </is>
      </c>
      <c r="B7" s="6" t="n">
        <v>1880</v>
      </c>
      <c r="C7" s="6" t="n">
        <v>1907</v>
      </c>
      <c r="D7" s="6" t="n">
        <v>1897</v>
      </c>
      <c r="E7" s="6" t="n">
        <v>2083</v>
      </c>
      <c r="F7" s="6" t="n">
        <v>1462</v>
      </c>
      <c r="G7" s="6" t="n">
        <v>1160</v>
      </c>
      <c r="H7" s="6" t="n">
        <v>5684</v>
      </c>
      <c r="I7" s="6" t="n">
        <v>4705</v>
      </c>
    </row>
    <row r="8">
      <c r="A8" s="4" t="inlineStr">
        <is>
          <t>Net income per share-basic</t>
        </is>
      </c>
      <c r="B8" s="7" t="n">
        <v>0.34</v>
      </c>
      <c r="E8" s="7" t="n">
        <v>0.37</v>
      </c>
      <c r="H8" s="7" t="n">
        <v>1.02</v>
      </c>
      <c r="I8" s="7" t="n">
        <v>0.84</v>
      </c>
    </row>
    <row r="9">
      <c r="A9" s="4" t="inlineStr">
        <is>
          <t>Net income per share-diluted</t>
        </is>
      </c>
      <c r="B9" s="7" t="n">
        <v>0.34</v>
      </c>
      <c r="E9" s="7" t="n">
        <v>0.37</v>
      </c>
      <c r="H9" s="7" t="n">
        <v>1.02</v>
      </c>
      <c r="I9" s="7" t="n">
        <v>0.8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Compensation Plans -Summary of Stock Option Activity (Detail) - $ / shares</t>
        </is>
      </c>
      <c r="B1" s="2" t="inlineStr">
        <is>
          <t>3 Months Ended</t>
        </is>
      </c>
      <c r="D1" s="2" t="inlineStr">
        <is>
          <t>9 Months Ended</t>
        </is>
      </c>
    </row>
    <row r="2">
      <c r="B2" s="2" t="inlineStr">
        <is>
          <t>Sep. 30, 2020</t>
        </is>
      </c>
      <c r="C2" s="2" t="inlineStr">
        <is>
          <t>Mar. 31, 2020</t>
        </is>
      </c>
      <c r="D2" s="2" t="inlineStr">
        <is>
          <t>Sep. 30, 2021</t>
        </is>
      </c>
    </row>
    <row r="3">
      <c r="A3" s="3" t="inlineStr">
        <is>
          <t>Number of Options</t>
        </is>
      </c>
    </row>
    <row r="4">
      <c r="A4" s="4" t="inlineStr">
        <is>
          <t>Exercised</t>
        </is>
      </c>
      <c r="B4" s="5" t="n">
        <v>689</v>
      </c>
      <c r="C4" s="5" t="n">
        <v>4500</v>
      </c>
    </row>
    <row r="5">
      <c r="A5" s="4" t="inlineStr">
        <is>
          <t>2013 Plan [Member]</t>
        </is>
      </c>
    </row>
    <row r="6">
      <c r="A6" s="3" t="inlineStr">
        <is>
          <t>Number of Options</t>
        </is>
      </c>
    </row>
    <row r="7">
      <c r="A7" s="4" t="inlineStr">
        <is>
          <t>Beginning Balance</t>
        </is>
      </c>
      <c r="D7" s="5" t="n">
        <v>0</v>
      </c>
    </row>
    <row r="8">
      <c r="A8" s="4" t="inlineStr">
        <is>
          <t>Granted</t>
        </is>
      </c>
      <c r="D8" s="5" t="n">
        <v>0</v>
      </c>
    </row>
    <row r="9">
      <c r="A9" s="4" t="inlineStr">
        <is>
          <t>Exercised</t>
        </is>
      </c>
      <c r="D9" s="5" t="n">
        <v>0</v>
      </c>
    </row>
    <row r="10">
      <c r="A10" s="4" t="inlineStr">
        <is>
          <t>Expired</t>
        </is>
      </c>
      <c r="D10" s="5" t="n">
        <v>0</v>
      </c>
    </row>
    <row r="11">
      <c r="A11" s="4" t="inlineStr">
        <is>
          <t>Ending Balance</t>
        </is>
      </c>
      <c r="D11" s="5" t="n">
        <v>0</v>
      </c>
    </row>
    <row r="12">
      <c r="A12" s="3" t="inlineStr">
        <is>
          <t>Weighted Average Exercise Price</t>
        </is>
      </c>
    </row>
    <row r="13">
      <c r="A13" s="4" t="inlineStr">
        <is>
          <t>Beginning Balance</t>
        </is>
      </c>
      <c r="D13" s="6" t="n">
        <v>0</v>
      </c>
    </row>
    <row r="14">
      <c r="A14" s="4" t="inlineStr">
        <is>
          <t>Granted</t>
        </is>
      </c>
      <c r="D14" s="5" t="n">
        <v>0</v>
      </c>
    </row>
    <row r="15">
      <c r="A15" s="4" t="inlineStr">
        <is>
          <t>Exercised</t>
        </is>
      </c>
      <c r="D15" s="5" t="n">
        <v>0</v>
      </c>
    </row>
    <row r="16">
      <c r="A16" s="4" t="inlineStr">
        <is>
          <t>Expired</t>
        </is>
      </c>
      <c r="D16" s="5" t="n">
        <v>0</v>
      </c>
    </row>
    <row r="17">
      <c r="A17" s="4" t="inlineStr">
        <is>
          <t>Ending Balance</t>
        </is>
      </c>
      <c r="D17" s="6" t="n">
        <v>0</v>
      </c>
    </row>
    <row r="18">
      <c r="A18" s="4" t="inlineStr">
        <is>
          <t>Directors Stock Option Plan [Member]</t>
        </is>
      </c>
    </row>
    <row r="19">
      <c r="A19" s="3" t="inlineStr">
        <is>
          <t>Number of Options</t>
        </is>
      </c>
    </row>
    <row r="20">
      <c r="A20" s="4" t="inlineStr">
        <is>
          <t>Beginning Balance</t>
        </is>
      </c>
      <c r="D20" s="5" t="n">
        <v>19500000</v>
      </c>
    </row>
    <row r="21">
      <c r="A21" s="4" t="inlineStr">
        <is>
          <t>Granted</t>
        </is>
      </c>
      <c r="D21" s="5" t="n">
        <v>0</v>
      </c>
    </row>
    <row r="22">
      <c r="A22" s="4" t="inlineStr">
        <is>
          <t>Exercised</t>
        </is>
      </c>
      <c r="D22" s="5" t="n">
        <v>0</v>
      </c>
    </row>
    <row r="23">
      <c r="A23" s="4" t="inlineStr">
        <is>
          <t>Expired</t>
        </is>
      </c>
      <c r="D23" s="5" t="n">
        <v>-10500000</v>
      </c>
    </row>
    <row r="24">
      <c r="A24" s="4" t="inlineStr">
        <is>
          <t>Ending Balance</t>
        </is>
      </c>
      <c r="D24" s="5" t="n">
        <v>9000000</v>
      </c>
    </row>
    <row r="25">
      <c r="A25" s="3" t="inlineStr">
        <is>
          <t>Weighted Average Exercise Price</t>
        </is>
      </c>
    </row>
    <row r="26">
      <c r="A26" s="4" t="inlineStr">
        <is>
          <t>Beginning Balance</t>
        </is>
      </c>
      <c r="D26" s="7" t="n">
        <v>19.42</v>
      </c>
    </row>
    <row r="27">
      <c r="A27" s="4" t="inlineStr">
        <is>
          <t>Granted</t>
        </is>
      </c>
      <c r="D27" s="5" t="n">
        <v>0</v>
      </c>
    </row>
    <row r="28">
      <c r="A28" s="4" t="inlineStr">
        <is>
          <t>Exercised</t>
        </is>
      </c>
      <c r="D28" s="5" t="n">
        <v>0</v>
      </c>
    </row>
    <row r="29">
      <c r="A29" s="4" t="inlineStr">
        <is>
          <t>Expired</t>
        </is>
      </c>
      <c r="D29" s="8" t="n">
        <v>20.02</v>
      </c>
    </row>
    <row r="30">
      <c r="A30" s="4" t="inlineStr">
        <is>
          <t>Ending Balance</t>
        </is>
      </c>
      <c r="D30" s="7" t="n">
        <v>18.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7" customWidth="1" min="2" max="2"/>
  </cols>
  <sheetData>
    <row r="1">
      <c r="A1" s="1" t="inlineStr">
        <is>
          <t>Equity Compensation Plans - Additional Information (Detail) $ in Thousands</t>
        </is>
      </c>
      <c r="B1" s="2" t="inlineStr">
        <is>
          <t>9 Months Ended</t>
        </is>
      </c>
    </row>
    <row r="2">
      <c r="B2" s="2" t="inlineStr">
        <is>
          <t>Sep. 30, 2021USD ($)shares</t>
        </is>
      </c>
    </row>
    <row r="3">
      <c r="A3" s="4" t="inlineStr">
        <is>
          <t>Restricted Stock [Member]</t>
        </is>
      </c>
    </row>
    <row r="4">
      <c r="A4" s="3" t="inlineStr">
        <is>
          <t>Share-based Compensation Arrangement by Share-based Payment Award [Line Items]</t>
        </is>
      </c>
    </row>
    <row r="5">
      <c r="A5" s="4" t="inlineStr">
        <is>
          <t>Restricted stock restriction period</t>
        </is>
      </c>
      <c r="B5" s="4" t="inlineStr">
        <is>
          <t>1 year</t>
        </is>
      </c>
    </row>
    <row r="6">
      <c r="A6" s="4" t="inlineStr">
        <is>
          <t>Restricted stock grants | shares</t>
        </is>
      </c>
      <c r="B6" s="5" t="n">
        <v>8250000</v>
      </c>
    </row>
    <row r="7">
      <c r="A7" s="4" t="inlineStr">
        <is>
          <t>Restricted stock grant date fair value</t>
        </is>
      </c>
      <c r="B7" s="6" t="n">
        <v>156</v>
      </c>
    </row>
    <row r="8">
      <c r="A8" s="4" t="inlineStr">
        <is>
          <t>Directors Stock Option Plan [Member]</t>
        </is>
      </c>
    </row>
    <row r="9">
      <c r="A9" s="3" t="inlineStr">
        <is>
          <t>Share-based Compensation Arrangement by Share-based Payment Award [Line Items]</t>
        </is>
      </c>
    </row>
    <row r="10">
      <c r="A10" s="4" t="inlineStr">
        <is>
          <t>Intrinsic value of options outstanding</t>
        </is>
      </c>
      <c r="B10"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oss Carryforwards [Line Items]</t>
        </is>
      </c>
    </row>
    <row r="4">
      <c r="A4" s="4" t="inlineStr">
        <is>
          <t>Provision for income taxes</t>
        </is>
      </c>
      <c r="B4" s="6" t="n">
        <v>307</v>
      </c>
      <c r="C4" s="6" t="n">
        <v>560</v>
      </c>
      <c r="D4" s="6" t="n">
        <v>1082</v>
      </c>
      <c r="E4" s="6" t="n">
        <v>1177</v>
      </c>
    </row>
    <row r="5">
      <c r="A5" s="4" t="inlineStr">
        <is>
          <t>Effective tax rate</t>
        </is>
      </c>
      <c r="B5" s="4" t="inlineStr">
        <is>
          <t>14.04%</t>
        </is>
      </c>
      <c r="C5" s="4" t="inlineStr">
        <is>
          <t>21.19%</t>
        </is>
      </c>
      <c r="D5" s="4" t="inlineStr">
        <is>
          <t>15.99%</t>
        </is>
      </c>
      <c r="E5" s="4" t="inlineStr">
        <is>
          <t>20.01%</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Additional Information (Detail) - USD ($) $ in Thousands</t>
        </is>
      </c>
      <c r="B1" s="2" t="inlineStr">
        <is>
          <t>Sep. 30, 2021</t>
        </is>
      </c>
      <c r="C1" s="2" t="inlineStr">
        <is>
          <t>Dec. 31, 2020</t>
        </is>
      </c>
    </row>
    <row r="2">
      <c r="A2" s="3" t="inlineStr">
        <is>
          <t>Debt Securities, Available-for-sale [Line Items]</t>
        </is>
      </c>
    </row>
    <row r="3">
      <c r="A3" s="4" t="inlineStr">
        <is>
          <t>Securities at carrying value</t>
        </is>
      </c>
      <c r="B3" s="6" t="n">
        <v>372457</v>
      </c>
      <c r="C3" s="6" t="n">
        <v>5589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Detail) - USD ($) $ in Thousands</t>
        </is>
      </c>
      <c r="B1" s="2" t="inlineStr">
        <is>
          <t>Sep. 30, 2021</t>
        </is>
      </c>
      <c r="C1" s="2" t="inlineStr">
        <is>
          <t>Dec. 31, 2020</t>
        </is>
      </c>
    </row>
    <row r="2">
      <c r="A2" s="3" t="inlineStr">
        <is>
          <t>Schedule of Available-for-sale Securities [Line Items]</t>
        </is>
      </c>
    </row>
    <row r="3">
      <c r="A3" s="4" t="inlineStr">
        <is>
          <t>Amortized Cost</t>
        </is>
      </c>
      <c r="B3" s="6" t="n">
        <v>587257</v>
      </c>
      <c r="C3" s="6" t="n">
        <v>673226</v>
      </c>
    </row>
    <row r="4">
      <c r="A4" s="4" t="inlineStr">
        <is>
          <t>Gross Unrealized Gains</t>
        </is>
      </c>
      <c r="B4" s="5" t="n">
        <v>550</v>
      </c>
      <c r="C4" s="5" t="n">
        <v>8159</v>
      </c>
    </row>
    <row r="5">
      <c r="A5" s="4" t="inlineStr">
        <is>
          <t>Gross Unrealized Losses</t>
        </is>
      </c>
      <c r="B5" s="5" t="n">
        <v>13618</v>
      </c>
      <c r="C5" s="5" t="n">
        <v>2636</v>
      </c>
    </row>
    <row r="6">
      <c r="A6" s="4" t="inlineStr">
        <is>
          <t>Estimated Fair Value</t>
        </is>
      </c>
      <c r="B6" s="5" t="n">
        <v>574189</v>
      </c>
      <c r="C6" s="5" t="n">
        <v>678749</v>
      </c>
    </row>
    <row r="7">
      <c r="A7" s="4" t="inlineStr">
        <is>
          <t>Obligations of U.S. Government Agencies [Member]</t>
        </is>
      </c>
    </row>
    <row r="8">
      <c r="A8" s="3" t="inlineStr">
        <is>
          <t>Schedule of Available-for-sale Securities [Line Items]</t>
        </is>
      </c>
    </row>
    <row r="9">
      <c r="A9" s="4" t="inlineStr">
        <is>
          <t>Amortized Cost</t>
        </is>
      </c>
      <c r="B9" s="5" t="n">
        <v>4969</v>
      </c>
      <c r="C9" s="5" t="n">
        <v>11870</v>
      </c>
    </row>
    <row r="10">
      <c r="A10" s="4" t="inlineStr">
        <is>
          <t>Gross Unrealized Gains</t>
        </is>
      </c>
      <c r="B10" s="5" t="n">
        <v>0</v>
      </c>
      <c r="C10" s="5" t="n">
        <v>191</v>
      </c>
    </row>
    <row r="11">
      <c r="A11" s="4" t="inlineStr">
        <is>
          <t>Gross Unrealized Losses</t>
        </is>
      </c>
      <c r="B11" s="5" t="n">
        <v>114</v>
      </c>
      <c r="C11" s="5" t="n">
        <v>0</v>
      </c>
    </row>
    <row r="12">
      <c r="A12" s="4" t="inlineStr">
        <is>
          <t>Estimated Fair Value</t>
        </is>
      </c>
      <c r="B12" s="5" t="n">
        <v>4855</v>
      </c>
      <c r="C12" s="5" t="n">
        <v>12061</v>
      </c>
    </row>
    <row r="13">
      <c r="A13" s="4" t="inlineStr">
        <is>
          <t>Mortgage-Backed Securities [Member]</t>
        </is>
      </c>
    </row>
    <row r="14">
      <c r="A14" s="3" t="inlineStr">
        <is>
          <t>Schedule of Available-for-sale Securities [Line Items]</t>
        </is>
      </c>
    </row>
    <row r="15">
      <c r="A15" s="4" t="inlineStr">
        <is>
          <t>Amortized Cost</t>
        </is>
      </c>
      <c r="B15" s="5" t="n">
        <v>396455</v>
      </c>
      <c r="C15" s="5" t="n">
        <v>560033</v>
      </c>
    </row>
    <row r="16">
      <c r="A16" s="4" t="inlineStr">
        <is>
          <t>Gross Unrealized Gains</t>
        </is>
      </c>
      <c r="B16" s="5" t="n">
        <v>80</v>
      </c>
      <c r="C16" s="5" t="n">
        <v>4550</v>
      </c>
    </row>
    <row r="17">
      <c r="A17" s="4" t="inlineStr">
        <is>
          <t>Gross Unrealized Losses</t>
        </is>
      </c>
      <c r="B17" s="5" t="n">
        <v>9268</v>
      </c>
      <c r="C17" s="5" t="n">
        <v>2600</v>
      </c>
    </row>
    <row r="18">
      <c r="A18" s="4" t="inlineStr">
        <is>
          <t>Estimated Fair Value</t>
        </is>
      </c>
      <c r="B18" s="5" t="n">
        <v>387267</v>
      </c>
      <c r="C18" s="5" t="n">
        <v>561983</v>
      </c>
    </row>
    <row r="19">
      <c r="A19" s="4" t="inlineStr">
        <is>
          <t>State, County and Municipal [Member]</t>
        </is>
      </c>
    </row>
    <row r="20">
      <c r="A20" s="3" t="inlineStr">
        <is>
          <t>Schedule of Available-for-sale Securities [Line Items]</t>
        </is>
      </c>
    </row>
    <row r="21">
      <c r="A21" s="4" t="inlineStr">
        <is>
          <t>Amortized Cost</t>
        </is>
      </c>
      <c r="B21" s="5" t="n">
        <v>185333</v>
      </c>
      <c r="C21" s="5" t="n">
        <v>100823</v>
      </c>
    </row>
    <row r="22">
      <c r="A22" s="4" t="inlineStr">
        <is>
          <t>Gross Unrealized Gains</t>
        </is>
      </c>
      <c r="B22" s="5" t="n">
        <v>470</v>
      </c>
      <c r="C22" s="5" t="n">
        <v>3410</v>
      </c>
    </row>
    <row r="23">
      <c r="A23" s="4" t="inlineStr">
        <is>
          <t>Gross Unrealized Losses</t>
        </is>
      </c>
      <c r="B23" s="5" t="n">
        <v>4234</v>
      </c>
      <c r="C23" s="5" t="n">
        <v>36</v>
      </c>
    </row>
    <row r="24">
      <c r="A24" s="4" t="inlineStr">
        <is>
          <t>Estimated Fair Value</t>
        </is>
      </c>
      <c r="B24" s="5" t="n">
        <v>181569</v>
      </c>
      <c r="C24" s="5" t="n">
        <v>104197</v>
      </c>
    </row>
    <row r="25">
      <c r="A25" s="4" t="inlineStr">
        <is>
          <t>Other Securities [Member]</t>
        </is>
      </c>
    </row>
    <row r="26">
      <c r="A26" s="3" t="inlineStr">
        <is>
          <t>Schedule of Available-for-sale Securities [Line Items]</t>
        </is>
      </c>
    </row>
    <row r="27">
      <c r="A27" s="4" t="inlineStr">
        <is>
          <t>Amortized Cost</t>
        </is>
      </c>
      <c r="B27" s="5" t="n">
        <v>500</v>
      </c>
      <c r="C27" s="5" t="n">
        <v>500</v>
      </c>
    </row>
    <row r="28">
      <c r="A28" s="4" t="inlineStr">
        <is>
          <t>Gross Unrealized Gains</t>
        </is>
      </c>
      <c r="B28" s="5" t="n">
        <v>0</v>
      </c>
      <c r="C28" s="5" t="n">
        <v>8</v>
      </c>
    </row>
    <row r="29">
      <c r="A29" s="4" t="inlineStr">
        <is>
          <t>Gross Unrealized Losses</t>
        </is>
      </c>
      <c r="B29" s="5" t="n">
        <v>2</v>
      </c>
      <c r="C29" s="5" t="n">
        <v>0</v>
      </c>
    </row>
    <row r="30">
      <c r="A30" s="4" t="inlineStr">
        <is>
          <t>Estimated Fair Value</t>
        </is>
      </c>
      <c r="B30" s="6" t="n">
        <v>498</v>
      </c>
      <c r="C30" s="6" t="n">
        <v>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by Contractual Maturity (Detail) - USD ($) $ in Thousands</t>
        </is>
      </c>
      <c r="B1" s="2" t="inlineStr">
        <is>
          <t>Sep. 30, 2021</t>
        </is>
      </c>
      <c r="C1" s="2" t="inlineStr">
        <is>
          <t>Dec. 31, 2020</t>
        </is>
      </c>
    </row>
    <row r="2">
      <c r="A2" s="3" t="inlineStr">
        <is>
          <t>Available-for-sale, Amortized Cost</t>
        </is>
      </c>
    </row>
    <row r="3">
      <c r="A3" s="4" t="inlineStr">
        <is>
          <t>Due in one year or less</t>
        </is>
      </c>
      <c r="B3" s="6" t="n">
        <v>217</v>
      </c>
    </row>
    <row r="4">
      <c r="A4" s="4" t="inlineStr">
        <is>
          <t>Due after one year through five years</t>
        </is>
      </c>
      <c r="B4" s="5" t="n">
        <v>1896</v>
      </c>
      <c r="C4" s="6" t="n">
        <v>3594</v>
      </c>
    </row>
    <row r="5">
      <c r="A5" s="4" t="inlineStr">
        <is>
          <t>Due after five years through ten years</t>
        </is>
      </c>
      <c r="B5" s="5" t="n">
        <v>3886</v>
      </c>
      <c r="C5" s="5" t="n">
        <v>20538</v>
      </c>
    </row>
    <row r="6">
      <c r="A6" s="4" t="inlineStr">
        <is>
          <t>Due after ten years</t>
        </is>
      </c>
      <c r="B6" s="5" t="n">
        <v>184803</v>
      </c>
      <c r="C6" s="5" t="n">
        <v>89061</v>
      </c>
    </row>
    <row r="7">
      <c r="A7" s="4" t="inlineStr">
        <is>
          <t>Total Amortized Cost</t>
        </is>
      </c>
      <c r="B7" s="5" t="n">
        <v>587257</v>
      </c>
      <c r="C7" s="5" t="n">
        <v>673226</v>
      </c>
    </row>
    <row r="8">
      <c r="A8" s="3" t="inlineStr">
        <is>
          <t>Available-for-sale, Estimated Fair Value</t>
        </is>
      </c>
    </row>
    <row r="9">
      <c r="A9" s="4" t="inlineStr">
        <is>
          <t>Due in one year or less</t>
        </is>
      </c>
      <c r="B9" s="5" t="n">
        <v>218</v>
      </c>
    </row>
    <row r="10">
      <c r="A10" s="4" t="inlineStr">
        <is>
          <t>Due after one year through five years</t>
        </is>
      </c>
      <c r="B10" s="5" t="n">
        <v>1934</v>
      </c>
      <c r="C10" s="5" t="n">
        <v>3701</v>
      </c>
    </row>
    <row r="11">
      <c r="A11" s="4" t="inlineStr">
        <is>
          <t>Due after five years through ten years</t>
        </is>
      </c>
      <c r="B11" s="5" t="n">
        <v>3948</v>
      </c>
      <c r="C11" s="5" t="n">
        <v>21446</v>
      </c>
    </row>
    <row r="12">
      <c r="A12" s="4" t="inlineStr">
        <is>
          <t>Due after ten years</t>
        </is>
      </c>
      <c r="B12" s="5" t="n">
        <v>180822</v>
      </c>
      <c r="C12" s="5" t="n">
        <v>91619</v>
      </c>
    </row>
    <row r="13">
      <c r="A13" s="4" t="inlineStr">
        <is>
          <t>Total Fair Value</t>
        </is>
      </c>
      <c r="B13" s="5" t="n">
        <v>574189</v>
      </c>
      <c r="C13" s="5" t="n">
        <v>678749</v>
      </c>
    </row>
    <row r="14">
      <c r="A14" s="4" t="inlineStr">
        <is>
          <t>Residential Mortgage Backed Securities [Member]</t>
        </is>
      </c>
    </row>
    <row r="15">
      <c r="A15" s="3" t="inlineStr">
        <is>
          <t>Available-for-sale, Amortized Cost</t>
        </is>
      </c>
    </row>
    <row r="16">
      <c r="A16" s="4" t="inlineStr">
        <is>
          <t>Total Amortized Cost</t>
        </is>
      </c>
      <c r="B16" s="5" t="n">
        <v>318638</v>
      </c>
      <c r="C16" s="5" t="n">
        <v>536215</v>
      </c>
    </row>
    <row r="17">
      <c r="A17" s="3" t="inlineStr">
        <is>
          <t>Available-for-sale, Estimated Fair Value</t>
        </is>
      </c>
    </row>
    <row r="18">
      <c r="A18" s="4" t="inlineStr">
        <is>
          <t>Total Fair Value</t>
        </is>
      </c>
      <c r="B18" s="5" t="n">
        <v>311578</v>
      </c>
      <c r="C18" s="5" t="n">
        <v>537027</v>
      </c>
    </row>
    <row r="19">
      <c r="A19" s="4" t="inlineStr">
        <is>
          <t>Commercial Mortgage Backed Securities [Member]</t>
        </is>
      </c>
    </row>
    <row r="20">
      <c r="A20" s="3" t="inlineStr">
        <is>
          <t>Available-for-sale, Amortized Cost</t>
        </is>
      </c>
    </row>
    <row r="21">
      <c r="A21" s="4" t="inlineStr">
        <is>
          <t>Total Amortized Cost</t>
        </is>
      </c>
      <c r="B21" s="5" t="n">
        <v>77817</v>
      </c>
      <c r="C21" s="5" t="n">
        <v>23818</v>
      </c>
    </row>
    <row r="22">
      <c r="A22" s="3" t="inlineStr">
        <is>
          <t>Available-for-sale, Estimated Fair Value</t>
        </is>
      </c>
    </row>
    <row r="23">
      <c r="A23" s="4" t="inlineStr">
        <is>
          <t>Total Fair Value</t>
        </is>
      </c>
      <c r="B23" s="6" t="n">
        <v>75689</v>
      </c>
      <c r="C23" s="6" t="n">
        <v>24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7666</v>
      </c>
      <c r="C4" s="6" t="n">
        <v>7805</v>
      </c>
      <c r="D4" s="6" t="n">
        <v>23714</v>
      </c>
      <c r="E4" s="6" t="n">
        <v>22917</v>
      </c>
    </row>
    <row r="5">
      <c r="A5" s="3" t="inlineStr">
        <is>
          <t>Interest on securities</t>
        </is>
      </c>
    </row>
    <row r="6">
      <c r="A6" s="4" t="inlineStr">
        <is>
          <t>Taxable</t>
        </is>
      </c>
      <c r="B6" s="5" t="n">
        <v>1433</v>
      </c>
      <c r="C6" s="5" t="n">
        <v>2406</v>
      </c>
      <c r="D6" s="5" t="n">
        <v>2950</v>
      </c>
      <c r="E6" s="5" t="n">
        <v>6163</v>
      </c>
    </row>
    <row r="7">
      <c r="A7" s="4" t="inlineStr">
        <is>
          <t>Nontaxable</t>
        </is>
      </c>
      <c r="B7" s="5" t="n">
        <v>642</v>
      </c>
      <c r="C7" s="5" t="n">
        <v>360</v>
      </c>
      <c r="D7" s="5" t="n">
        <v>1947</v>
      </c>
      <c r="E7" s="5" t="n">
        <v>1064</v>
      </c>
    </row>
    <row r="8">
      <c r="A8" s="4" t="inlineStr">
        <is>
          <t>Other interest</t>
        </is>
      </c>
      <c r="B8" s="5" t="n">
        <v>21</v>
      </c>
      <c r="C8" s="5" t="n">
        <v>8</v>
      </c>
      <c r="D8" s="5" t="n">
        <v>46</v>
      </c>
      <c r="E8" s="5" t="n">
        <v>271</v>
      </c>
    </row>
    <row r="9">
      <c r="A9" s="4" t="inlineStr">
        <is>
          <t>Total interest income</t>
        </is>
      </c>
      <c r="B9" s="5" t="n">
        <v>9762</v>
      </c>
      <c r="C9" s="5" t="n">
        <v>10579</v>
      </c>
      <c r="D9" s="5" t="n">
        <v>28657</v>
      </c>
      <c r="E9" s="5" t="n">
        <v>30415</v>
      </c>
    </row>
    <row r="10">
      <c r="A10" s="3" t="inlineStr">
        <is>
          <t>INTEREST EXPENSE</t>
        </is>
      </c>
    </row>
    <row r="11">
      <c r="A11" s="4" t="inlineStr">
        <is>
          <t>Deposits</t>
        </is>
      </c>
      <c r="B11" s="5" t="n">
        <v>951</v>
      </c>
      <c r="C11" s="5" t="n">
        <v>1506</v>
      </c>
      <c r="D11" s="5" t="n">
        <v>3403</v>
      </c>
      <c r="E11" s="5" t="n">
        <v>5087</v>
      </c>
    </row>
    <row r="12">
      <c r="A12" s="4" t="inlineStr">
        <is>
          <t>Other borrowed funds</t>
        </is>
      </c>
      <c r="B12" s="5" t="n">
        <v>209</v>
      </c>
      <c r="C12" s="5" t="n">
        <v>167</v>
      </c>
      <c r="D12" s="5" t="n">
        <v>525</v>
      </c>
      <c r="E12" s="5" t="n">
        <v>687</v>
      </c>
    </row>
    <row r="13">
      <c r="A13" s="4" t="inlineStr">
        <is>
          <t>Total interest expense</t>
        </is>
      </c>
      <c r="B13" s="5" t="n">
        <v>1160</v>
      </c>
      <c r="C13" s="5" t="n">
        <v>1673</v>
      </c>
      <c r="D13" s="5" t="n">
        <v>3928</v>
      </c>
      <c r="E13" s="5" t="n">
        <v>5774</v>
      </c>
    </row>
    <row r="14">
      <c r="A14" s="4" t="inlineStr">
        <is>
          <t>NET INTEREST INCOME</t>
        </is>
      </c>
      <c r="B14" s="5" t="n">
        <v>8602</v>
      </c>
      <c r="C14" s="5" t="n">
        <v>8906</v>
      </c>
      <c r="D14" s="5" t="n">
        <v>24729</v>
      </c>
      <c r="E14" s="5" t="n">
        <v>24641</v>
      </c>
    </row>
    <row r="15">
      <c r="A15" s="4" t="inlineStr">
        <is>
          <t>PROVISION FOR LOAN LOSSES</t>
        </is>
      </c>
      <c r="B15" s="5" t="n">
        <v>968</v>
      </c>
      <c r="C15" s="5" t="n">
        <v>247</v>
      </c>
      <c r="D15" s="5" t="n">
        <v>1287</v>
      </c>
      <c r="E15" s="5" t="n">
        <v>1183</v>
      </c>
    </row>
    <row r="16">
      <c r="A16" s="4" t="inlineStr">
        <is>
          <t>NET INTEREST INCOME AFTER PROVISION FOR LOAN LOSSES</t>
        </is>
      </c>
      <c r="B16" s="5" t="n">
        <v>7634</v>
      </c>
      <c r="C16" s="5" t="n">
        <v>8659</v>
      </c>
      <c r="D16" s="5" t="n">
        <v>23442</v>
      </c>
      <c r="E16" s="5" t="n">
        <v>23458</v>
      </c>
    </row>
    <row r="17">
      <c r="A17" s="3" t="inlineStr">
        <is>
          <t>OTHER INCOME</t>
        </is>
      </c>
    </row>
    <row r="18">
      <c r="A18" s="4" t="inlineStr">
        <is>
          <t>Other operating income</t>
        </is>
      </c>
      <c r="B18" s="5" t="n">
        <v>1207</v>
      </c>
      <c r="C18" s="5" t="n">
        <v>835</v>
      </c>
      <c r="D18" s="5" t="n">
        <v>3780</v>
      </c>
      <c r="E18" s="5" t="n">
        <v>2325</v>
      </c>
    </row>
    <row r="19">
      <c r="A19" s="4" t="inlineStr">
        <is>
          <t>Total other income</t>
        </is>
      </c>
      <c r="B19" s="5" t="n">
        <v>3294</v>
      </c>
      <c r="C19" s="5" t="n">
        <v>2637</v>
      </c>
      <c r="D19" s="5" t="n">
        <v>9515</v>
      </c>
      <c r="E19" s="5" t="n">
        <v>7488</v>
      </c>
    </row>
    <row r="20">
      <c r="A20" s="3" t="inlineStr">
        <is>
          <t>OTHER EXPENSES</t>
        </is>
      </c>
    </row>
    <row r="21">
      <c r="A21" s="4" t="inlineStr">
        <is>
          <t>Salaries and employee benefits</t>
        </is>
      </c>
      <c r="B21" s="5" t="n">
        <v>4716</v>
      </c>
      <c r="C21" s="5" t="n">
        <v>4389</v>
      </c>
      <c r="D21" s="5" t="n">
        <v>13869</v>
      </c>
      <c r="E21" s="5" t="n">
        <v>13131</v>
      </c>
    </row>
    <row r="22">
      <c r="A22" s="4" t="inlineStr">
        <is>
          <t>Occupancy expense</t>
        </is>
      </c>
      <c r="B22" s="5" t="n">
        <v>1740</v>
      </c>
      <c r="C22" s="5" t="n">
        <v>1861</v>
      </c>
      <c r="D22" s="5" t="n">
        <v>5348</v>
      </c>
      <c r="E22" s="5" t="n">
        <v>5556</v>
      </c>
    </row>
    <row r="23">
      <c r="A23" s="4" t="inlineStr">
        <is>
          <t>Other expense</t>
        </is>
      </c>
      <c r="B23" s="5" t="n">
        <v>2285</v>
      </c>
      <c r="C23" s="5" t="n">
        <v>2403</v>
      </c>
      <c r="D23" s="5" t="n">
        <v>6974</v>
      </c>
      <c r="E23" s="5" t="n">
        <v>6377</v>
      </c>
    </row>
    <row r="24">
      <c r="A24" s="4" t="inlineStr">
        <is>
          <t>Total other expenses</t>
        </is>
      </c>
      <c r="B24" s="5" t="n">
        <v>8741</v>
      </c>
      <c r="C24" s="5" t="n">
        <v>8653</v>
      </c>
      <c r="D24" s="5" t="n">
        <v>26191</v>
      </c>
      <c r="E24" s="5" t="n">
        <v>25064</v>
      </c>
    </row>
    <row r="25">
      <c r="A25" s="4" t="inlineStr">
        <is>
          <t>INCOME BEFORE PROVISION FOR INCOME TAXES</t>
        </is>
      </c>
      <c r="B25" s="5" t="n">
        <v>2187</v>
      </c>
      <c r="C25" s="5" t="n">
        <v>2643</v>
      </c>
      <c r="D25" s="5" t="n">
        <v>6766</v>
      </c>
      <c r="E25" s="5" t="n">
        <v>5882</v>
      </c>
    </row>
    <row r="26">
      <c r="A26" s="4" t="inlineStr">
        <is>
          <t>PROVISION FOR INCOME TAXES</t>
        </is>
      </c>
      <c r="B26" s="5" t="n">
        <v>307</v>
      </c>
      <c r="C26" s="5" t="n">
        <v>560</v>
      </c>
      <c r="D26" s="5" t="n">
        <v>1082</v>
      </c>
      <c r="E26" s="5" t="n">
        <v>1177</v>
      </c>
    </row>
    <row r="27">
      <c r="A27" s="4" t="inlineStr">
        <is>
          <t>NET INCOME</t>
        </is>
      </c>
      <c r="B27" s="6" t="n">
        <v>1880</v>
      </c>
      <c r="C27" s="6" t="n">
        <v>2083</v>
      </c>
      <c r="D27" s="6" t="n">
        <v>5684</v>
      </c>
      <c r="E27" s="6" t="n">
        <v>4705</v>
      </c>
    </row>
    <row r="28">
      <c r="A28" s="4" t="inlineStr">
        <is>
          <t>NET INCOME PER SHARE -Basic</t>
        </is>
      </c>
      <c r="B28" s="7" t="n">
        <v>0.34</v>
      </c>
      <c r="C28" s="7" t="n">
        <v>0.37</v>
      </c>
      <c r="D28" s="7" t="n">
        <v>1.02</v>
      </c>
      <c r="E28" s="7" t="n">
        <v>0.84</v>
      </c>
    </row>
    <row r="29">
      <c r="A29" s="4" t="inlineStr">
        <is>
          <t>NET INCOME PER SHARE -Diluted</t>
        </is>
      </c>
      <c r="B29" s="8" t="n">
        <v>0.34</v>
      </c>
      <c r="C29" s="8" t="n">
        <v>0.37</v>
      </c>
      <c r="D29" s="8" t="n">
        <v>1.02</v>
      </c>
      <c r="E29" s="8" t="n">
        <v>0.84</v>
      </c>
    </row>
    <row r="30">
      <c r="A30" s="4" t="inlineStr">
        <is>
          <t>DIVIDENDS PAID PER SHARE</t>
        </is>
      </c>
      <c r="B30" s="7" t="n">
        <v>0.24</v>
      </c>
      <c r="C30" s="7" t="n">
        <v>0.24</v>
      </c>
      <c r="D30" s="7" t="n">
        <v>0.72</v>
      </c>
      <c r="E30" s="7" t="n">
        <v>0.72</v>
      </c>
    </row>
    <row r="31">
      <c r="A31" s="4" t="inlineStr">
        <is>
          <t>Deposit Account [Member]</t>
        </is>
      </c>
    </row>
    <row r="32">
      <c r="A32" s="3" t="inlineStr">
        <is>
          <t>OTHER INCOME</t>
        </is>
      </c>
    </row>
    <row r="33">
      <c r="A33" s="4" t="inlineStr">
        <is>
          <t>Other income</t>
        </is>
      </c>
      <c r="B33" s="6" t="n">
        <v>952</v>
      </c>
      <c r="C33" s="6" t="n">
        <v>771</v>
      </c>
      <c r="D33" s="6" t="n">
        <v>2534</v>
      </c>
      <c r="E33" s="6" t="n">
        <v>2488</v>
      </c>
    </row>
    <row r="34">
      <c r="A34" s="4" t="inlineStr">
        <is>
          <t>Financial Service, Other [Member]</t>
        </is>
      </c>
    </row>
    <row r="35">
      <c r="A35" s="3" t="inlineStr">
        <is>
          <t>OTHER INCOME</t>
        </is>
      </c>
    </row>
    <row r="36">
      <c r="A36" s="4" t="inlineStr">
        <is>
          <t>Other income</t>
        </is>
      </c>
      <c r="B36" s="6" t="n">
        <v>1135</v>
      </c>
      <c r="C36" s="6" t="n">
        <v>1031</v>
      </c>
      <c r="D36" s="6" t="n">
        <v>3201</v>
      </c>
      <c r="E36" s="6" t="n">
        <v>2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Loss Information for Available-for-Sale Securities (Detail) - USD ($) $ in Thousands</t>
        </is>
      </c>
      <c r="B1" s="2" t="inlineStr">
        <is>
          <t>Sep. 30, 2021</t>
        </is>
      </c>
      <c r="C1" s="2" t="inlineStr">
        <is>
          <t>Dec. 31, 2020</t>
        </is>
      </c>
    </row>
    <row r="2">
      <c r="A2" s="3" t="inlineStr">
        <is>
          <t>Schedule of Available-for-sale Securities [Line Items]</t>
        </is>
      </c>
    </row>
    <row r="3">
      <c r="A3" s="4" t="inlineStr">
        <is>
          <t>Less than 12 months Fair Value</t>
        </is>
      </c>
      <c r="B3" s="6" t="n">
        <v>528742</v>
      </c>
      <c r="C3" s="6" t="n">
        <v>284703</v>
      </c>
    </row>
    <row r="4">
      <c r="A4" s="4" t="inlineStr">
        <is>
          <t>Less than 12 months Unrealized Losses</t>
        </is>
      </c>
      <c r="B4" s="5" t="n">
        <v>13618</v>
      </c>
      <c r="C4" s="5" t="n">
        <v>2636</v>
      </c>
    </row>
    <row r="5">
      <c r="A5" s="4" t="inlineStr">
        <is>
          <t>12 months or more Fair Value</t>
        </is>
      </c>
      <c r="B5" s="5" t="n">
        <v>0</v>
      </c>
      <c r="C5" s="5" t="n">
        <v>0</v>
      </c>
    </row>
    <row r="6">
      <c r="A6" s="4" t="inlineStr">
        <is>
          <t>12 months or more Unrealized Losses</t>
        </is>
      </c>
      <c r="B6" s="5" t="n">
        <v>0</v>
      </c>
      <c r="C6" s="5" t="n">
        <v>0</v>
      </c>
    </row>
    <row r="7">
      <c r="A7" s="4" t="inlineStr">
        <is>
          <t>Total Fair Value</t>
        </is>
      </c>
      <c r="B7" s="5" t="n">
        <v>528742</v>
      </c>
      <c r="C7" s="5" t="n">
        <v>284703</v>
      </c>
    </row>
    <row r="8">
      <c r="A8" s="4" t="inlineStr">
        <is>
          <t>Total Unrealized Losses</t>
        </is>
      </c>
      <c r="B8" s="5" t="n">
        <v>13618</v>
      </c>
      <c r="C8" s="5" t="n">
        <v>2636</v>
      </c>
    </row>
    <row r="9">
      <c r="A9" s="4" t="inlineStr">
        <is>
          <t>Obligations of U.S. Government Agencies [Member]</t>
        </is>
      </c>
    </row>
    <row r="10">
      <c r="A10" s="3" t="inlineStr">
        <is>
          <t>Schedule of Available-for-sale Securities [Line Items]</t>
        </is>
      </c>
    </row>
    <row r="11">
      <c r="A11" s="4" t="inlineStr">
        <is>
          <t>Less than 12 months Fair Value</t>
        </is>
      </c>
      <c r="B11" s="5" t="n">
        <v>4855</v>
      </c>
    </row>
    <row r="12">
      <c r="A12" s="4" t="inlineStr">
        <is>
          <t>Less than 12 months Unrealized Losses</t>
        </is>
      </c>
      <c r="B12" s="5" t="n">
        <v>114</v>
      </c>
    </row>
    <row r="13">
      <c r="A13" s="4" t="inlineStr">
        <is>
          <t>12 months or more Fair Value</t>
        </is>
      </c>
      <c r="B13" s="5" t="n">
        <v>0</v>
      </c>
    </row>
    <row r="14">
      <c r="A14" s="4" t="inlineStr">
        <is>
          <t>12 months or more Unrealized Losses</t>
        </is>
      </c>
      <c r="B14" s="5" t="n">
        <v>0</v>
      </c>
    </row>
    <row r="15">
      <c r="A15" s="4" t="inlineStr">
        <is>
          <t>Total Fair Value</t>
        </is>
      </c>
      <c r="B15" s="5" t="n">
        <v>4855</v>
      </c>
    </row>
    <row r="16">
      <c r="A16" s="4" t="inlineStr">
        <is>
          <t>Total Unrealized Losses</t>
        </is>
      </c>
      <c r="B16" s="5" t="n">
        <v>114</v>
      </c>
    </row>
    <row r="17">
      <c r="A17" s="4" t="inlineStr">
        <is>
          <t>Mortgage-Backed Securities [Member]</t>
        </is>
      </c>
    </row>
    <row r="18">
      <c r="A18" s="3" t="inlineStr">
        <is>
          <t>Schedule of Available-for-sale Securities [Line Items]</t>
        </is>
      </c>
    </row>
    <row r="19">
      <c r="A19" s="4" t="inlineStr">
        <is>
          <t>Less than 12 months Fair Value</t>
        </is>
      </c>
      <c r="B19" s="5" t="n">
        <v>378680</v>
      </c>
      <c r="C19" s="5" t="n">
        <v>278162</v>
      </c>
    </row>
    <row r="20">
      <c r="A20" s="4" t="inlineStr">
        <is>
          <t>Less than 12 months Unrealized Losses</t>
        </is>
      </c>
      <c r="B20" s="5" t="n">
        <v>9268</v>
      </c>
      <c r="C20" s="5" t="n">
        <v>2600</v>
      </c>
    </row>
    <row r="21">
      <c r="A21" s="4" t="inlineStr">
        <is>
          <t>12 months or more Fair Value</t>
        </is>
      </c>
      <c r="B21" s="5" t="n">
        <v>0</v>
      </c>
      <c r="C21" s="5" t="n">
        <v>0</v>
      </c>
    </row>
    <row r="22">
      <c r="A22" s="4" t="inlineStr">
        <is>
          <t>12 months or more Unrealized Losses</t>
        </is>
      </c>
      <c r="B22" s="5" t="n">
        <v>0</v>
      </c>
      <c r="C22" s="5" t="n">
        <v>0</v>
      </c>
    </row>
    <row r="23">
      <c r="A23" s="4" t="inlineStr">
        <is>
          <t>Total Fair Value</t>
        </is>
      </c>
      <c r="B23" s="5" t="n">
        <v>378680</v>
      </c>
      <c r="C23" s="5" t="n">
        <v>278162</v>
      </c>
    </row>
    <row r="24">
      <c r="A24" s="4" t="inlineStr">
        <is>
          <t>Total Unrealized Losses</t>
        </is>
      </c>
      <c r="B24" s="5" t="n">
        <v>9268</v>
      </c>
      <c r="C24" s="5" t="n">
        <v>2600</v>
      </c>
    </row>
    <row r="25">
      <c r="A25" s="4" t="inlineStr">
        <is>
          <t>State, County and Municipal [Member]</t>
        </is>
      </c>
    </row>
    <row r="26">
      <c r="A26" s="3" t="inlineStr">
        <is>
          <t>Schedule of Available-for-sale Securities [Line Items]</t>
        </is>
      </c>
    </row>
    <row r="27">
      <c r="A27" s="4" t="inlineStr">
        <is>
          <t>Less than 12 months Fair Value</t>
        </is>
      </c>
      <c r="B27" s="5" t="n">
        <v>144709</v>
      </c>
      <c r="C27" s="5" t="n">
        <v>6541</v>
      </c>
    </row>
    <row r="28">
      <c r="A28" s="4" t="inlineStr">
        <is>
          <t>Less than 12 months Unrealized Losses</t>
        </is>
      </c>
      <c r="B28" s="5" t="n">
        <v>4234</v>
      </c>
      <c r="C28" s="5" t="n">
        <v>36</v>
      </c>
    </row>
    <row r="29">
      <c r="A29" s="4" t="inlineStr">
        <is>
          <t>12 months or more Fair Value</t>
        </is>
      </c>
      <c r="B29" s="5" t="n">
        <v>0</v>
      </c>
      <c r="C29" s="5" t="n">
        <v>0</v>
      </c>
    </row>
    <row r="30">
      <c r="A30" s="4" t="inlineStr">
        <is>
          <t>12 months or more Unrealized Losses</t>
        </is>
      </c>
      <c r="B30" s="5" t="n">
        <v>0</v>
      </c>
      <c r="C30" s="5" t="n">
        <v>0</v>
      </c>
    </row>
    <row r="31">
      <c r="A31" s="4" t="inlineStr">
        <is>
          <t>Total Fair Value</t>
        </is>
      </c>
      <c r="B31" s="5" t="n">
        <v>144709</v>
      </c>
      <c r="C31" s="5" t="n">
        <v>6541</v>
      </c>
    </row>
    <row r="32">
      <c r="A32" s="4" t="inlineStr">
        <is>
          <t>Total Unrealized Losses</t>
        </is>
      </c>
      <c r="B32" s="5" t="n">
        <v>4234</v>
      </c>
      <c r="C32" s="6" t="n">
        <v>36</v>
      </c>
    </row>
    <row r="33">
      <c r="A33" s="4" t="inlineStr">
        <is>
          <t>Other Securities [Member]</t>
        </is>
      </c>
    </row>
    <row r="34">
      <c r="A34" s="3" t="inlineStr">
        <is>
          <t>Schedule of Available-for-sale Securities [Line Items]</t>
        </is>
      </c>
    </row>
    <row r="35">
      <c r="A35" s="4" t="inlineStr">
        <is>
          <t>Less than 12 months Fair Value</t>
        </is>
      </c>
      <c r="B35" s="5" t="n">
        <v>498</v>
      </c>
    </row>
    <row r="36">
      <c r="A36" s="4" t="inlineStr">
        <is>
          <t>Less than 12 months Unrealized Losses</t>
        </is>
      </c>
      <c r="B36" s="5" t="n">
        <v>2</v>
      </c>
    </row>
    <row r="37">
      <c r="A37" s="4" t="inlineStr">
        <is>
          <t>12 months or more Fair Value</t>
        </is>
      </c>
      <c r="B37" s="5" t="n">
        <v>0</v>
      </c>
    </row>
    <row r="38">
      <c r="A38" s="4" t="inlineStr">
        <is>
          <t>12 months or more Unrealized Losses</t>
        </is>
      </c>
      <c r="B38" s="5" t="n">
        <v>0</v>
      </c>
    </row>
    <row r="39">
      <c r="A39" s="4" t="inlineStr">
        <is>
          <t>Total Fair Value</t>
        </is>
      </c>
      <c r="B39" s="5" t="n">
        <v>498</v>
      </c>
    </row>
    <row r="40">
      <c r="A40" s="4" t="inlineStr">
        <is>
          <t>Total Unrealized Losses</t>
        </is>
      </c>
      <c r="B40"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n Purchased Loans - Additional Information (Detail) - USD ($) $ in Thousands</t>
        </is>
      </c>
      <c r="B1" s="2" t="inlineStr">
        <is>
          <t>Sep. 30, 2021</t>
        </is>
      </c>
      <c r="C1" s="2" t="inlineStr">
        <is>
          <t>Dec. 31, 2020</t>
        </is>
      </c>
    </row>
    <row r="2">
      <c r="A2" s="3" t="inlineStr">
        <is>
          <t>Accounts, Notes, Loans and Financing Receivable [Line Items]</t>
        </is>
      </c>
    </row>
    <row r="3">
      <c r="A3" s="4" t="inlineStr">
        <is>
          <t>Minimum loan limit considered for impairment evaluation by management</t>
        </is>
      </c>
      <c r="B3" s="6" t="n">
        <v>100</v>
      </c>
    </row>
    <row r="4">
      <c r="A4" s="4" t="inlineStr">
        <is>
          <t>Restructured Loans [Member]</t>
        </is>
      </c>
    </row>
    <row r="5">
      <c r="A5" s="3" t="inlineStr">
        <is>
          <t>Accounts, Notes, Loans and Financing Receivable [Line Items]</t>
        </is>
      </c>
    </row>
    <row r="6">
      <c r="A6" s="4" t="inlineStr">
        <is>
          <t>Allowance for loan losses</t>
        </is>
      </c>
      <c r="B6" s="6" t="n">
        <v>0</v>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 Purchased Loans - Composition of Net Loans (Detail) - USD ($) $ in Thousands</t>
        </is>
      </c>
      <c r="B1" s="2" t="inlineStr">
        <is>
          <t>Sep. 30, 2021</t>
        </is>
      </c>
      <c r="C1" s="2" t="inlineStr">
        <is>
          <t>Dec. 31, 2020</t>
        </is>
      </c>
      <c r="D1" s="2" t="inlineStr">
        <is>
          <t>Sep. 30, 2020</t>
        </is>
      </c>
      <c r="E1" s="2" t="inlineStr">
        <is>
          <t>Dec. 31, 2019</t>
        </is>
      </c>
    </row>
    <row r="2">
      <c r="A2" s="3" t="inlineStr">
        <is>
          <t>Accounts, Notes, Loans and Financing Receivable [Line Items]</t>
        </is>
      </c>
    </row>
    <row r="3">
      <c r="A3" s="4" t="inlineStr">
        <is>
          <t>Loans</t>
        </is>
      </c>
      <c r="B3" s="6" t="n">
        <v>611027</v>
      </c>
      <c r="C3" s="6" t="n">
        <v>652256</v>
      </c>
    </row>
    <row r="4">
      <c r="A4" s="4" t="inlineStr">
        <is>
          <t>Allowance for Loan Losses</t>
        </is>
      </c>
      <c r="B4" s="5" t="n">
        <v>-5318</v>
      </c>
      <c r="C4" s="5" t="n">
        <v>-4735</v>
      </c>
      <c r="D4" s="6" t="n">
        <v>-4494</v>
      </c>
      <c r="E4" s="6" t="n">
        <v>-3755</v>
      </c>
    </row>
    <row r="5">
      <c r="A5" s="4" t="inlineStr">
        <is>
          <t>Commercial Real Estate Portfolio Segment [Member]</t>
        </is>
      </c>
    </row>
    <row r="6">
      <c r="A6" s="3" t="inlineStr">
        <is>
          <t>Accounts, Notes, Loans and Financing Receivable [Line Items]</t>
        </is>
      </c>
    </row>
    <row r="7">
      <c r="A7" s="4" t="inlineStr">
        <is>
          <t>Allowance for Loan Losses</t>
        </is>
      </c>
      <c r="B7" s="5" t="n">
        <v>-3389</v>
      </c>
      <c r="C7" s="5" t="n">
        <v>-3885</v>
      </c>
      <c r="D7" s="5" t="n">
        <v>-3599</v>
      </c>
      <c r="E7" s="5" t="n">
        <v>-3075</v>
      </c>
    </row>
    <row r="8">
      <c r="A8" s="4" t="inlineStr">
        <is>
          <t>Real Estate Loans [Member]</t>
        </is>
      </c>
    </row>
    <row r="9">
      <c r="A9" s="3" t="inlineStr">
        <is>
          <t>Accounts, Notes, Loans and Financing Receivable [Line Items]</t>
        </is>
      </c>
    </row>
    <row r="10">
      <c r="A10" s="4" t="inlineStr">
        <is>
          <t>Allowance for Loan Losses</t>
        </is>
      </c>
      <c r="B10" s="5" t="n">
        <v>-602</v>
      </c>
      <c r="C10" s="5" t="n">
        <v>-611</v>
      </c>
      <c r="D10" s="5" t="n">
        <v>-634</v>
      </c>
      <c r="E10" s="5" t="n">
        <v>-371</v>
      </c>
    </row>
    <row r="11">
      <c r="A11" s="4" t="inlineStr">
        <is>
          <t>Consumer Portfolio Segment [Member]</t>
        </is>
      </c>
    </row>
    <row r="12">
      <c r="A12" s="3" t="inlineStr">
        <is>
          <t>Accounts, Notes, Loans and Financing Receivable [Line Items]</t>
        </is>
      </c>
    </row>
    <row r="13">
      <c r="A13" s="4" t="inlineStr">
        <is>
          <t>Allowance for Loan Losses</t>
        </is>
      </c>
      <c r="B13" s="5" t="n">
        <v>-1327</v>
      </c>
      <c r="C13" s="5" t="n">
        <v>-239</v>
      </c>
      <c r="D13" s="6" t="n">
        <v>-261</v>
      </c>
      <c r="E13" s="6" t="n">
        <v>-309</v>
      </c>
    </row>
    <row r="14">
      <c r="A14" s="4" t="inlineStr">
        <is>
          <t>Financial assets non purchased loans [Member]</t>
        </is>
      </c>
    </row>
    <row r="15">
      <c r="A15" s="3" t="inlineStr">
        <is>
          <t>Accounts, Notes, Loans and Financing Receivable [Line Items]</t>
        </is>
      </c>
    </row>
    <row r="16">
      <c r="A16" s="4" t="inlineStr">
        <is>
          <t>Total Gross Loans</t>
        </is>
      </c>
      <c r="B16" s="5" t="n">
        <v>565216</v>
      </c>
      <c r="C16" s="5" t="n">
        <v>588475</v>
      </c>
    </row>
    <row r="17">
      <c r="A17" s="4" t="inlineStr">
        <is>
          <t>Unearned Income</t>
        </is>
      </c>
      <c r="B17" s="5" t="n">
        <v>0</v>
      </c>
      <c r="C17" s="5" t="n">
        <v>-1</v>
      </c>
    </row>
    <row r="18">
      <c r="A18" s="4" t="inlineStr">
        <is>
          <t>Allowance for Loan Losses</t>
        </is>
      </c>
      <c r="B18" s="5" t="n">
        <v>-5318</v>
      </c>
      <c r="C18" s="5" t="n">
        <v>-4735</v>
      </c>
    </row>
    <row r="19">
      <c r="A19" s="4" t="inlineStr">
        <is>
          <t>Loans, net</t>
        </is>
      </c>
      <c r="B19" s="5" t="n">
        <v>559898</v>
      </c>
      <c r="C19" s="5" t="n">
        <v>583739</v>
      </c>
    </row>
    <row r="20">
      <c r="A20" s="4" t="inlineStr">
        <is>
          <t>Financial assets non purchased loans [Member] | Commercial Real Estate Portfolio Segment [Member]</t>
        </is>
      </c>
    </row>
    <row r="21">
      <c r="A21" s="3" t="inlineStr">
        <is>
          <t>Accounts, Notes, Loans and Financing Receivable [Line Items]</t>
        </is>
      </c>
    </row>
    <row r="22">
      <c r="A22" s="4" t="inlineStr">
        <is>
          <t>Loans</t>
        </is>
      </c>
      <c r="B22" s="5" t="n">
        <v>451483</v>
      </c>
      <c r="C22" s="5" t="n">
        <v>459448</v>
      </c>
    </row>
    <row r="23">
      <c r="A23" s="4" t="inlineStr">
        <is>
          <t>Total Gross Loans</t>
        </is>
      </c>
      <c r="B23" s="5" t="n">
        <v>451483</v>
      </c>
      <c r="C23" s="5" t="n">
        <v>459448</v>
      </c>
    </row>
    <row r="24">
      <c r="A24" s="4" t="inlineStr">
        <is>
          <t>Financial assets non purchased loans [Member] | Commercial Real Estate Portfolio Segment [Member] | Land Development And Construction Loans [Member]</t>
        </is>
      </c>
    </row>
    <row r="25">
      <c r="A25" s="3" t="inlineStr">
        <is>
          <t>Accounts, Notes, Loans and Financing Receivable [Line Items]</t>
        </is>
      </c>
    </row>
    <row r="26">
      <c r="A26" s="4" t="inlineStr">
        <is>
          <t>Loans</t>
        </is>
      </c>
      <c r="B26" s="5" t="n">
        <v>69195</v>
      </c>
      <c r="C26" s="5" t="n">
        <v>42677</v>
      </c>
    </row>
    <row r="27">
      <c r="A27" s="4" t="inlineStr">
        <is>
          <t>Total Gross Loans</t>
        </is>
      </c>
      <c r="B27" s="5" t="n">
        <v>69195</v>
      </c>
      <c r="C27" s="5" t="n">
        <v>42677</v>
      </c>
    </row>
    <row r="28">
      <c r="A28" s="4" t="inlineStr">
        <is>
          <t>Financial assets non purchased loans [Member] | Commercial Real Estate Portfolio Segment [Member] | Farmland Loan [Member]</t>
        </is>
      </c>
    </row>
    <row r="29">
      <c r="A29" s="3" t="inlineStr">
        <is>
          <t>Accounts, Notes, Loans and Financing Receivable [Line Items]</t>
        </is>
      </c>
    </row>
    <row r="30">
      <c r="A30" s="4" t="inlineStr">
        <is>
          <t>Loans</t>
        </is>
      </c>
      <c r="B30" s="5" t="n">
        <v>13386</v>
      </c>
      <c r="C30" s="5" t="n">
        <v>15616</v>
      </c>
    </row>
    <row r="31">
      <c r="A31" s="4" t="inlineStr">
        <is>
          <t>Total Gross Loans</t>
        </is>
      </c>
      <c r="B31" s="5" t="n">
        <v>13386</v>
      </c>
      <c r="C31" s="5" t="n">
        <v>15616</v>
      </c>
    </row>
    <row r="32">
      <c r="A32" s="4" t="inlineStr">
        <is>
          <t>Financial assets non purchased loans [Member] | Commercial Real Estate Portfolio Segment [Member] | 1-4 Family Mortgages [Member]</t>
        </is>
      </c>
    </row>
    <row r="33">
      <c r="A33" s="3" t="inlineStr">
        <is>
          <t>Accounts, Notes, Loans and Financing Receivable [Line Items]</t>
        </is>
      </c>
    </row>
    <row r="34">
      <c r="A34" s="4" t="inlineStr">
        <is>
          <t>Loans</t>
        </is>
      </c>
      <c r="B34" s="5" t="n">
        <v>86508</v>
      </c>
      <c r="C34" s="5" t="n">
        <v>94280</v>
      </c>
    </row>
    <row r="35">
      <c r="A35" s="4" t="inlineStr">
        <is>
          <t>Total Gross Loans</t>
        </is>
      </c>
      <c r="B35" s="5" t="n">
        <v>86508</v>
      </c>
      <c r="C35" s="5" t="n">
        <v>94280</v>
      </c>
    </row>
    <row r="36">
      <c r="A36" s="4" t="inlineStr">
        <is>
          <t>Financial assets non purchased loans [Member] | Commercial Real Estate Portfolio Segment [Member] | Real Estate Loan [Member]</t>
        </is>
      </c>
    </row>
    <row r="37">
      <c r="A37" s="3" t="inlineStr">
        <is>
          <t>Accounts, Notes, Loans and Financing Receivable [Line Items]</t>
        </is>
      </c>
    </row>
    <row r="38">
      <c r="A38" s="4" t="inlineStr">
        <is>
          <t>Loans</t>
        </is>
      </c>
      <c r="B38" s="5" t="n">
        <v>282394</v>
      </c>
      <c r="C38" s="5" t="n">
        <v>306875</v>
      </c>
    </row>
    <row r="39">
      <c r="A39" s="4" t="inlineStr">
        <is>
          <t>Total Gross Loans</t>
        </is>
      </c>
      <c r="B39" s="5" t="n">
        <v>282394</v>
      </c>
      <c r="C39" s="5" t="n">
        <v>306875</v>
      </c>
    </row>
    <row r="40">
      <c r="A40" s="4" t="inlineStr">
        <is>
          <t>Financial assets non purchased loans [Member] | Real Estate Loans [Member]</t>
        </is>
      </c>
    </row>
    <row r="41">
      <c r="A41" s="3" t="inlineStr">
        <is>
          <t>Accounts, Notes, Loans and Financing Receivable [Line Items]</t>
        </is>
      </c>
    </row>
    <row r="42">
      <c r="A42" s="4" t="inlineStr">
        <is>
          <t>Business loans</t>
        </is>
      </c>
      <c r="B42" s="5" t="n">
        <v>98961</v>
      </c>
      <c r="C42" s="5" t="n">
        <v>116220</v>
      </c>
    </row>
    <row r="43">
      <c r="A43" s="4" t="inlineStr">
        <is>
          <t>Total Gross Loans</t>
        </is>
      </c>
      <c r="B43" s="5" t="n">
        <v>98961</v>
      </c>
      <c r="C43" s="5" t="n">
        <v>116220</v>
      </c>
    </row>
    <row r="44">
      <c r="A44" s="4" t="inlineStr">
        <is>
          <t>Financial assets non purchased loans [Member] | Real Estate Loans [Member] | Commercial and Industrial Loans [Member]</t>
        </is>
      </c>
    </row>
    <row r="45">
      <c r="A45" s="3" t="inlineStr">
        <is>
          <t>Accounts, Notes, Loans and Financing Receivable [Line Items]</t>
        </is>
      </c>
    </row>
    <row r="46">
      <c r="A46" s="4" t="inlineStr">
        <is>
          <t>Business loans</t>
        </is>
      </c>
      <c r="B46" s="5" t="n">
        <v>98530</v>
      </c>
      <c r="C46" s="5" t="n">
        <v>115679</v>
      </c>
    </row>
    <row r="47">
      <c r="A47" s="4" t="inlineStr">
        <is>
          <t>Total Gross Loans</t>
        </is>
      </c>
      <c r="B47" s="5" t="n">
        <v>98530</v>
      </c>
      <c r="C47" s="5" t="n">
        <v>115679</v>
      </c>
    </row>
    <row r="48">
      <c r="A48" s="4" t="inlineStr">
        <is>
          <t>Financial assets non purchased loans [Member] | Real Estate Loans [Member] | Farm Production and Other Farm Loans [Member]</t>
        </is>
      </c>
    </row>
    <row r="49">
      <c r="A49" s="3" t="inlineStr">
        <is>
          <t>Accounts, Notes, Loans and Financing Receivable [Line Items]</t>
        </is>
      </c>
    </row>
    <row r="50">
      <c r="A50" s="4" t="inlineStr">
        <is>
          <t>Business loans</t>
        </is>
      </c>
      <c r="B50" s="5" t="n">
        <v>431</v>
      </c>
      <c r="C50" s="5" t="n">
        <v>541</v>
      </c>
    </row>
    <row r="51">
      <c r="A51" s="4" t="inlineStr">
        <is>
          <t>Total Gross Loans</t>
        </is>
      </c>
      <c r="B51" s="5" t="n">
        <v>431</v>
      </c>
      <c r="C51" s="5" t="n">
        <v>541</v>
      </c>
    </row>
    <row r="52">
      <c r="A52" s="4" t="inlineStr">
        <is>
          <t>Financial assets non purchased loans [Member] | Consumer Portfolio Segment [Member]</t>
        </is>
      </c>
    </row>
    <row r="53">
      <c r="A53" s="3" t="inlineStr">
        <is>
          <t>Accounts, Notes, Loans and Financing Receivable [Line Items]</t>
        </is>
      </c>
    </row>
    <row r="54">
      <c r="A54" s="4" t="inlineStr">
        <is>
          <t>Total Gross Loans</t>
        </is>
      </c>
      <c r="B54" s="5" t="n">
        <v>14772</v>
      </c>
      <c r="C54" s="5" t="n">
        <v>12807</v>
      </c>
    </row>
    <row r="55">
      <c r="A55" s="4" t="inlineStr">
        <is>
          <t>Financial assets non purchased loans [Member] | Consumer Portfolio Segment [Member] | Credit Card Receivable [Member]</t>
        </is>
      </c>
    </row>
    <row r="56">
      <c r="A56" s="3" t="inlineStr">
        <is>
          <t>Accounts, Notes, Loans and Financing Receivable [Line Items]</t>
        </is>
      </c>
    </row>
    <row r="57">
      <c r="A57" s="4" t="inlineStr">
        <is>
          <t>Total Gross Loans</t>
        </is>
      </c>
      <c r="B57" s="5" t="n">
        <v>1836</v>
      </c>
      <c r="C57" s="5" t="n">
        <v>1878</v>
      </c>
    </row>
    <row r="58">
      <c r="A58" s="4" t="inlineStr">
        <is>
          <t>Financial assets non purchased loans [Member] | Consumer Portfolio Segment [Member] | Other Consumer Loan [Member]</t>
        </is>
      </c>
    </row>
    <row r="59">
      <c r="A59" s="3" t="inlineStr">
        <is>
          <t>Accounts, Notes, Loans and Financing Receivable [Line Items]</t>
        </is>
      </c>
    </row>
    <row r="60">
      <c r="A60" s="4" t="inlineStr">
        <is>
          <t>Total Gross Loans</t>
        </is>
      </c>
      <c r="B60" s="6" t="n">
        <v>12936</v>
      </c>
      <c r="C60" s="6" t="n">
        <v>10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Composition of Net Loans (Parenthetical) (Detail) - USD ($) $ in Thousands</t>
        </is>
      </c>
      <c r="B1" s="2" t="inlineStr">
        <is>
          <t>Sep. 30, 2021</t>
        </is>
      </c>
      <c r="C1" s="2" t="inlineStr">
        <is>
          <t>Dec. 31, 2020</t>
        </is>
      </c>
    </row>
    <row r="2">
      <c r="A2" s="4" t="inlineStr">
        <is>
          <t>Paycheck Protection Program Loans [Member] | Real Estate Loan [Member] | Financial assets non purchased loans [Member]</t>
        </is>
      </c>
    </row>
    <row r="3">
      <c r="A3" s="3" t="inlineStr">
        <is>
          <t>Accounts, Notes, Loans and Financing Receivable [Line Items]</t>
        </is>
      </c>
    </row>
    <row r="4">
      <c r="A4" s="4" t="inlineStr">
        <is>
          <t>Business loans</t>
        </is>
      </c>
      <c r="B4" s="6" t="n">
        <v>14077</v>
      </c>
      <c r="C4" s="6" t="n">
        <v>29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Period-End Non-Accrual Loans, Segregated by Class (Detail) - USD ($) $ in Thousands</t>
        </is>
      </c>
      <c r="B1" s="2" t="inlineStr">
        <is>
          <t>Sep. 30, 2021</t>
        </is>
      </c>
      <c r="C1" s="2" t="inlineStr">
        <is>
          <t>Dec. 31, 2020</t>
        </is>
      </c>
    </row>
    <row r="2">
      <c r="A2" s="3" t="inlineStr">
        <is>
          <t>Financing Receivable, Recorded Investment, Past Due [Line Items]</t>
        </is>
      </c>
    </row>
    <row r="3">
      <c r="A3" s="4" t="inlineStr">
        <is>
          <t>Non-accrual Loans</t>
        </is>
      </c>
      <c r="B3" s="6" t="n">
        <v>3649</v>
      </c>
      <c r="C3" s="6" t="n">
        <v>8459</v>
      </c>
    </row>
    <row r="4">
      <c r="A4" s="4" t="inlineStr">
        <is>
          <t>1-4 Family Mortgages [Member]</t>
        </is>
      </c>
    </row>
    <row r="5">
      <c r="A5" s="3" t="inlineStr">
        <is>
          <t>Financing Receivable, Recorded Investment, Past Due [Line Items]</t>
        </is>
      </c>
    </row>
    <row r="6">
      <c r="A6" s="4" t="inlineStr">
        <is>
          <t>Non-accrual Loans</t>
        </is>
      </c>
      <c r="B6" s="5" t="n">
        <v>0</v>
      </c>
      <c r="C6" s="5" t="n">
        <v>25</v>
      </c>
    </row>
    <row r="7">
      <c r="A7" s="4" t="inlineStr">
        <is>
          <t>Commercial Real Estate Portfolio Segment [Member]</t>
        </is>
      </c>
    </row>
    <row r="8">
      <c r="A8" s="3" t="inlineStr">
        <is>
          <t>Financing Receivable, Recorded Investment, Past Due [Line Items]</t>
        </is>
      </c>
    </row>
    <row r="9">
      <c r="A9" s="4" t="inlineStr">
        <is>
          <t>Non-accrual Loans</t>
        </is>
      </c>
      <c r="B9" s="5" t="n">
        <v>3305</v>
      </c>
      <c r="C9" s="5" t="n">
        <v>8004</v>
      </c>
    </row>
    <row r="10">
      <c r="A10" s="4" t="inlineStr">
        <is>
          <t>Commercial Real Estate Portfolio Segment [Member] | Land Development And Construction Loans [Member]</t>
        </is>
      </c>
    </row>
    <row r="11">
      <c r="A11" s="3" t="inlineStr">
        <is>
          <t>Financing Receivable, Recorded Investment, Past Due [Line Items]</t>
        </is>
      </c>
    </row>
    <row r="12">
      <c r="A12" s="4" t="inlineStr">
        <is>
          <t>Non-accrual Loans</t>
        </is>
      </c>
      <c r="B12" s="5" t="n">
        <v>178</v>
      </c>
      <c r="C12" s="5" t="n">
        <v>308</v>
      </c>
    </row>
    <row r="13">
      <c r="A13" s="4" t="inlineStr">
        <is>
          <t>Commercial Real Estate Portfolio Segment [Member] | Farmland Loan [Member]</t>
        </is>
      </c>
    </row>
    <row r="14">
      <c r="A14" s="3" t="inlineStr">
        <is>
          <t>Financing Receivable, Recorded Investment, Past Due [Line Items]</t>
        </is>
      </c>
    </row>
    <row r="15">
      <c r="A15" s="4" t="inlineStr">
        <is>
          <t>Non-accrual Loans</t>
        </is>
      </c>
      <c r="B15" s="5" t="n">
        <v>185</v>
      </c>
      <c r="C15" s="5" t="n">
        <v>287</v>
      </c>
    </row>
    <row r="16">
      <c r="A16" s="4" t="inlineStr">
        <is>
          <t>Commercial Real Estate Portfolio Segment [Member] | 1-4 Family Mortgages [Member]</t>
        </is>
      </c>
    </row>
    <row r="17">
      <c r="A17" s="3" t="inlineStr">
        <is>
          <t>Financing Receivable, Recorded Investment, Past Due [Line Items]</t>
        </is>
      </c>
    </row>
    <row r="18">
      <c r="A18" s="4" t="inlineStr">
        <is>
          <t>Non-accrual Loans</t>
        </is>
      </c>
      <c r="B18" s="5" t="n">
        <v>1980</v>
      </c>
      <c r="C18" s="5" t="n">
        <v>1809</v>
      </c>
    </row>
    <row r="19">
      <c r="A19" s="4" t="inlineStr">
        <is>
          <t>Commercial Real Estate Portfolio Segment [Member] | Real Estate Loan [Member]</t>
        </is>
      </c>
    </row>
    <row r="20">
      <c r="A20" s="3" t="inlineStr">
        <is>
          <t>Financing Receivable, Recorded Investment, Past Due [Line Items]</t>
        </is>
      </c>
    </row>
    <row r="21">
      <c r="A21" s="4" t="inlineStr">
        <is>
          <t>Non-accrual Loans</t>
        </is>
      </c>
      <c r="B21" s="5" t="n">
        <v>962</v>
      </c>
      <c r="C21" s="5" t="n">
        <v>5600</v>
      </c>
    </row>
    <row r="22">
      <c r="A22" s="4" t="inlineStr">
        <is>
          <t>Real Estate Loans [Member]</t>
        </is>
      </c>
    </row>
    <row r="23">
      <c r="A23" s="3" t="inlineStr">
        <is>
          <t>Financing Receivable, Recorded Investment, Past Due [Line Items]</t>
        </is>
      </c>
    </row>
    <row r="24">
      <c r="A24" s="4" t="inlineStr">
        <is>
          <t>Non-accrual Loans</t>
        </is>
      </c>
      <c r="B24" s="5" t="n">
        <v>327</v>
      </c>
      <c r="C24" s="5" t="n">
        <v>422</v>
      </c>
    </row>
    <row r="25">
      <c r="A25" s="4" t="inlineStr">
        <is>
          <t>Real Estate Loans [Member] | Farmland Loan [Member]</t>
        </is>
      </c>
    </row>
    <row r="26">
      <c r="A26" s="3" t="inlineStr">
        <is>
          <t>Financing Receivable, Recorded Investment, Past Due [Line Items]</t>
        </is>
      </c>
    </row>
    <row r="27">
      <c r="A27" s="4" t="inlineStr">
        <is>
          <t>Non-accrual Loans</t>
        </is>
      </c>
      <c r="B27" s="5" t="n">
        <v>5</v>
      </c>
      <c r="C27" s="5" t="n">
        <v>9</v>
      </c>
    </row>
    <row r="28">
      <c r="A28" s="4" t="inlineStr">
        <is>
          <t>Real Estate Loans [Member] | Commercial and Industrial Loans [Member]</t>
        </is>
      </c>
    </row>
    <row r="29">
      <c r="A29" s="3" t="inlineStr">
        <is>
          <t>Financing Receivable, Recorded Investment, Past Due [Line Items]</t>
        </is>
      </c>
    </row>
    <row r="30">
      <c r="A30" s="4" t="inlineStr">
        <is>
          <t>Non-accrual Loans</t>
        </is>
      </c>
      <c r="B30" s="5" t="n">
        <v>322</v>
      </c>
      <c r="C30" s="5" t="n">
        <v>413</v>
      </c>
    </row>
    <row r="31">
      <c r="A31" s="4" t="inlineStr">
        <is>
          <t>Consumer Portfolio Segment [Member]</t>
        </is>
      </c>
    </row>
    <row r="32">
      <c r="A32" s="3" t="inlineStr">
        <is>
          <t>Financing Receivable, Recorded Investment, Past Due [Line Items]</t>
        </is>
      </c>
    </row>
    <row r="33">
      <c r="A33" s="4" t="inlineStr">
        <is>
          <t>Non-accrual Loans</t>
        </is>
      </c>
      <c r="B33" s="5" t="n">
        <v>17</v>
      </c>
      <c r="C33" s="5" t="n">
        <v>33</v>
      </c>
    </row>
    <row r="34">
      <c r="A34" s="4" t="inlineStr">
        <is>
          <t>Consumer Portfolio Segment [Member] | Other Consumer Loan [Member]</t>
        </is>
      </c>
    </row>
    <row r="35">
      <c r="A35" s="3" t="inlineStr">
        <is>
          <t>Financing Receivable, Recorded Investment, Past Due [Line Items]</t>
        </is>
      </c>
    </row>
    <row r="36">
      <c r="A36" s="4" t="inlineStr">
        <is>
          <t>Non-accrual Loans</t>
        </is>
      </c>
      <c r="B36" s="6" t="n">
        <v>17</v>
      </c>
      <c r="C36" s="6" t="n">
        <v>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Aging Analysis of Past Due Loans, Segregated by Class (Detail) - Financial assets non purchased loans [Member] - USD ($) $ in Thousands</t>
        </is>
      </c>
      <c r="B1" s="2" t="inlineStr">
        <is>
          <t>Sep. 30, 2021</t>
        </is>
      </c>
      <c r="C1" s="2" t="inlineStr">
        <is>
          <t>Dec. 31, 2020</t>
        </is>
      </c>
    </row>
    <row r="2">
      <c r="A2" s="3" t="inlineStr">
        <is>
          <t>Financing Receivable, Recorded Investment, Past Due [Line Items]</t>
        </is>
      </c>
    </row>
    <row r="3">
      <c r="A3" s="4" t="inlineStr">
        <is>
          <t>Loans 30-89 Days Past Due</t>
        </is>
      </c>
      <c r="B3" s="6" t="n">
        <v>3537</v>
      </c>
      <c r="C3" s="6" t="n">
        <v>3193</v>
      </c>
    </row>
    <row r="4">
      <c r="A4" s="4" t="inlineStr">
        <is>
          <t>Total Past Due Loans</t>
        </is>
      </c>
      <c r="B4" s="5" t="n">
        <v>4712</v>
      </c>
      <c r="C4" s="5" t="n">
        <v>4628</v>
      </c>
    </row>
    <row r="5">
      <c r="A5" s="4" t="inlineStr">
        <is>
          <t>Current Loans</t>
        </is>
      </c>
      <c r="B5" s="5" t="n">
        <v>560504</v>
      </c>
      <c r="C5" s="5" t="n">
        <v>583847</v>
      </c>
    </row>
    <row r="6">
      <c r="A6" s="4" t="inlineStr">
        <is>
          <t>Total Gross Loans</t>
        </is>
      </c>
      <c r="B6" s="5" t="n">
        <v>565216</v>
      </c>
      <c r="C6" s="5" t="n">
        <v>588475</v>
      </c>
    </row>
    <row r="7">
      <c r="A7" s="4" t="inlineStr">
        <is>
          <t>Accruing Loans 90 or more Days Past Due</t>
        </is>
      </c>
      <c r="B7" s="5" t="n">
        <v>16</v>
      </c>
      <c r="C7" s="5" t="n">
        <v>14</v>
      </c>
    </row>
    <row r="8">
      <c r="A8" s="4" t="inlineStr">
        <is>
          <t>Commercial Real Estate Portfolio Segment [Member]</t>
        </is>
      </c>
    </row>
    <row r="9">
      <c r="A9" s="3" t="inlineStr">
        <is>
          <t>Financing Receivable, Recorded Investment, Past Due [Line Items]</t>
        </is>
      </c>
    </row>
    <row r="10">
      <c r="A10" s="4" t="inlineStr">
        <is>
          <t>Loans 30-89 Days Past Due</t>
        </is>
      </c>
      <c r="B10" s="5" t="n">
        <v>1898</v>
      </c>
      <c r="C10" s="5" t="n">
        <v>3003</v>
      </c>
    </row>
    <row r="11">
      <c r="A11" s="4" t="inlineStr">
        <is>
          <t>Total Past Due Loans</t>
        </is>
      </c>
      <c r="B11" s="5" t="n">
        <v>2733</v>
      </c>
      <c r="C11" s="5" t="n">
        <v>4024</v>
      </c>
    </row>
    <row r="12">
      <c r="A12" s="4" t="inlineStr">
        <is>
          <t>Current Loans</t>
        </is>
      </c>
      <c r="B12" s="5" t="n">
        <v>448750</v>
      </c>
      <c r="C12" s="5" t="n">
        <v>455424</v>
      </c>
    </row>
    <row r="13">
      <c r="A13" s="4" t="inlineStr">
        <is>
          <t>Total Gross Loans</t>
        </is>
      </c>
      <c r="B13" s="5" t="n">
        <v>451483</v>
      </c>
      <c r="C13" s="5" t="n">
        <v>459448</v>
      </c>
    </row>
    <row r="14">
      <c r="A14" s="4" t="inlineStr">
        <is>
          <t>Accruing Loans 90 or more Days Past Due</t>
        </is>
      </c>
      <c r="B14" s="5" t="n">
        <v>0</v>
      </c>
    </row>
    <row r="15">
      <c r="A15" s="4" t="inlineStr">
        <is>
          <t>Commercial Real Estate Portfolio Segment [Member] | Land Development And Construction Loans [Member]</t>
        </is>
      </c>
    </row>
    <row r="16">
      <c r="A16" s="3" t="inlineStr">
        <is>
          <t>Financing Receivable, Recorded Investment, Past Due [Line Items]</t>
        </is>
      </c>
    </row>
    <row r="17">
      <c r="A17" s="4" t="inlineStr">
        <is>
          <t>Loans 30-89 Days Past Due</t>
        </is>
      </c>
      <c r="B17" s="5" t="n">
        <v>14</v>
      </c>
      <c r="C17" s="5" t="n">
        <v>112</v>
      </c>
    </row>
    <row r="18">
      <c r="A18" s="4" t="inlineStr">
        <is>
          <t>Total Past Due Loans</t>
        </is>
      </c>
      <c r="B18" s="5" t="n">
        <v>14</v>
      </c>
      <c r="C18" s="5" t="n">
        <v>112</v>
      </c>
    </row>
    <row r="19">
      <c r="A19" s="4" t="inlineStr">
        <is>
          <t>Current Loans</t>
        </is>
      </c>
      <c r="B19" s="5" t="n">
        <v>69181</v>
      </c>
      <c r="C19" s="5" t="n">
        <v>42565</v>
      </c>
    </row>
    <row r="20">
      <c r="A20" s="4" t="inlineStr">
        <is>
          <t>Total Gross Loans</t>
        </is>
      </c>
      <c r="B20" s="5" t="n">
        <v>69195</v>
      </c>
      <c r="C20" s="5" t="n">
        <v>42677</v>
      </c>
    </row>
    <row r="21">
      <c r="A21" s="4" t="inlineStr">
        <is>
          <t>Commercial Real Estate Portfolio Segment [Member] | Farmland Loan [Member]</t>
        </is>
      </c>
    </row>
    <row r="22">
      <c r="A22" s="3" t="inlineStr">
        <is>
          <t>Financing Receivable, Recorded Investment, Past Due [Line Items]</t>
        </is>
      </c>
    </row>
    <row r="23">
      <c r="A23" s="4" t="inlineStr">
        <is>
          <t>Loans 30-89 Days Past Due</t>
        </is>
      </c>
      <c r="B23" s="5" t="n">
        <v>93</v>
      </c>
      <c r="C23" s="5" t="n">
        <v>183</v>
      </c>
    </row>
    <row r="24">
      <c r="A24" s="4" t="inlineStr">
        <is>
          <t>Total Past Due Loans</t>
        </is>
      </c>
      <c r="B24" s="5" t="n">
        <v>127</v>
      </c>
      <c r="C24" s="5" t="n">
        <v>258</v>
      </c>
    </row>
    <row r="25">
      <c r="A25" s="4" t="inlineStr">
        <is>
          <t>Current Loans</t>
        </is>
      </c>
      <c r="B25" s="5" t="n">
        <v>13259</v>
      </c>
      <c r="C25" s="5" t="n">
        <v>15358</v>
      </c>
    </row>
    <row r="26">
      <c r="A26" s="4" t="inlineStr">
        <is>
          <t>Total Gross Loans</t>
        </is>
      </c>
      <c r="B26" s="5" t="n">
        <v>13386</v>
      </c>
      <c r="C26" s="5" t="n">
        <v>15616</v>
      </c>
    </row>
    <row r="27">
      <c r="A27" s="4" t="inlineStr">
        <is>
          <t>Accruing Loans 90 or more Days Past Due</t>
        </is>
      </c>
      <c r="B27" s="5" t="n">
        <v>0</v>
      </c>
    </row>
    <row r="28">
      <c r="A28" s="4" t="inlineStr">
        <is>
          <t>Commercial Real Estate Portfolio Segment [Member] | 1-4 Family Mortgages [Member]</t>
        </is>
      </c>
    </row>
    <row r="29">
      <c r="A29" s="3" t="inlineStr">
        <is>
          <t>Financing Receivable, Recorded Investment, Past Due [Line Items]</t>
        </is>
      </c>
    </row>
    <row r="30">
      <c r="A30" s="4" t="inlineStr">
        <is>
          <t>Loans 30-89 Days Past Due</t>
        </is>
      </c>
      <c r="B30" s="5" t="n">
        <v>1261</v>
      </c>
      <c r="C30" s="5" t="n">
        <v>1301</v>
      </c>
    </row>
    <row r="31">
      <c r="A31" s="4" t="inlineStr">
        <is>
          <t>Total Past Due Loans</t>
        </is>
      </c>
      <c r="B31" s="5" t="n">
        <v>1491</v>
      </c>
      <c r="C31" s="5" t="n">
        <v>1547</v>
      </c>
    </row>
    <row r="32">
      <c r="A32" s="4" t="inlineStr">
        <is>
          <t>Current Loans</t>
        </is>
      </c>
      <c r="B32" s="5" t="n">
        <v>85017</v>
      </c>
      <c r="C32" s="5" t="n">
        <v>92733</v>
      </c>
    </row>
    <row r="33">
      <c r="A33" s="4" t="inlineStr">
        <is>
          <t>Total Gross Loans</t>
        </is>
      </c>
      <c r="B33" s="5" t="n">
        <v>86508</v>
      </c>
      <c r="C33" s="5" t="n">
        <v>94280</v>
      </c>
    </row>
    <row r="34">
      <c r="A34" s="4" t="inlineStr">
        <is>
          <t>Commercial Real Estate Portfolio Segment [Member] | Real Estate Loan [Member]</t>
        </is>
      </c>
    </row>
    <row r="35">
      <c r="A35" s="3" t="inlineStr">
        <is>
          <t>Financing Receivable, Recorded Investment, Past Due [Line Items]</t>
        </is>
      </c>
    </row>
    <row r="36">
      <c r="A36" s="4" t="inlineStr">
        <is>
          <t>Loans 30-89 Days Past Due</t>
        </is>
      </c>
      <c r="B36" s="5" t="n">
        <v>530</v>
      </c>
      <c r="C36" s="5" t="n">
        <v>1407</v>
      </c>
    </row>
    <row r="37">
      <c r="A37" s="4" t="inlineStr">
        <is>
          <t>Total Past Due Loans</t>
        </is>
      </c>
      <c r="B37" s="5" t="n">
        <v>1101</v>
      </c>
      <c r="C37" s="5" t="n">
        <v>2107</v>
      </c>
    </row>
    <row r="38">
      <c r="A38" s="4" t="inlineStr">
        <is>
          <t>Current Loans</t>
        </is>
      </c>
      <c r="B38" s="5" t="n">
        <v>281293</v>
      </c>
      <c r="C38" s="5" t="n">
        <v>304768</v>
      </c>
    </row>
    <row r="39">
      <c r="A39" s="4" t="inlineStr">
        <is>
          <t>Total Gross Loans</t>
        </is>
      </c>
      <c r="B39" s="5" t="n">
        <v>282394</v>
      </c>
      <c r="C39" s="5" t="n">
        <v>306875</v>
      </c>
    </row>
    <row r="40">
      <c r="A40" s="4" t="inlineStr">
        <is>
          <t>Real Estate Loans [Member]</t>
        </is>
      </c>
    </row>
    <row r="41">
      <c r="A41" s="3" t="inlineStr">
        <is>
          <t>Financing Receivable, Recorded Investment, Past Due [Line Items]</t>
        </is>
      </c>
    </row>
    <row r="42">
      <c r="A42" s="4" t="inlineStr">
        <is>
          <t>Loans 30-89 Days Past Due</t>
        </is>
      </c>
      <c r="B42" s="5" t="n">
        <v>327</v>
      </c>
      <c r="C42" s="5" t="n">
        <v>99</v>
      </c>
    </row>
    <row r="43">
      <c r="A43" s="4" t="inlineStr">
        <is>
          <t>Total Past Due Loans</t>
        </is>
      </c>
      <c r="B43" s="5" t="n">
        <v>649</v>
      </c>
      <c r="C43" s="5" t="n">
        <v>504</v>
      </c>
    </row>
    <row r="44">
      <c r="A44" s="4" t="inlineStr">
        <is>
          <t>Current Loans</t>
        </is>
      </c>
      <c r="B44" s="5" t="n">
        <v>98312</v>
      </c>
      <c r="C44" s="5" t="n">
        <v>115716</v>
      </c>
    </row>
    <row r="45">
      <c r="A45" s="4" t="inlineStr">
        <is>
          <t>Total Gross Loans</t>
        </is>
      </c>
      <c r="B45" s="5" t="n">
        <v>98961</v>
      </c>
      <c r="C45" s="5" t="n">
        <v>116220</v>
      </c>
    </row>
    <row r="46">
      <c r="A46" s="4" t="inlineStr">
        <is>
          <t>Accruing Loans 90 or more Days Past Due</t>
        </is>
      </c>
      <c r="B46" s="5" t="n">
        <v>0</v>
      </c>
      <c r="C46" s="5" t="n">
        <v>5</v>
      </c>
    </row>
    <row r="47">
      <c r="A47" s="4" t="inlineStr">
        <is>
          <t>Real Estate Loans [Member] | Commercial and Industrial Loans [Member]</t>
        </is>
      </c>
    </row>
    <row r="48">
      <c r="A48" s="3" t="inlineStr">
        <is>
          <t>Financing Receivable, Recorded Investment, Past Due [Line Items]</t>
        </is>
      </c>
    </row>
    <row r="49">
      <c r="A49" s="4" t="inlineStr">
        <is>
          <t>Loans 30-89 Days Past Due</t>
        </is>
      </c>
      <c r="B49" s="5" t="n">
        <v>327</v>
      </c>
      <c r="C49" s="5" t="n">
        <v>97</v>
      </c>
    </row>
    <row r="50">
      <c r="A50" s="4" t="inlineStr">
        <is>
          <t>Total Past Due Loans</t>
        </is>
      </c>
      <c r="B50" s="5" t="n">
        <v>649</v>
      </c>
      <c r="C50" s="5" t="n">
        <v>502</v>
      </c>
    </row>
    <row r="51">
      <c r="A51" s="4" t="inlineStr">
        <is>
          <t>Current Loans</t>
        </is>
      </c>
      <c r="B51" s="5" t="n">
        <v>97881</v>
      </c>
      <c r="C51" s="5" t="n">
        <v>115177</v>
      </c>
    </row>
    <row r="52">
      <c r="A52" s="4" t="inlineStr">
        <is>
          <t>Total Gross Loans</t>
        </is>
      </c>
      <c r="B52" s="5" t="n">
        <v>98530</v>
      </c>
      <c r="C52" s="5" t="n">
        <v>115679</v>
      </c>
    </row>
    <row r="53">
      <c r="A53" s="4" t="inlineStr">
        <is>
          <t>Accruing Loans 90 or more Days Past Due</t>
        </is>
      </c>
      <c r="B53" s="5" t="n">
        <v>0</v>
      </c>
      <c r="C53" s="5" t="n">
        <v>5</v>
      </c>
    </row>
    <row r="54">
      <c r="A54" s="4" t="inlineStr">
        <is>
          <t>Real Estate Loans [Member] | Farm Production and Other Farm Loans [Member]</t>
        </is>
      </c>
    </row>
    <row r="55">
      <c r="A55" s="3" t="inlineStr">
        <is>
          <t>Financing Receivable, Recorded Investment, Past Due [Line Items]</t>
        </is>
      </c>
    </row>
    <row r="56">
      <c r="A56" s="4" t="inlineStr">
        <is>
          <t>Loans 30-89 Days Past Due</t>
        </is>
      </c>
      <c r="B56" s="5" t="n">
        <v>0</v>
      </c>
      <c r="C56" s="5" t="n">
        <v>2</v>
      </c>
    </row>
    <row r="57">
      <c r="A57" s="4" t="inlineStr">
        <is>
          <t>Total Past Due Loans</t>
        </is>
      </c>
      <c r="B57" s="5" t="n">
        <v>0</v>
      </c>
      <c r="C57" s="5" t="n">
        <v>2</v>
      </c>
    </row>
    <row r="58">
      <c r="A58" s="4" t="inlineStr">
        <is>
          <t>Current Loans</t>
        </is>
      </c>
      <c r="B58" s="5" t="n">
        <v>431</v>
      </c>
      <c r="C58" s="5" t="n">
        <v>539</v>
      </c>
    </row>
    <row r="59">
      <c r="A59" s="4" t="inlineStr">
        <is>
          <t>Total Gross Loans</t>
        </is>
      </c>
      <c r="B59" s="5" t="n">
        <v>431</v>
      </c>
      <c r="C59" s="5" t="n">
        <v>541</v>
      </c>
    </row>
    <row r="60">
      <c r="A60" s="4" t="inlineStr">
        <is>
          <t>Consumer Portfolio Segment [Member]</t>
        </is>
      </c>
    </row>
    <row r="61">
      <c r="A61" s="3" t="inlineStr">
        <is>
          <t>Financing Receivable, Recorded Investment, Past Due [Line Items]</t>
        </is>
      </c>
    </row>
    <row r="62">
      <c r="A62" s="4" t="inlineStr">
        <is>
          <t>Loans 30-89 Days Past Due</t>
        </is>
      </c>
      <c r="B62" s="5" t="n">
        <v>1312</v>
      </c>
      <c r="C62" s="5" t="n">
        <v>91</v>
      </c>
    </row>
    <row r="63">
      <c r="A63" s="4" t="inlineStr">
        <is>
          <t>Total Past Due Loans</t>
        </is>
      </c>
      <c r="B63" s="5" t="n">
        <v>1330</v>
      </c>
      <c r="C63" s="5" t="n">
        <v>100</v>
      </c>
    </row>
    <row r="64">
      <c r="A64" s="4" t="inlineStr">
        <is>
          <t>Current Loans</t>
        </is>
      </c>
      <c r="B64" s="5" t="n">
        <v>13442</v>
      </c>
      <c r="C64" s="5" t="n">
        <v>12707</v>
      </c>
    </row>
    <row r="65">
      <c r="A65" s="4" t="inlineStr">
        <is>
          <t>Total Gross Loans</t>
        </is>
      </c>
      <c r="B65" s="5" t="n">
        <v>14772</v>
      </c>
      <c r="C65" s="5" t="n">
        <v>12807</v>
      </c>
    </row>
    <row r="66">
      <c r="A66" s="4" t="inlineStr">
        <is>
          <t>Accruing Loans 90 or more Days Past Due</t>
        </is>
      </c>
      <c r="B66" s="5" t="n">
        <v>16</v>
      </c>
      <c r="C66" s="5" t="n">
        <v>9</v>
      </c>
    </row>
    <row r="67">
      <c r="A67" s="4" t="inlineStr">
        <is>
          <t>Consumer Portfolio Segment [Member] | Credit Card Receivable [Member]</t>
        </is>
      </c>
    </row>
    <row r="68">
      <c r="A68" s="3" t="inlineStr">
        <is>
          <t>Financing Receivable, Recorded Investment, Past Due [Line Items]</t>
        </is>
      </c>
    </row>
    <row r="69">
      <c r="A69" s="4" t="inlineStr">
        <is>
          <t>Loans 30-89 Days Past Due</t>
        </is>
      </c>
      <c r="B69" s="5" t="n">
        <v>37</v>
      </c>
      <c r="C69" s="5" t="n">
        <v>25</v>
      </c>
    </row>
    <row r="70">
      <c r="A70" s="4" t="inlineStr">
        <is>
          <t>Total Past Due Loans</t>
        </is>
      </c>
      <c r="B70" s="5" t="n">
        <v>53</v>
      </c>
      <c r="C70" s="5" t="n">
        <v>34</v>
      </c>
    </row>
    <row r="71">
      <c r="A71" s="4" t="inlineStr">
        <is>
          <t>Current Loans</t>
        </is>
      </c>
      <c r="B71" s="5" t="n">
        <v>1783</v>
      </c>
      <c r="C71" s="5" t="n">
        <v>1844</v>
      </c>
    </row>
    <row r="72">
      <c r="A72" s="4" t="inlineStr">
        <is>
          <t>Total Gross Loans</t>
        </is>
      </c>
      <c r="B72" s="5" t="n">
        <v>1836</v>
      </c>
      <c r="C72" s="5" t="n">
        <v>1878</v>
      </c>
    </row>
    <row r="73">
      <c r="A73" s="4" t="inlineStr">
        <is>
          <t>Accruing Loans 90 or more Days Past Due</t>
        </is>
      </c>
      <c r="B73" s="5" t="n">
        <v>16</v>
      </c>
      <c r="C73" s="5" t="n">
        <v>9</v>
      </c>
    </row>
    <row r="74">
      <c r="A74" s="4" t="inlineStr">
        <is>
          <t>Consumer Portfolio Segment [Member] | Other Consumer Loan [Member]</t>
        </is>
      </c>
    </row>
    <row r="75">
      <c r="A75" s="3" t="inlineStr">
        <is>
          <t>Financing Receivable, Recorded Investment, Past Due [Line Items]</t>
        </is>
      </c>
    </row>
    <row r="76">
      <c r="A76" s="4" t="inlineStr">
        <is>
          <t>Loans 30-89 Days Past Due</t>
        </is>
      </c>
      <c r="B76" s="5" t="n">
        <v>1275</v>
      </c>
      <c r="C76" s="5" t="n">
        <v>66</v>
      </c>
    </row>
    <row r="77">
      <c r="A77" s="4" t="inlineStr">
        <is>
          <t>Total Past Due Loans</t>
        </is>
      </c>
      <c r="B77" s="5" t="n">
        <v>1277</v>
      </c>
      <c r="C77" s="5" t="n">
        <v>66</v>
      </c>
    </row>
    <row r="78">
      <c r="A78" s="4" t="inlineStr">
        <is>
          <t>Current Loans</t>
        </is>
      </c>
      <c r="B78" s="5" t="n">
        <v>11659</v>
      </c>
      <c r="C78" s="5" t="n">
        <v>10863</v>
      </c>
    </row>
    <row r="79">
      <c r="A79" s="4" t="inlineStr">
        <is>
          <t>Total Gross Loans</t>
        </is>
      </c>
      <c r="B79" s="5" t="n">
        <v>12936</v>
      </c>
      <c r="C79" s="5" t="n">
        <v>10929</v>
      </c>
    </row>
    <row r="80">
      <c r="A80" s="4" t="inlineStr">
        <is>
          <t>Loans 90 or more Days Past Due [Member]</t>
        </is>
      </c>
    </row>
    <row r="81">
      <c r="A81" s="3" t="inlineStr">
        <is>
          <t>Financing Receivable, Recorded Investment, Past Due [Line Items]</t>
        </is>
      </c>
    </row>
    <row r="82">
      <c r="A82" s="4" t="inlineStr">
        <is>
          <t>Total Past Due Loans</t>
        </is>
      </c>
      <c r="B82" s="5" t="n">
        <v>1175</v>
      </c>
      <c r="C82" s="5" t="n">
        <v>1435</v>
      </c>
    </row>
    <row r="83">
      <c r="A83" s="4" t="inlineStr">
        <is>
          <t>Loans 90 or more Days Past Due [Member] | Commercial Real Estate Portfolio Segment [Member]</t>
        </is>
      </c>
    </row>
    <row r="84">
      <c r="A84" s="3" t="inlineStr">
        <is>
          <t>Financing Receivable, Recorded Investment, Past Due [Line Items]</t>
        </is>
      </c>
    </row>
    <row r="85">
      <c r="A85" s="4" t="inlineStr">
        <is>
          <t>Total Past Due Loans</t>
        </is>
      </c>
      <c r="B85" s="5" t="n">
        <v>835</v>
      </c>
      <c r="C85" s="5" t="n">
        <v>1021</v>
      </c>
    </row>
    <row r="86">
      <c r="A86" s="4" t="inlineStr">
        <is>
          <t>Loans 90 or more Days Past Due [Member] | Commercial Real Estate Portfolio Segment [Member] | Farmland Loan [Member]</t>
        </is>
      </c>
    </row>
    <row r="87">
      <c r="A87" s="3" t="inlineStr">
        <is>
          <t>Financing Receivable, Recorded Investment, Past Due [Line Items]</t>
        </is>
      </c>
    </row>
    <row r="88">
      <c r="A88" s="4" t="inlineStr">
        <is>
          <t>Loans 30-89 Days Past Due</t>
        </is>
      </c>
      <c r="B88" s="5" t="n">
        <v>34</v>
      </c>
    </row>
    <row r="89">
      <c r="A89" s="4" t="inlineStr">
        <is>
          <t>Total Past Due Loans</t>
        </is>
      </c>
      <c r="C89" s="5" t="n">
        <v>75</v>
      </c>
    </row>
    <row r="90">
      <c r="A90" s="4" t="inlineStr">
        <is>
          <t>Loans 90 or more Days Past Due [Member] | Commercial Real Estate Portfolio Segment [Member] | 1-4 Family Mortgages [Member]</t>
        </is>
      </c>
    </row>
    <row r="91">
      <c r="A91" s="3" t="inlineStr">
        <is>
          <t>Financing Receivable, Recorded Investment, Past Due [Line Items]</t>
        </is>
      </c>
    </row>
    <row r="92">
      <c r="A92" s="4" t="inlineStr">
        <is>
          <t>Total Past Due Loans</t>
        </is>
      </c>
      <c r="B92" s="5" t="n">
        <v>230</v>
      </c>
      <c r="C92" s="5" t="n">
        <v>246</v>
      </c>
    </row>
    <row r="93">
      <c r="A93" s="4" t="inlineStr">
        <is>
          <t>Loans 90 or more Days Past Due [Member] | Commercial Real Estate Portfolio Segment [Member] | Real Estate Loan [Member]</t>
        </is>
      </c>
    </row>
    <row r="94">
      <c r="A94" s="3" t="inlineStr">
        <is>
          <t>Financing Receivable, Recorded Investment, Past Due [Line Items]</t>
        </is>
      </c>
    </row>
    <row r="95">
      <c r="A95" s="4" t="inlineStr">
        <is>
          <t>Total Past Due Loans</t>
        </is>
      </c>
      <c r="B95" s="5" t="n">
        <v>571</v>
      </c>
      <c r="C95" s="5" t="n">
        <v>700</v>
      </c>
    </row>
    <row r="96">
      <c r="A96" s="4" t="inlineStr">
        <is>
          <t>Loans 90 or more Days Past Due [Member] | Real Estate Loans [Member]</t>
        </is>
      </c>
    </row>
    <row r="97">
      <c r="A97" s="3" t="inlineStr">
        <is>
          <t>Financing Receivable, Recorded Investment, Past Due [Line Items]</t>
        </is>
      </c>
    </row>
    <row r="98">
      <c r="A98" s="4" t="inlineStr">
        <is>
          <t>Total Past Due Loans</t>
        </is>
      </c>
      <c r="B98" s="5" t="n">
        <v>322</v>
      </c>
      <c r="C98" s="5" t="n">
        <v>405</v>
      </c>
    </row>
    <row r="99">
      <c r="A99" s="4" t="inlineStr">
        <is>
          <t>Loans 90 or more Days Past Due [Member] | Real Estate Loans [Member] | Commercial and Industrial Loans [Member]</t>
        </is>
      </c>
    </row>
    <row r="100">
      <c r="A100" s="3" t="inlineStr">
        <is>
          <t>Financing Receivable, Recorded Investment, Past Due [Line Items]</t>
        </is>
      </c>
    </row>
    <row r="101">
      <c r="A101" s="4" t="inlineStr">
        <is>
          <t>Total Past Due Loans</t>
        </is>
      </c>
      <c r="B101" s="5" t="n">
        <v>322</v>
      </c>
      <c r="C101" s="5" t="n">
        <v>405</v>
      </c>
    </row>
    <row r="102">
      <c r="A102" s="4" t="inlineStr">
        <is>
          <t>Loans 90 or more Days Past Due [Member] | Consumer Portfolio Segment [Member]</t>
        </is>
      </c>
    </row>
    <row r="103">
      <c r="A103" s="3" t="inlineStr">
        <is>
          <t>Financing Receivable, Recorded Investment, Past Due [Line Items]</t>
        </is>
      </c>
    </row>
    <row r="104">
      <c r="A104" s="4" t="inlineStr">
        <is>
          <t>Total Past Due Loans</t>
        </is>
      </c>
      <c r="B104" s="5" t="n">
        <v>18</v>
      </c>
      <c r="C104" s="5" t="n">
        <v>9</v>
      </c>
    </row>
    <row r="105">
      <c r="A105" s="4" t="inlineStr">
        <is>
          <t>Loans 90 or more Days Past Due [Member] | Consumer Portfolio Segment [Member] | Credit Card Receivable [Member]</t>
        </is>
      </c>
    </row>
    <row r="106">
      <c r="A106" s="3" t="inlineStr">
        <is>
          <t>Financing Receivable, Recorded Investment, Past Due [Line Items]</t>
        </is>
      </c>
    </row>
    <row r="107">
      <c r="A107" s="4" t="inlineStr">
        <is>
          <t>Total Past Due Loans</t>
        </is>
      </c>
      <c r="B107" s="5" t="n">
        <v>16</v>
      </c>
      <c r="C107" s="6" t="n">
        <v>9</v>
      </c>
    </row>
    <row r="108">
      <c r="A108" s="4" t="inlineStr">
        <is>
          <t>Loans 90 or more Days Past Due [Member] | Consumer Portfolio Segment [Member] | Other Consumer Loan [Member]</t>
        </is>
      </c>
    </row>
    <row r="109">
      <c r="A109" s="3" t="inlineStr">
        <is>
          <t>Financing Receivable, Recorded Investment, Past Due [Line Items]</t>
        </is>
      </c>
    </row>
    <row r="110">
      <c r="A110" s="4" t="inlineStr">
        <is>
          <t>Total Past Due Loans</t>
        </is>
      </c>
      <c r="B110"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 Purchased Loans - Impaired Loans, Segregated by Class of Loans (Detail) - USD ($) $ in Thousands</t>
        </is>
      </c>
      <c r="B1" s="2" t="inlineStr">
        <is>
          <t>9 Months Ended</t>
        </is>
      </c>
      <c r="C1" s="2" t="inlineStr">
        <is>
          <t>12 Months Ended</t>
        </is>
      </c>
    </row>
    <row r="2">
      <c r="B2" s="2" t="inlineStr">
        <is>
          <t>Sep. 30, 2021</t>
        </is>
      </c>
      <c r="C2" s="2" t="inlineStr">
        <is>
          <t>Dec. 31, 2020</t>
        </is>
      </c>
    </row>
    <row r="3">
      <c r="A3" s="3" t="inlineStr">
        <is>
          <t>Financing Receivable, Impaired [Line Items]</t>
        </is>
      </c>
    </row>
    <row r="4">
      <c r="A4" s="4" t="inlineStr">
        <is>
          <t>Unpaid Principal Balance</t>
        </is>
      </c>
      <c r="B4" s="6" t="n">
        <v>3990</v>
      </c>
      <c r="C4" s="6" t="n">
        <v>7869</v>
      </c>
    </row>
    <row r="5">
      <c r="A5" s="4" t="inlineStr">
        <is>
          <t>Recorded Investment With No Allowance</t>
        </is>
      </c>
      <c r="B5" s="5" t="n">
        <v>2278</v>
      </c>
      <c r="C5" s="5" t="n">
        <v>4756</v>
      </c>
    </row>
    <row r="6">
      <c r="A6" s="4" t="inlineStr">
        <is>
          <t>Recorded Investment With Allowance</t>
        </is>
      </c>
      <c r="B6" s="5" t="n">
        <v>1478</v>
      </c>
      <c r="C6" s="5" t="n">
        <v>2919</v>
      </c>
    </row>
    <row r="7">
      <c r="A7" s="4" t="inlineStr">
        <is>
          <t>Total Recorded Investment</t>
        </is>
      </c>
      <c r="B7" s="5" t="n">
        <v>3756</v>
      </c>
      <c r="C7" s="5" t="n">
        <v>7675</v>
      </c>
    </row>
    <row r="8">
      <c r="A8" s="4" t="inlineStr">
        <is>
          <t>Related Allowance</t>
        </is>
      </c>
      <c r="B8" s="5" t="n">
        <v>1242</v>
      </c>
      <c r="C8" s="5" t="n">
        <v>907</v>
      </c>
    </row>
    <row r="9">
      <c r="A9" s="4" t="inlineStr">
        <is>
          <t>Average Recorded Investment</t>
        </is>
      </c>
      <c r="B9" s="5" t="n">
        <v>5717</v>
      </c>
      <c r="C9" s="5" t="n">
        <v>9405</v>
      </c>
    </row>
    <row r="10">
      <c r="A10" s="4" t="inlineStr">
        <is>
          <t>Commercial Real Estate Portfolio Segment [Member]</t>
        </is>
      </c>
    </row>
    <row r="11">
      <c r="A11" s="3" t="inlineStr">
        <is>
          <t>Financing Receivable, Impaired [Line Items]</t>
        </is>
      </c>
    </row>
    <row r="12">
      <c r="A12" s="4" t="inlineStr">
        <is>
          <t>Unpaid Principal Balance</t>
        </is>
      </c>
      <c r="B12" s="5" t="n">
        <v>2486</v>
      </c>
      <c r="C12" s="5" t="n">
        <v>7456</v>
      </c>
    </row>
    <row r="13">
      <c r="A13" s="4" t="inlineStr">
        <is>
          <t>Recorded Investment With No Allowance</t>
        </is>
      </c>
      <c r="B13" s="5" t="n">
        <v>2206</v>
      </c>
      <c r="C13" s="5" t="n">
        <v>4702</v>
      </c>
    </row>
    <row r="14">
      <c r="A14" s="4" t="inlineStr">
        <is>
          <t>Recorded Investment With Allowance</t>
        </is>
      </c>
      <c r="B14" s="5" t="n">
        <v>118</v>
      </c>
      <c r="C14" s="5" t="n">
        <v>2560</v>
      </c>
    </row>
    <row r="15">
      <c r="A15" s="4" t="inlineStr">
        <is>
          <t>Total Recorded Investment</t>
        </is>
      </c>
      <c r="B15" s="5" t="n">
        <v>2324</v>
      </c>
      <c r="C15" s="5" t="n">
        <v>7262</v>
      </c>
    </row>
    <row r="16">
      <c r="A16" s="4" t="inlineStr">
        <is>
          <t>Related Allowance</t>
        </is>
      </c>
      <c r="B16" s="5" t="n">
        <v>6</v>
      </c>
      <c r="C16" s="5" t="n">
        <v>782</v>
      </c>
    </row>
    <row r="17">
      <c r="A17" s="4" t="inlineStr">
        <is>
          <t>Average Recorded Investment</t>
        </is>
      </c>
      <c r="B17" s="5" t="n">
        <v>4794</v>
      </c>
      <c r="C17" s="5" t="n">
        <v>9127</v>
      </c>
    </row>
    <row r="18">
      <c r="A18" s="4" t="inlineStr">
        <is>
          <t>Commercial Real Estate Portfolio Segment [Member] | Land Development And Construction Loans [Member]</t>
        </is>
      </c>
    </row>
    <row r="19">
      <c r="A19" s="3" t="inlineStr">
        <is>
          <t>Financing Receivable, Impaired [Line Items]</t>
        </is>
      </c>
    </row>
    <row r="20">
      <c r="A20" s="4" t="inlineStr">
        <is>
          <t>Unpaid Principal Balance</t>
        </is>
      </c>
      <c r="B20" s="5" t="n">
        <v>178</v>
      </c>
      <c r="C20" s="5" t="n">
        <v>308</v>
      </c>
    </row>
    <row r="21">
      <c r="A21" s="4" t="inlineStr">
        <is>
          <t>Recorded Investment With No Allowance</t>
        </is>
      </c>
      <c r="B21" s="5" t="n">
        <v>178</v>
      </c>
      <c r="C21" s="5" t="n">
        <v>256</v>
      </c>
    </row>
    <row r="22">
      <c r="A22" s="4" t="inlineStr">
        <is>
          <t>Recorded Investment With Allowance</t>
        </is>
      </c>
      <c r="C22" s="5" t="n">
        <v>52</v>
      </c>
    </row>
    <row r="23">
      <c r="A23" s="4" t="inlineStr">
        <is>
          <t>Total Recorded Investment</t>
        </is>
      </c>
      <c r="B23" s="5" t="n">
        <v>178</v>
      </c>
      <c r="C23" s="5" t="n">
        <v>308</v>
      </c>
    </row>
    <row r="24">
      <c r="A24" s="4" t="inlineStr">
        <is>
          <t>Related Allowance</t>
        </is>
      </c>
      <c r="C24" s="5" t="n">
        <v>13</v>
      </c>
    </row>
    <row r="25">
      <c r="A25" s="4" t="inlineStr">
        <is>
          <t>Average Recorded Investment</t>
        </is>
      </c>
      <c r="B25" s="5" t="n">
        <v>243</v>
      </c>
      <c r="C25" s="5" t="n">
        <v>210</v>
      </c>
    </row>
    <row r="26">
      <c r="A26" s="4" t="inlineStr">
        <is>
          <t>Commercial Real Estate Portfolio Segment [Member] | Farmland Loan [Member]</t>
        </is>
      </c>
    </row>
    <row r="27">
      <c r="A27" s="3" t="inlineStr">
        <is>
          <t>Financing Receivable, Impaired [Line Items]</t>
        </is>
      </c>
    </row>
    <row r="28">
      <c r="A28" s="4" t="inlineStr">
        <is>
          <t>Unpaid Principal Balance</t>
        </is>
      </c>
      <c r="B28" s="5" t="n">
        <v>34</v>
      </c>
      <c r="C28" s="5" t="n">
        <v>111</v>
      </c>
    </row>
    <row r="29">
      <c r="A29" s="4" t="inlineStr">
        <is>
          <t>Recorded Investment With No Allowance</t>
        </is>
      </c>
      <c r="B29" s="5" t="n">
        <v>34</v>
      </c>
      <c r="C29" s="5" t="n">
        <v>111</v>
      </c>
    </row>
    <row r="30">
      <c r="A30" s="4" t="inlineStr">
        <is>
          <t>Total Recorded Investment</t>
        </is>
      </c>
      <c r="B30" s="5" t="n">
        <v>34</v>
      </c>
      <c r="C30" s="5" t="n">
        <v>111</v>
      </c>
    </row>
    <row r="31">
      <c r="A31" s="4" t="inlineStr">
        <is>
          <t>Average Recorded Investment</t>
        </is>
      </c>
      <c r="B31" s="5" t="n">
        <v>73</v>
      </c>
      <c r="C31" s="5" t="n">
        <v>182</v>
      </c>
    </row>
    <row r="32">
      <c r="A32" s="4" t="inlineStr">
        <is>
          <t>Commercial Real Estate Portfolio Segment [Member] | 1-4 Family Mortgages [Member]</t>
        </is>
      </c>
    </row>
    <row r="33">
      <c r="A33" s="3" t="inlineStr">
        <is>
          <t>Financing Receivable, Impaired [Line Items]</t>
        </is>
      </c>
    </row>
    <row r="34">
      <c r="A34" s="4" t="inlineStr">
        <is>
          <t>Unpaid Principal Balance</t>
        </is>
      </c>
      <c r="B34" s="5" t="n">
        <v>944</v>
      </c>
      <c r="C34" s="5" t="n">
        <v>1016</v>
      </c>
    </row>
    <row r="35">
      <c r="A35" s="4" t="inlineStr">
        <is>
          <t>Recorded Investment With No Allowance</t>
        </is>
      </c>
      <c r="B35" s="5" t="n">
        <v>944</v>
      </c>
      <c r="C35" s="5" t="n">
        <v>1012</v>
      </c>
    </row>
    <row r="36">
      <c r="A36" s="4" t="inlineStr">
        <is>
          <t>Recorded Investment With Allowance</t>
        </is>
      </c>
      <c r="C36" s="5" t="n">
        <v>4</v>
      </c>
    </row>
    <row r="37">
      <c r="A37" s="4" t="inlineStr">
        <is>
          <t>Total Recorded Investment</t>
        </is>
      </c>
      <c r="B37" s="5" t="n">
        <v>944</v>
      </c>
      <c r="C37" s="5" t="n">
        <v>1016</v>
      </c>
    </row>
    <row r="38">
      <c r="A38" s="4" t="inlineStr">
        <is>
          <t>Related Allowance</t>
        </is>
      </c>
      <c r="C38" s="5" t="n">
        <v>1</v>
      </c>
    </row>
    <row r="39">
      <c r="A39" s="4" t="inlineStr">
        <is>
          <t>Average Recorded Investment</t>
        </is>
      </c>
      <c r="B39" s="5" t="n">
        <v>980</v>
      </c>
      <c r="C39" s="5" t="n">
        <v>928</v>
      </c>
    </row>
    <row r="40">
      <c r="A40" s="4" t="inlineStr">
        <is>
          <t>Commercial Real Estate Portfolio Segment [Member] | Real Estate Loan [Member]</t>
        </is>
      </c>
    </row>
    <row r="41">
      <c r="A41" s="3" t="inlineStr">
        <is>
          <t>Financing Receivable, Impaired [Line Items]</t>
        </is>
      </c>
    </row>
    <row r="42">
      <c r="A42" s="4" t="inlineStr">
        <is>
          <t>Unpaid Principal Balance</t>
        </is>
      </c>
      <c r="B42" s="5" t="n">
        <v>1330</v>
      </c>
      <c r="C42" s="5" t="n">
        <v>6021</v>
      </c>
    </row>
    <row r="43">
      <c r="A43" s="4" t="inlineStr">
        <is>
          <t>Recorded Investment With No Allowance</t>
        </is>
      </c>
      <c r="B43" s="5" t="n">
        <v>1050</v>
      </c>
      <c r="C43" s="5" t="n">
        <v>3323</v>
      </c>
    </row>
    <row r="44">
      <c r="A44" s="4" t="inlineStr">
        <is>
          <t>Recorded Investment With Allowance</t>
        </is>
      </c>
      <c r="B44" s="5" t="n">
        <v>118</v>
      </c>
      <c r="C44" s="5" t="n">
        <v>2504</v>
      </c>
    </row>
    <row r="45">
      <c r="A45" s="4" t="inlineStr">
        <is>
          <t>Total Recorded Investment</t>
        </is>
      </c>
      <c r="B45" s="5" t="n">
        <v>1168</v>
      </c>
      <c r="C45" s="5" t="n">
        <v>5827</v>
      </c>
    </row>
    <row r="46">
      <c r="A46" s="4" t="inlineStr">
        <is>
          <t>Related Allowance</t>
        </is>
      </c>
      <c r="B46" s="5" t="n">
        <v>6</v>
      </c>
      <c r="C46" s="5" t="n">
        <v>768</v>
      </c>
    </row>
    <row r="47">
      <c r="A47" s="4" t="inlineStr">
        <is>
          <t>Average Recorded Investment</t>
        </is>
      </c>
      <c r="B47" s="5" t="n">
        <v>3498</v>
      </c>
      <c r="C47" s="5" t="n">
        <v>7808</v>
      </c>
    </row>
    <row r="48">
      <c r="A48" s="4" t="inlineStr">
        <is>
          <t>Commercial Real Estate Portfolio Segment [Member] | Commercial and Industrial Loans [Member]</t>
        </is>
      </c>
    </row>
    <row r="49">
      <c r="A49" s="3" t="inlineStr">
        <is>
          <t>Financing Receivable, Impaired [Line Items]</t>
        </is>
      </c>
    </row>
    <row r="50">
      <c r="A50" s="4" t="inlineStr">
        <is>
          <t>Recorded Investment With No Allowance</t>
        </is>
      </c>
      <c r="C50" s="5" t="n">
        <v>54</v>
      </c>
    </row>
    <row r="51">
      <c r="A51" s="4" t="inlineStr">
        <is>
          <t>Real Estate Loans [Member]</t>
        </is>
      </c>
    </row>
    <row r="52">
      <c r="A52" s="3" t="inlineStr">
        <is>
          <t>Financing Receivable, Impaired [Line Items]</t>
        </is>
      </c>
    </row>
    <row r="53">
      <c r="A53" s="4" t="inlineStr">
        <is>
          <t>Unpaid Principal Balance</t>
        </is>
      </c>
      <c r="B53" s="5" t="n">
        <v>304</v>
      </c>
      <c r="C53" s="5" t="n">
        <v>413</v>
      </c>
    </row>
    <row r="54">
      <c r="A54" s="4" t="inlineStr">
        <is>
          <t>Recorded Investment With No Allowance</t>
        </is>
      </c>
      <c r="B54" s="5" t="n">
        <v>72</v>
      </c>
      <c r="C54" s="5" t="n">
        <v>54</v>
      </c>
    </row>
    <row r="55">
      <c r="A55" s="4" t="inlineStr">
        <is>
          <t>Recorded Investment With Allowance</t>
        </is>
      </c>
      <c r="B55" s="5" t="n">
        <v>160</v>
      </c>
      <c r="C55" s="5" t="n">
        <v>359</v>
      </c>
    </row>
    <row r="56">
      <c r="A56" s="4" t="inlineStr">
        <is>
          <t>Total Recorded Investment</t>
        </is>
      </c>
      <c r="B56" s="5" t="n">
        <v>232</v>
      </c>
      <c r="C56" s="5" t="n">
        <v>413</v>
      </c>
    </row>
    <row r="57">
      <c r="A57" s="4" t="inlineStr">
        <is>
          <t>Related Allowance</t>
        </is>
      </c>
      <c r="B57" s="5" t="n">
        <v>36</v>
      </c>
      <c r="C57" s="5" t="n">
        <v>125</v>
      </c>
    </row>
    <row r="58">
      <c r="A58" s="4" t="inlineStr">
        <is>
          <t>Average Recorded Investment</t>
        </is>
      </c>
      <c r="B58" s="5" t="n">
        <v>323</v>
      </c>
      <c r="C58" s="5" t="n">
        <v>279</v>
      </c>
    </row>
    <row r="59">
      <c r="A59" s="4" t="inlineStr">
        <is>
          <t>Real Estate Loans [Member] | Commercial and Industrial Loans [Member]</t>
        </is>
      </c>
    </row>
    <row r="60">
      <c r="A60" s="3" t="inlineStr">
        <is>
          <t>Financing Receivable, Impaired [Line Items]</t>
        </is>
      </c>
    </row>
    <row r="61">
      <c r="A61" s="4" t="inlineStr">
        <is>
          <t>Unpaid Principal Balance</t>
        </is>
      </c>
      <c r="B61" s="5" t="n">
        <v>304</v>
      </c>
      <c r="C61" s="5" t="n">
        <v>413</v>
      </c>
    </row>
    <row r="62">
      <c r="A62" s="4" t="inlineStr">
        <is>
          <t>Recorded Investment With No Allowance</t>
        </is>
      </c>
      <c r="B62" s="5" t="n">
        <v>72</v>
      </c>
    </row>
    <row r="63">
      <c r="A63" s="4" t="inlineStr">
        <is>
          <t>Recorded Investment With Allowance</t>
        </is>
      </c>
      <c r="B63" s="5" t="n">
        <v>160</v>
      </c>
      <c r="C63" s="5" t="n">
        <v>359</v>
      </c>
    </row>
    <row r="64">
      <c r="A64" s="4" t="inlineStr">
        <is>
          <t>Total Recorded Investment</t>
        </is>
      </c>
      <c r="B64" s="5" t="n">
        <v>232</v>
      </c>
      <c r="C64" s="5" t="n">
        <v>413</v>
      </c>
    </row>
    <row r="65">
      <c r="A65" s="4" t="inlineStr">
        <is>
          <t>Related Allowance</t>
        </is>
      </c>
      <c r="B65" s="5" t="n">
        <v>36</v>
      </c>
      <c r="C65" s="5" t="n">
        <v>125</v>
      </c>
    </row>
    <row r="66">
      <c r="A66" s="4" t="inlineStr">
        <is>
          <t>Average Recorded Investment</t>
        </is>
      </c>
      <c r="B66" s="5" t="n">
        <v>323</v>
      </c>
      <c r="C66" s="6" t="n">
        <v>279</v>
      </c>
    </row>
    <row r="67">
      <c r="A67" s="4" t="inlineStr">
        <is>
          <t>Consumer Portfolio Segment [Member]</t>
        </is>
      </c>
    </row>
    <row r="68">
      <c r="A68" s="3" t="inlineStr">
        <is>
          <t>Financing Receivable, Impaired [Line Items]</t>
        </is>
      </c>
    </row>
    <row r="69">
      <c r="A69" s="4" t="inlineStr">
        <is>
          <t>Unpaid Principal Balance</t>
        </is>
      </c>
      <c r="B69" s="5" t="n">
        <v>1200</v>
      </c>
    </row>
    <row r="70">
      <c r="A70" s="4" t="inlineStr">
        <is>
          <t>Recorded Investment With Allowance</t>
        </is>
      </c>
      <c r="B70" s="5" t="n">
        <v>1200</v>
      </c>
    </row>
    <row r="71">
      <c r="A71" s="4" t="inlineStr">
        <is>
          <t>Total Recorded Investment</t>
        </is>
      </c>
      <c r="B71" s="5" t="n">
        <v>1200</v>
      </c>
    </row>
    <row r="72">
      <c r="A72" s="4" t="inlineStr">
        <is>
          <t>Related Allowance</t>
        </is>
      </c>
      <c r="B72" s="5" t="n">
        <v>1200</v>
      </c>
    </row>
    <row r="73">
      <c r="A73" s="4" t="inlineStr">
        <is>
          <t>Average Recorded Investment</t>
        </is>
      </c>
      <c r="B73" s="5" t="n">
        <v>600</v>
      </c>
    </row>
    <row r="74">
      <c r="A74" s="4" t="inlineStr">
        <is>
          <t>Consumer Portfolio Segment [Member] | Other Consumer Loan [Member]</t>
        </is>
      </c>
    </row>
    <row r="75">
      <c r="A75" s="3" t="inlineStr">
        <is>
          <t>Financing Receivable, Impaired [Line Items]</t>
        </is>
      </c>
    </row>
    <row r="76">
      <c r="A76" s="4" t="inlineStr">
        <is>
          <t>Unpaid Principal Balance</t>
        </is>
      </c>
      <c r="B76" s="5" t="n">
        <v>1200</v>
      </c>
    </row>
    <row r="77">
      <c r="A77" s="4" t="inlineStr">
        <is>
          <t>Recorded Investment With Allowance</t>
        </is>
      </c>
      <c r="B77" s="5" t="n">
        <v>1200</v>
      </c>
    </row>
    <row r="78">
      <c r="A78" s="4" t="inlineStr">
        <is>
          <t>Total Recorded Investment</t>
        </is>
      </c>
      <c r="B78" s="5" t="n">
        <v>1200</v>
      </c>
    </row>
    <row r="79">
      <c r="A79" s="4" t="inlineStr">
        <is>
          <t>Related Allowance</t>
        </is>
      </c>
      <c r="B79" s="5" t="n">
        <v>1200</v>
      </c>
    </row>
    <row r="80">
      <c r="A80" s="4" t="inlineStr">
        <is>
          <t>Average Recorded Investment</t>
        </is>
      </c>
      <c r="B80" s="6" t="n">
        <v>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 Purchased Loans - Changes in Troubled Debt Restructurings (Detail) $ in Thousands</t>
        </is>
      </c>
      <c r="B1" s="2" t="inlineStr">
        <is>
          <t>9 Months Ended</t>
        </is>
      </c>
      <c r="C1" s="2" t="inlineStr">
        <is>
          <t>12 Months Ended</t>
        </is>
      </c>
    </row>
    <row r="2">
      <c r="B2" s="2" t="inlineStr">
        <is>
          <t>Sep. 30, 2021USD ($)Loan</t>
        </is>
      </c>
      <c r="C2" s="2" t="inlineStr">
        <is>
          <t>Dec. 31, 2020USD ($)Loan</t>
        </is>
      </c>
    </row>
    <row r="3">
      <c r="A3" s="3" t="inlineStr">
        <is>
          <t>Financing Receivable, Modifications [Line Items]</t>
        </is>
      </c>
    </row>
    <row r="4">
      <c r="A4" s="4" t="inlineStr">
        <is>
          <t>Number of Loans | Loan</t>
        </is>
      </c>
      <c r="B4" s="5" t="n">
        <v>1</v>
      </c>
      <c r="C4" s="5" t="n">
        <v>3</v>
      </c>
    </row>
    <row r="5">
      <c r="A5" s="4" t="inlineStr">
        <is>
          <t>Principal paydowns, Recorded Investment</t>
        </is>
      </c>
      <c r="B5" s="6" t="n">
        <v>-88</v>
      </c>
      <c r="C5" s="6" t="n">
        <v>-382</v>
      </c>
    </row>
    <row r="6">
      <c r="A6" s="4" t="inlineStr">
        <is>
          <t>Additional loans with concessions, Recorded Investment</t>
        </is>
      </c>
      <c r="C6" s="5" t="n">
        <v>2113</v>
      </c>
    </row>
    <row r="7">
      <c r="A7" s="4" t="inlineStr">
        <is>
          <t>Post-Modification Outstanding Recorded Investment</t>
        </is>
      </c>
      <c r="B7" s="6" t="n">
        <v>237</v>
      </c>
      <c r="C7" s="6" t="n">
        <v>2495</v>
      </c>
    </row>
    <row r="8">
      <c r="A8" s="4" t="inlineStr">
        <is>
          <t>OREO [Member]</t>
        </is>
      </c>
    </row>
    <row r="9">
      <c r="A9" s="3" t="inlineStr">
        <is>
          <t>Financing Receivable, Modifications [Line Items]</t>
        </is>
      </c>
    </row>
    <row r="10">
      <c r="A10" s="4" t="inlineStr">
        <is>
          <t>Number of Loans | Loan</t>
        </is>
      </c>
      <c r="B10" s="5" t="n">
        <v>2</v>
      </c>
    </row>
    <row r="11">
      <c r="A11" s="4" t="inlineStr">
        <is>
          <t>Debt Restructuring Reclassifications</t>
        </is>
      </c>
      <c r="B11" s="6" t="n">
        <v>-17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 Purchased Loans - Detailed Amount of Gross Loans Segregated by Loan Grade and Class (Detail) - Financial assets non purchased loans [Member] - USD ($) $ in Thousands</t>
        </is>
      </c>
      <c r="B1" s="2" t="inlineStr">
        <is>
          <t>Sep. 30, 2021</t>
        </is>
      </c>
      <c r="C1" s="2" t="inlineStr">
        <is>
          <t>Dec. 31, 2020</t>
        </is>
      </c>
    </row>
    <row r="2">
      <c r="A2" s="3" t="inlineStr">
        <is>
          <t>Financing Receivable, Recorded Investment [Line Items]</t>
        </is>
      </c>
    </row>
    <row r="3">
      <c r="A3" s="4" t="inlineStr">
        <is>
          <t>Total gross loans</t>
        </is>
      </c>
      <c r="B3" s="6" t="n">
        <v>565216</v>
      </c>
      <c r="C3" s="6" t="n">
        <v>588475</v>
      </c>
    </row>
    <row r="4">
      <c r="A4" s="4" t="inlineStr">
        <is>
          <t>Commercial Real Estate Portfolio Segment [Member]</t>
        </is>
      </c>
    </row>
    <row r="5">
      <c r="A5" s="3" t="inlineStr">
        <is>
          <t>Financing Receivable, Recorded Investment [Line Items]</t>
        </is>
      </c>
    </row>
    <row r="6">
      <c r="A6" s="4" t="inlineStr">
        <is>
          <t>Total gross loans</t>
        </is>
      </c>
      <c r="B6" s="5" t="n">
        <v>451483</v>
      </c>
      <c r="C6" s="5" t="n">
        <v>459448</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69195</v>
      </c>
      <c r="C9" s="5" t="n">
        <v>42677</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13386</v>
      </c>
      <c r="C12" s="5" t="n">
        <v>15616</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86508</v>
      </c>
      <c r="C15" s="5" t="n">
        <v>94280</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282394</v>
      </c>
      <c r="C18" s="5" t="n">
        <v>306875</v>
      </c>
    </row>
    <row r="19">
      <c r="A19" s="4" t="inlineStr">
        <is>
          <t>Real Estate Loans [Member]</t>
        </is>
      </c>
    </row>
    <row r="20">
      <c r="A20" s="3" t="inlineStr">
        <is>
          <t>Financing Receivable, Recorded Investment [Line Items]</t>
        </is>
      </c>
    </row>
    <row r="21">
      <c r="A21" s="4" t="inlineStr">
        <is>
          <t>Total gross loans</t>
        </is>
      </c>
      <c r="B21" s="5" t="n">
        <v>98961</v>
      </c>
      <c r="C21" s="5" t="n">
        <v>116220</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98530</v>
      </c>
      <c r="C24" s="5" t="n">
        <v>115679</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431</v>
      </c>
      <c r="C27" s="5" t="n">
        <v>541</v>
      </c>
    </row>
    <row r="28">
      <c r="A28" s="4" t="inlineStr">
        <is>
          <t>Consumer Portfolio Segment [Member]</t>
        </is>
      </c>
    </row>
    <row r="29">
      <c r="A29" s="3" t="inlineStr">
        <is>
          <t>Financing Receivable, Recorded Investment [Line Items]</t>
        </is>
      </c>
    </row>
    <row r="30">
      <c r="A30" s="4" t="inlineStr">
        <is>
          <t>Total gross loans</t>
        </is>
      </c>
      <c r="B30" s="5" t="n">
        <v>14772</v>
      </c>
      <c r="C30" s="5" t="n">
        <v>12807</v>
      </c>
    </row>
    <row r="31">
      <c r="A31" s="4" t="inlineStr">
        <is>
          <t>Consumer Portfolio Segment [Member] | Credit Card Receivable [Member]</t>
        </is>
      </c>
    </row>
    <row r="32">
      <c r="A32" s="3" t="inlineStr">
        <is>
          <t>Financing Receivable, Recorded Investment [Line Items]</t>
        </is>
      </c>
    </row>
    <row r="33">
      <c r="A33" s="4" t="inlineStr">
        <is>
          <t>Total gross loans</t>
        </is>
      </c>
      <c r="B33" s="5" t="n">
        <v>1836</v>
      </c>
      <c r="C33" s="5" t="n">
        <v>1878</v>
      </c>
    </row>
    <row r="34">
      <c r="A34" s="4" t="inlineStr">
        <is>
          <t>Consumer Portfolio Segment [Member] | Other Consumer Loan [Member]</t>
        </is>
      </c>
    </row>
    <row r="35">
      <c r="A35" s="3" t="inlineStr">
        <is>
          <t>Financing Receivable, Recorded Investment [Line Items]</t>
        </is>
      </c>
    </row>
    <row r="36">
      <c r="A36" s="4" t="inlineStr">
        <is>
          <t>Total gross loans</t>
        </is>
      </c>
      <c r="B36" s="5" t="n">
        <v>12936</v>
      </c>
      <c r="C36" s="5" t="n">
        <v>10929</v>
      </c>
    </row>
    <row r="37">
      <c r="A37" s="4" t="inlineStr">
        <is>
          <t>Satisfactory 1, 2, 3, 4 [Member]</t>
        </is>
      </c>
    </row>
    <row r="38">
      <c r="A38" s="3" t="inlineStr">
        <is>
          <t>Financing Receivable, Recorded Investment [Line Items]</t>
        </is>
      </c>
    </row>
    <row r="39">
      <c r="A39" s="4" t="inlineStr">
        <is>
          <t>Total gross loans</t>
        </is>
      </c>
      <c r="B39" s="5" t="n">
        <v>506241</v>
      </c>
      <c r="C39" s="5" t="n">
        <v>522820</v>
      </c>
    </row>
    <row r="40">
      <c r="A40" s="4" t="inlineStr">
        <is>
          <t>Satisfactory 1, 2, 3, 4 [Member] | Commercial Real Estate Portfolio Segment [Member]</t>
        </is>
      </c>
    </row>
    <row r="41">
      <c r="A41" s="3" t="inlineStr">
        <is>
          <t>Financing Receivable, Recorded Investment [Line Items]</t>
        </is>
      </c>
    </row>
    <row r="42">
      <c r="A42" s="4" t="inlineStr">
        <is>
          <t>Total gross loans</t>
        </is>
      </c>
      <c r="B42" s="5" t="n">
        <v>400502</v>
      </c>
      <c r="C42" s="5" t="n">
        <v>400118</v>
      </c>
    </row>
    <row r="43">
      <c r="A43" s="4" t="inlineStr">
        <is>
          <t>Satisfactory 1, 2, 3, 4 [Member] | Commercial Real Estate Portfolio Segment [Member] | Land Development And Construction Loans [Member]</t>
        </is>
      </c>
    </row>
    <row r="44">
      <c r="A44" s="3" t="inlineStr">
        <is>
          <t>Financing Receivable, Recorded Investment [Line Items]</t>
        </is>
      </c>
    </row>
    <row r="45">
      <c r="A45" s="4" t="inlineStr">
        <is>
          <t>Total gross loans</t>
        </is>
      </c>
      <c r="B45" s="5" t="n">
        <v>67898</v>
      </c>
      <c r="C45" s="5" t="n">
        <v>41775</v>
      </c>
    </row>
    <row r="46">
      <c r="A46" s="4" t="inlineStr">
        <is>
          <t>Satisfactory 1, 2, 3, 4 [Member] | Commercial Real Estate Portfolio Segment [Member] | Farmland Loan [Member]</t>
        </is>
      </c>
    </row>
    <row r="47">
      <c r="A47" s="3" t="inlineStr">
        <is>
          <t>Financing Receivable, Recorded Investment [Line Items]</t>
        </is>
      </c>
    </row>
    <row r="48">
      <c r="A48" s="4" t="inlineStr">
        <is>
          <t>Total gross loans</t>
        </is>
      </c>
      <c r="B48" s="5" t="n">
        <v>12724</v>
      </c>
      <c r="C48" s="5" t="n">
        <v>14801</v>
      </c>
    </row>
    <row r="49">
      <c r="A49" s="4" t="inlineStr">
        <is>
          <t>Satisfactory 1, 2, 3, 4 [Member] | Commercial Real Estate Portfolio Segment [Member] | 1-4 Family Mortgages [Member]</t>
        </is>
      </c>
    </row>
    <row r="50">
      <c r="A50" s="3" t="inlineStr">
        <is>
          <t>Financing Receivable, Recorded Investment [Line Items]</t>
        </is>
      </c>
    </row>
    <row r="51">
      <c r="A51" s="4" t="inlineStr">
        <is>
          <t>Total gross loans</t>
        </is>
      </c>
      <c r="B51" s="5" t="n">
        <v>78864</v>
      </c>
      <c r="C51" s="5" t="n">
        <v>85203</v>
      </c>
    </row>
    <row r="52">
      <c r="A52" s="4" t="inlineStr">
        <is>
          <t>Satisfactory 1, 2, 3, 4 [Member] | Commercial Real Estate Portfolio Segment [Member] | Real Estate Loan [Member]</t>
        </is>
      </c>
    </row>
    <row r="53">
      <c r="A53" s="3" t="inlineStr">
        <is>
          <t>Financing Receivable, Recorded Investment [Line Items]</t>
        </is>
      </c>
    </row>
    <row r="54">
      <c r="A54" s="4" t="inlineStr">
        <is>
          <t>Total gross loans</t>
        </is>
      </c>
      <c r="B54" s="5" t="n">
        <v>241016</v>
      </c>
      <c r="C54" s="5" t="n">
        <v>258339</v>
      </c>
    </row>
    <row r="55">
      <c r="A55" s="4" t="inlineStr">
        <is>
          <t>Satisfactory 1, 2, 3, 4 [Member] | Real Estate Loans [Member]</t>
        </is>
      </c>
    </row>
    <row r="56">
      <c r="A56" s="3" t="inlineStr">
        <is>
          <t>Financing Receivable, Recorded Investment [Line Items]</t>
        </is>
      </c>
    </row>
    <row r="57">
      <c r="A57" s="4" t="inlineStr">
        <is>
          <t>Total gross loans</t>
        </is>
      </c>
      <c r="B57" s="5" t="n">
        <v>92323</v>
      </c>
      <c r="C57" s="5" t="n">
        <v>110037</v>
      </c>
    </row>
    <row r="58">
      <c r="A58" s="4" t="inlineStr">
        <is>
          <t>Satisfactory 1, 2, 3, 4 [Member] | Real Estate Loans [Member] | Commercial and Industrial Loans [Member]</t>
        </is>
      </c>
    </row>
    <row r="59">
      <c r="A59" s="3" t="inlineStr">
        <is>
          <t>Financing Receivable, Recorded Investment [Line Items]</t>
        </is>
      </c>
    </row>
    <row r="60">
      <c r="A60" s="4" t="inlineStr">
        <is>
          <t>Total gross loans</t>
        </is>
      </c>
      <c r="B60" s="5" t="n">
        <v>91911</v>
      </c>
      <c r="C60" s="5" t="n">
        <v>109525</v>
      </c>
    </row>
    <row r="61">
      <c r="A61" s="4" t="inlineStr">
        <is>
          <t>Satisfactory 1, 2, 3, 4 [Member] | Real Estate Loans [Member] | Farm Production and Other Farm Loans [Member]</t>
        </is>
      </c>
    </row>
    <row r="62">
      <c r="A62" s="3" t="inlineStr">
        <is>
          <t>Financing Receivable, Recorded Investment [Line Items]</t>
        </is>
      </c>
    </row>
    <row r="63">
      <c r="A63" s="4" t="inlineStr">
        <is>
          <t>Total gross loans</t>
        </is>
      </c>
      <c r="B63" s="5" t="n">
        <v>412</v>
      </c>
      <c r="C63" s="5" t="n">
        <v>512</v>
      </c>
    </row>
    <row r="64">
      <c r="A64" s="4" t="inlineStr">
        <is>
          <t>Satisfactory 1, 2, 3, 4 [Member] | Consumer Portfolio Segment [Member]</t>
        </is>
      </c>
    </row>
    <row r="65">
      <c r="A65" s="3" t="inlineStr">
        <is>
          <t>Financing Receivable, Recorded Investment [Line Items]</t>
        </is>
      </c>
    </row>
    <row r="66">
      <c r="A66" s="4" t="inlineStr">
        <is>
          <t>Total gross loans</t>
        </is>
      </c>
      <c r="B66" s="5" t="n">
        <v>13416</v>
      </c>
      <c r="C66" s="5" t="n">
        <v>12665</v>
      </c>
    </row>
    <row r="67">
      <c r="A67" s="4" t="inlineStr">
        <is>
          <t>Satisfactory 1, 2, 3, 4 [Member] | Consumer Portfolio Segment [Member] | Credit Card Receivable [Member]</t>
        </is>
      </c>
    </row>
    <row r="68">
      <c r="A68" s="3" t="inlineStr">
        <is>
          <t>Financing Receivable, Recorded Investment [Line Items]</t>
        </is>
      </c>
    </row>
    <row r="69">
      <c r="A69" s="4" t="inlineStr">
        <is>
          <t>Total gross loans</t>
        </is>
      </c>
      <c r="B69" s="5" t="n">
        <v>1783</v>
      </c>
      <c r="C69" s="5" t="n">
        <v>1845</v>
      </c>
    </row>
    <row r="70">
      <c r="A70" s="4" t="inlineStr">
        <is>
          <t>Satisfactory 1, 2, 3, 4 [Member] | Consumer Portfolio Segment [Member] | Other Consumer Loan [Member]</t>
        </is>
      </c>
    </row>
    <row r="71">
      <c r="A71" s="3" t="inlineStr">
        <is>
          <t>Financing Receivable, Recorded Investment [Line Items]</t>
        </is>
      </c>
    </row>
    <row r="72">
      <c r="A72" s="4" t="inlineStr">
        <is>
          <t>Total gross loans</t>
        </is>
      </c>
      <c r="B72" s="5" t="n">
        <v>11633</v>
      </c>
      <c r="C72" s="5" t="n">
        <v>10820</v>
      </c>
    </row>
    <row r="73">
      <c r="A73" s="4" t="inlineStr">
        <is>
          <t>Special Mention 5,6 [Member]</t>
        </is>
      </c>
    </row>
    <row r="74">
      <c r="A74" s="3" t="inlineStr">
        <is>
          <t>Financing Receivable, Recorded Investment [Line Items]</t>
        </is>
      </c>
    </row>
    <row r="75">
      <c r="A75" s="4" t="inlineStr">
        <is>
          <t>Total gross loans</t>
        </is>
      </c>
      <c r="B75" s="5" t="n">
        <v>11169</v>
      </c>
      <c r="C75" s="5" t="n">
        <v>43646</v>
      </c>
    </row>
    <row r="76">
      <c r="A76" s="4" t="inlineStr">
        <is>
          <t>Special Mention 5,6 [Member] | Commercial Real Estate Portfolio Segment [Member]</t>
        </is>
      </c>
    </row>
    <row r="77">
      <c r="A77" s="3" t="inlineStr">
        <is>
          <t>Financing Receivable, Recorded Investment [Line Items]</t>
        </is>
      </c>
    </row>
    <row r="78">
      <c r="A78" s="4" t="inlineStr">
        <is>
          <t>Total gross loans</t>
        </is>
      </c>
      <c r="B78" s="5" t="n">
        <v>10115</v>
      </c>
      <c r="C78" s="5" t="n">
        <v>39194</v>
      </c>
    </row>
    <row r="79">
      <c r="A79" s="4" t="inlineStr">
        <is>
          <t>Special Mention 5,6 [Member] | Commercial Real Estate Portfolio Segment [Member] | Land Development And Construction Loans [Member]</t>
        </is>
      </c>
    </row>
    <row r="80">
      <c r="A80" s="3" t="inlineStr">
        <is>
          <t>Financing Receivable, Recorded Investment [Line Items]</t>
        </is>
      </c>
    </row>
    <row r="81">
      <c r="A81" s="4" t="inlineStr">
        <is>
          <t>Total gross loans</t>
        </is>
      </c>
      <c r="B81" s="5" t="n">
        <v>688</v>
      </c>
      <c r="C81" s="5" t="n">
        <v>120</v>
      </c>
    </row>
    <row r="82">
      <c r="A82" s="4" t="inlineStr">
        <is>
          <t>Special Mention 5,6 [Member] | Commercial Real Estate Portfolio Segment [Member] | Farmland Loan [Member]</t>
        </is>
      </c>
    </row>
    <row r="83">
      <c r="A83" s="3" t="inlineStr">
        <is>
          <t>Financing Receivable, Recorded Investment [Line Items]</t>
        </is>
      </c>
    </row>
    <row r="84">
      <c r="A84" s="4" t="inlineStr">
        <is>
          <t>Total gross loans</t>
        </is>
      </c>
      <c r="B84" s="5" t="n">
        <v>162</v>
      </c>
      <c r="C84" s="5" t="n">
        <v>95</v>
      </c>
    </row>
    <row r="85">
      <c r="A85" s="4" t="inlineStr">
        <is>
          <t>Special Mention 5,6 [Member] | Commercial Real Estate Portfolio Segment [Member] | 1-4 Family Mortgages [Member]</t>
        </is>
      </c>
    </row>
    <row r="86">
      <c r="A86" s="3" t="inlineStr">
        <is>
          <t>Financing Receivable, Recorded Investment [Line Items]</t>
        </is>
      </c>
    </row>
    <row r="87">
      <c r="A87" s="4" t="inlineStr">
        <is>
          <t>Total gross loans</t>
        </is>
      </c>
      <c r="B87" s="5" t="n">
        <v>2231</v>
      </c>
      <c r="C87" s="5" t="n">
        <v>3210</v>
      </c>
    </row>
    <row r="88">
      <c r="A88" s="4" t="inlineStr">
        <is>
          <t>Special Mention 5,6 [Member] | Commercial Real Estate Portfolio Segment [Member] | Real Estate Loan [Member]</t>
        </is>
      </c>
    </row>
    <row r="89">
      <c r="A89" s="3" t="inlineStr">
        <is>
          <t>Financing Receivable, Recorded Investment [Line Items]</t>
        </is>
      </c>
    </row>
    <row r="90">
      <c r="A90" s="4" t="inlineStr">
        <is>
          <t>Total gross loans</t>
        </is>
      </c>
      <c r="B90" s="5" t="n">
        <v>7034</v>
      </c>
      <c r="C90" s="5" t="n">
        <v>35769</v>
      </c>
    </row>
    <row r="91">
      <c r="A91" s="4" t="inlineStr">
        <is>
          <t>Special Mention 5,6 [Member] | Real Estate Loans [Member]</t>
        </is>
      </c>
    </row>
    <row r="92">
      <c r="A92" s="3" t="inlineStr">
        <is>
          <t>Financing Receivable, Recorded Investment [Line Items]</t>
        </is>
      </c>
    </row>
    <row r="93">
      <c r="A93" s="4" t="inlineStr">
        <is>
          <t>Total gross loans</t>
        </is>
      </c>
      <c r="B93" s="5" t="n">
        <v>987</v>
      </c>
      <c r="C93" s="5" t="n">
        <v>4409</v>
      </c>
    </row>
    <row r="94">
      <c r="A94" s="4" t="inlineStr">
        <is>
          <t>Special Mention 5,6 [Member] | Real Estate Loans [Member] | Commercial and Industrial Loans [Member]</t>
        </is>
      </c>
    </row>
    <row r="95">
      <c r="A95" s="3" t="inlineStr">
        <is>
          <t>Financing Receivable, Recorded Investment [Line Items]</t>
        </is>
      </c>
    </row>
    <row r="96">
      <c r="A96" s="4" t="inlineStr">
        <is>
          <t>Total gross loans</t>
        </is>
      </c>
      <c r="B96" s="5" t="n">
        <v>987</v>
      </c>
      <c r="C96" s="5" t="n">
        <v>4409</v>
      </c>
    </row>
    <row r="97">
      <c r="A97" s="4" t="inlineStr">
        <is>
          <t>Special Mention 5,6 [Member] | Consumer Portfolio Segment [Member]</t>
        </is>
      </c>
    </row>
    <row r="98">
      <c r="A98" s="3" t="inlineStr">
        <is>
          <t>Financing Receivable, Recorded Investment [Line Items]</t>
        </is>
      </c>
    </row>
    <row r="99">
      <c r="A99" s="4" t="inlineStr">
        <is>
          <t>Total gross loans</t>
        </is>
      </c>
      <c r="B99" s="5" t="n">
        <v>67</v>
      </c>
      <c r="C99" s="5" t="n">
        <v>43</v>
      </c>
    </row>
    <row r="100">
      <c r="A100" s="4" t="inlineStr">
        <is>
          <t>Special Mention 5,6 [Member] | Consumer Portfolio Segment [Member] | Other Consumer Loan [Member]</t>
        </is>
      </c>
    </row>
    <row r="101">
      <c r="A101" s="3" t="inlineStr">
        <is>
          <t>Financing Receivable, Recorded Investment [Line Items]</t>
        </is>
      </c>
    </row>
    <row r="102">
      <c r="A102" s="4" t="inlineStr">
        <is>
          <t>Total gross loans</t>
        </is>
      </c>
      <c r="B102" s="5" t="n">
        <v>67</v>
      </c>
      <c r="C102" s="5" t="n">
        <v>43</v>
      </c>
    </row>
    <row r="103">
      <c r="A103" s="4" t="inlineStr">
        <is>
          <t>Substandard 7 [Member]</t>
        </is>
      </c>
    </row>
    <row r="104">
      <c r="A104" s="3" t="inlineStr">
        <is>
          <t>Financing Receivable, Recorded Investment [Line Items]</t>
        </is>
      </c>
    </row>
    <row r="105">
      <c r="A105" s="4" t="inlineStr">
        <is>
          <t>Total gross loans</t>
        </is>
      </c>
      <c r="B105" s="5" t="n">
        <v>47789</v>
      </c>
      <c r="C105" s="5" t="n">
        <v>21968</v>
      </c>
    </row>
    <row r="106">
      <c r="A106" s="4" t="inlineStr">
        <is>
          <t>Substandard 7 [Member] | Commercial Real Estate Portfolio Segment [Member]</t>
        </is>
      </c>
    </row>
    <row r="107">
      <c r="A107" s="3" t="inlineStr">
        <is>
          <t>Financing Receivable, Recorded Investment [Line Items]</t>
        </is>
      </c>
    </row>
    <row r="108">
      <c r="A108" s="4" t="inlineStr">
        <is>
          <t>Total gross loans</t>
        </is>
      </c>
      <c r="B108" s="5" t="n">
        <v>40866</v>
      </c>
      <c r="C108" s="5" t="n">
        <v>20136</v>
      </c>
    </row>
    <row r="109">
      <c r="A109" s="4" t="inlineStr">
        <is>
          <t>Substandard 7 [Member] | Commercial Real Estate Portfolio Segment [Member] | Land Development And Construction Loans [Member]</t>
        </is>
      </c>
    </row>
    <row r="110">
      <c r="A110" s="3" t="inlineStr">
        <is>
          <t>Financing Receivable, Recorded Investment [Line Items]</t>
        </is>
      </c>
    </row>
    <row r="111">
      <c r="A111" s="4" t="inlineStr">
        <is>
          <t>Total gross loans</t>
        </is>
      </c>
      <c r="B111" s="5" t="n">
        <v>609</v>
      </c>
      <c r="C111" s="5" t="n">
        <v>782</v>
      </c>
    </row>
    <row r="112">
      <c r="A112" s="4" t="inlineStr">
        <is>
          <t>Substandard 7 [Member] | Commercial Real Estate Portfolio Segment [Member] | Farmland Loan [Member]</t>
        </is>
      </c>
    </row>
    <row r="113">
      <c r="A113" s="3" t="inlineStr">
        <is>
          <t>Financing Receivable, Recorded Investment [Line Items]</t>
        </is>
      </c>
    </row>
    <row r="114">
      <c r="A114" s="4" t="inlineStr">
        <is>
          <t>Total gross loans</t>
        </is>
      </c>
      <c r="B114" s="5" t="n">
        <v>500</v>
      </c>
      <c r="C114" s="5" t="n">
        <v>720</v>
      </c>
    </row>
    <row r="115">
      <c r="A115" s="4" t="inlineStr">
        <is>
          <t>Substandard 7 [Member] | Commercial Real Estate Portfolio Segment [Member] | 1-4 Family Mortgages [Member]</t>
        </is>
      </c>
    </row>
    <row r="116">
      <c r="A116" s="3" t="inlineStr">
        <is>
          <t>Financing Receivable, Recorded Investment [Line Items]</t>
        </is>
      </c>
    </row>
    <row r="117">
      <c r="A117" s="4" t="inlineStr">
        <is>
          <t>Total gross loans</t>
        </is>
      </c>
      <c r="B117" s="5" t="n">
        <v>5413</v>
      </c>
      <c r="C117" s="5" t="n">
        <v>5867</v>
      </c>
    </row>
    <row r="118">
      <c r="A118" s="4" t="inlineStr">
        <is>
          <t>Substandard 7 [Member] | Commercial Real Estate Portfolio Segment [Member] | Real Estate Loan [Member]</t>
        </is>
      </c>
    </row>
    <row r="119">
      <c r="A119" s="3" t="inlineStr">
        <is>
          <t>Financing Receivable, Recorded Investment [Line Items]</t>
        </is>
      </c>
    </row>
    <row r="120">
      <c r="A120" s="4" t="inlineStr">
        <is>
          <t>Total gross loans</t>
        </is>
      </c>
      <c r="B120" s="5" t="n">
        <v>34344</v>
      </c>
      <c r="C120" s="5" t="n">
        <v>12767</v>
      </c>
    </row>
    <row r="121">
      <c r="A121" s="4" t="inlineStr">
        <is>
          <t>Substandard 7 [Member] | Real Estate Loans [Member]</t>
        </is>
      </c>
    </row>
    <row r="122">
      <c r="A122" s="3" t="inlineStr">
        <is>
          <t>Financing Receivable, Recorded Investment [Line Items]</t>
        </is>
      </c>
    </row>
    <row r="123">
      <c r="A123" s="4" t="inlineStr">
        <is>
          <t>Total gross loans</t>
        </is>
      </c>
      <c r="B123" s="5" t="n">
        <v>5643</v>
      </c>
      <c r="C123" s="5" t="n">
        <v>1758</v>
      </c>
    </row>
    <row r="124">
      <c r="A124" s="4" t="inlineStr">
        <is>
          <t>Substandard 7 [Member] | Real Estate Loans [Member] | Commercial and Industrial Loans [Member]</t>
        </is>
      </c>
    </row>
    <row r="125">
      <c r="A125" s="3" t="inlineStr">
        <is>
          <t>Financing Receivable, Recorded Investment [Line Items]</t>
        </is>
      </c>
    </row>
    <row r="126">
      <c r="A126" s="4" t="inlineStr">
        <is>
          <t>Total gross loans</t>
        </is>
      </c>
      <c r="B126" s="5" t="n">
        <v>5629</v>
      </c>
      <c r="C126" s="5" t="n">
        <v>1738</v>
      </c>
    </row>
    <row r="127">
      <c r="A127" s="4" t="inlineStr">
        <is>
          <t>Substandard 7 [Member] | Real Estate Loans [Member] | Farm Production and Other Farm Loans [Member]</t>
        </is>
      </c>
    </row>
    <row r="128">
      <c r="A128" s="3" t="inlineStr">
        <is>
          <t>Financing Receivable, Recorded Investment [Line Items]</t>
        </is>
      </c>
    </row>
    <row r="129">
      <c r="A129" s="4" t="inlineStr">
        <is>
          <t>Total gross loans</t>
        </is>
      </c>
      <c r="B129" s="5" t="n">
        <v>14</v>
      </c>
      <c r="C129" s="5" t="n">
        <v>20</v>
      </c>
    </row>
    <row r="130">
      <c r="A130" s="4" t="inlineStr">
        <is>
          <t>Substandard 7 [Member] | Consumer Portfolio Segment [Member]</t>
        </is>
      </c>
    </row>
    <row r="131">
      <c r="A131" s="3" t="inlineStr">
        <is>
          <t>Financing Receivable, Recorded Investment [Line Items]</t>
        </is>
      </c>
    </row>
    <row r="132">
      <c r="A132" s="4" t="inlineStr">
        <is>
          <t>Total gross loans</t>
        </is>
      </c>
      <c r="B132" s="5" t="n">
        <v>1280</v>
      </c>
      <c r="C132" s="5" t="n">
        <v>74</v>
      </c>
    </row>
    <row r="133">
      <c r="A133" s="4" t="inlineStr">
        <is>
          <t>Substandard 7 [Member] | Consumer Portfolio Segment [Member] | Credit Card Receivable [Member]</t>
        </is>
      </c>
    </row>
    <row r="134">
      <c r="A134" s="3" t="inlineStr">
        <is>
          <t>Financing Receivable, Recorded Investment [Line Items]</t>
        </is>
      </c>
    </row>
    <row r="135">
      <c r="A135" s="4" t="inlineStr">
        <is>
          <t>Total gross loans</t>
        </is>
      </c>
      <c r="B135" s="5" t="n">
        <v>53</v>
      </c>
      <c r="C135" s="5" t="n">
        <v>33</v>
      </c>
    </row>
    <row r="136">
      <c r="A136" s="4" t="inlineStr">
        <is>
          <t>Substandard 7 [Member] | Consumer Portfolio Segment [Member] | Other Consumer Loan [Member]</t>
        </is>
      </c>
    </row>
    <row r="137">
      <c r="A137" s="3" t="inlineStr">
        <is>
          <t>Financing Receivable, Recorded Investment [Line Items]</t>
        </is>
      </c>
    </row>
    <row r="138">
      <c r="A138" s="4" t="inlineStr">
        <is>
          <t>Total gross loans</t>
        </is>
      </c>
      <c r="B138" s="5" t="n">
        <v>1227</v>
      </c>
      <c r="C138" s="5" t="n">
        <v>41</v>
      </c>
    </row>
    <row r="139">
      <c r="A139" s="4" t="inlineStr">
        <is>
          <t>Doubtful 8 [Member]</t>
        </is>
      </c>
    </row>
    <row r="140">
      <c r="A140" s="3" t="inlineStr">
        <is>
          <t>Financing Receivable, Recorded Investment [Line Items]</t>
        </is>
      </c>
    </row>
    <row r="141">
      <c r="A141" s="4" t="inlineStr">
        <is>
          <t>Total gross loans</t>
        </is>
      </c>
      <c r="B141" s="5" t="n">
        <v>9</v>
      </c>
      <c r="C141" s="5" t="n">
        <v>25</v>
      </c>
    </row>
    <row r="142">
      <c r="A142" s="4" t="inlineStr">
        <is>
          <t>Doubtful 8 [Member] | Consumer Portfolio Segment [Member]</t>
        </is>
      </c>
    </row>
    <row r="143">
      <c r="A143" s="3" t="inlineStr">
        <is>
          <t>Financing Receivable, Recorded Investment [Line Items]</t>
        </is>
      </c>
    </row>
    <row r="144">
      <c r="A144" s="4" t="inlineStr">
        <is>
          <t>Total gross loans</t>
        </is>
      </c>
      <c r="B144" s="5" t="n">
        <v>9</v>
      </c>
      <c r="C144" s="5" t="n">
        <v>25</v>
      </c>
    </row>
    <row r="145">
      <c r="A145" s="4" t="inlineStr">
        <is>
          <t>Doubtful 8 [Member] | Consumer Portfolio Segment [Member] | Other Consumer Loan [Member]</t>
        </is>
      </c>
    </row>
    <row r="146">
      <c r="A146" s="3" t="inlineStr">
        <is>
          <t>Financing Receivable, Recorded Investment [Line Items]</t>
        </is>
      </c>
    </row>
    <row r="147">
      <c r="A147" s="4" t="inlineStr">
        <is>
          <t>Total gross loans</t>
        </is>
      </c>
      <c r="B147" s="5" t="n">
        <v>9</v>
      </c>
      <c r="C147" s="5" t="n">
        <v>25</v>
      </c>
    </row>
    <row r="148">
      <c r="A148" s="4" t="inlineStr">
        <is>
          <t>Loss [Member]</t>
        </is>
      </c>
    </row>
    <row r="149">
      <c r="A149" s="3" t="inlineStr">
        <is>
          <t>Financing Receivable, Recorded Investment [Line Items]</t>
        </is>
      </c>
    </row>
    <row r="150">
      <c r="A150" s="4" t="inlineStr">
        <is>
          <t>Total gross loans</t>
        </is>
      </c>
      <c r="B150" s="5" t="n">
        <v>8</v>
      </c>
      <c r="C150" s="5" t="n">
        <v>16</v>
      </c>
    </row>
    <row r="151">
      <c r="A151" s="4" t="inlineStr">
        <is>
          <t>Loss [Member] | Real Estate Loans [Member] | Commercial and Industrial Loans [Member]</t>
        </is>
      </c>
    </row>
    <row r="152">
      <c r="A152" s="3" t="inlineStr">
        <is>
          <t>Financing Receivable, Recorded Investment [Line Items]</t>
        </is>
      </c>
    </row>
    <row r="153">
      <c r="A153" s="4" t="inlineStr">
        <is>
          <t>Total gross loans</t>
        </is>
      </c>
      <c r="B153" s="5" t="n">
        <v>3</v>
      </c>
      <c r="C153" s="5" t="n">
        <v>7</v>
      </c>
    </row>
    <row r="154">
      <c r="A154" s="4" t="inlineStr">
        <is>
          <t>Loss [Member] | Consumer Portfolio Segment [Member]</t>
        </is>
      </c>
    </row>
    <row r="155">
      <c r="A155" s="3" t="inlineStr">
        <is>
          <t>Financing Receivable, Recorded Investment [Line Items]</t>
        </is>
      </c>
    </row>
    <row r="156">
      <c r="A156" s="4" t="inlineStr">
        <is>
          <t>Total gross loans</t>
        </is>
      </c>
      <c r="B156" s="5" t="n">
        <v>8</v>
      </c>
      <c r="C156" s="5" t="n">
        <v>16</v>
      </c>
    </row>
    <row r="157">
      <c r="A157" s="4" t="inlineStr">
        <is>
          <t>Loss [Member] | Consumer Portfolio Segment [Member] | Farm Production and Other Farm Loans [Member]</t>
        </is>
      </c>
    </row>
    <row r="158">
      <c r="A158" s="3" t="inlineStr">
        <is>
          <t>Financing Receivable, Recorded Investment [Line Items]</t>
        </is>
      </c>
    </row>
    <row r="159">
      <c r="A159" s="4" t="inlineStr">
        <is>
          <t>Total gross loans</t>
        </is>
      </c>
      <c r="B159" s="6" t="n">
        <v>5</v>
      </c>
      <c r="C159"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urchased Loans - Additional Information (Detail) - USD ($) $ in Thousands</t>
        </is>
      </c>
      <c r="B1" s="2" t="inlineStr">
        <is>
          <t>Sep. 30, 2021</t>
        </is>
      </c>
      <c r="C1" s="2" t="inlineStr">
        <is>
          <t>Dec. 31, 2020</t>
        </is>
      </c>
    </row>
    <row r="2">
      <c r="A2" s="3" t="inlineStr">
        <is>
          <t>Purchased loans [line Items]</t>
        </is>
      </c>
    </row>
    <row r="3">
      <c r="A3" s="4" t="inlineStr">
        <is>
          <t>Financing receivable, recorded investment</t>
        </is>
      </c>
      <c r="B3" s="6" t="n">
        <v>3649</v>
      </c>
      <c r="C3" s="6" t="n">
        <v>8459</v>
      </c>
    </row>
    <row r="4">
      <c r="A4" s="4" t="inlineStr">
        <is>
          <t>1-4 Family Mortgages [Member]</t>
        </is>
      </c>
    </row>
    <row r="5">
      <c r="A5" s="3" t="inlineStr">
        <is>
          <t>Purchased loans [line Items]</t>
        </is>
      </c>
    </row>
    <row r="6">
      <c r="A6" s="4" t="inlineStr">
        <is>
          <t>Financing receivable, recorded investment</t>
        </is>
      </c>
      <c r="B6" s="6" t="n">
        <v>0</v>
      </c>
      <c r="C6"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80</v>
      </c>
      <c r="C4" s="6" t="n">
        <v>2083</v>
      </c>
      <c r="D4" s="6" t="n">
        <v>5684</v>
      </c>
      <c r="E4" s="6" t="n">
        <v>4705</v>
      </c>
    </row>
    <row r="5">
      <c r="A5" s="3" t="inlineStr">
        <is>
          <t>Securities available-for-sale</t>
        </is>
      </c>
    </row>
    <row r="6">
      <c r="A6" s="4" t="inlineStr">
        <is>
          <t>Unrealized holding (losses) gains</t>
        </is>
      </c>
      <c r="B6" s="5" t="n">
        <v>-4149</v>
      </c>
      <c r="C6" s="5" t="n">
        <v>-3831</v>
      </c>
      <c r="D6" s="5" t="n">
        <v>-19959</v>
      </c>
      <c r="E6" s="5" t="n">
        <v>4367</v>
      </c>
    </row>
    <row r="7">
      <c r="A7" s="4" t="inlineStr">
        <is>
          <t>Income tax effect</t>
        </is>
      </c>
      <c r="B7" s="5" t="n">
        <v>1036</v>
      </c>
      <c r="C7" s="5" t="n">
        <v>956</v>
      </c>
      <c r="D7" s="5" t="n">
        <v>4980</v>
      </c>
      <c r="E7" s="5" t="n">
        <v>-1090</v>
      </c>
    </row>
    <row r="8">
      <c r="A8" s="4" t="inlineStr">
        <is>
          <t>Net unrealized (losses) gains</t>
        </is>
      </c>
      <c r="B8" s="5" t="n">
        <v>-3113</v>
      </c>
      <c r="C8" s="5" t="n">
        <v>-2875</v>
      </c>
      <c r="D8" s="5" t="n">
        <v>-14979</v>
      </c>
      <c r="E8" s="5" t="n">
        <v>3277</v>
      </c>
    </row>
    <row r="9">
      <c r="A9" s="4" t="inlineStr">
        <is>
          <t>Reclassification adjustment for gains included in net income</t>
        </is>
      </c>
      <c r="B9" s="5" t="n">
        <v>459</v>
      </c>
      <c r="C9" s="5" t="n">
        <v>293</v>
      </c>
      <c r="D9" s="5" t="n">
        <v>1378</v>
      </c>
      <c r="E9" s="5" t="n">
        <v>703</v>
      </c>
    </row>
    <row r="10">
      <c r="A10" s="4" t="inlineStr">
        <is>
          <t>Income tax effect</t>
        </is>
      </c>
      <c r="B10" s="5" t="n">
        <v>-115</v>
      </c>
      <c r="C10" s="5" t="n">
        <v>-73</v>
      </c>
      <c r="D10" s="5" t="n">
        <v>-344</v>
      </c>
      <c r="E10" s="5" t="n">
        <v>-175</v>
      </c>
    </row>
    <row r="11">
      <c r="A11" s="4" t="inlineStr">
        <is>
          <t>Net gains included in net income</t>
        </is>
      </c>
      <c r="B11" s="5" t="n">
        <v>344</v>
      </c>
      <c r="C11" s="5" t="n">
        <v>220</v>
      </c>
      <c r="D11" s="5" t="n">
        <v>1034</v>
      </c>
      <c r="E11" s="5" t="n">
        <v>528</v>
      </c>
    </row>
    <row r="12">
      <c r="A12" s="4" t="inlineStr">
        <is>
          <t>Total other comprehensive (loss) income</t>
        </is>
      </c>
      <c r="B12" s="5" t="n">
        <v>-2769</v>
      </c>
      <c r="C12" s="5" t="n">
        <v>-2655</v>
      </c>
      <c r="D12" s="5" t="n">
        <v>-13945</v>
      </c>
      <c r="E12" s="5" t="n">
        <v>3805</v>
      </c>
    </row>
    <row r="13">
      <c r="A13" s="4" t="inlineStr">
        <is>
          <t>Comprehensive (loss) income</t>
        </is>
      </c>
      <c r="B13" s="6" t="n">
        <v>-889</v>
      </c>
      <c r="C13" s="6" t="n">
        <v>-572</v>
      </c>
      <c r="D13" s="6" t="n">
        <v>-8261</v>
      </c>
      <c r="E13" s="6" t="n">
        <v>85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Composition of Net Loans (Detail) - USD ($) $ in Thousands</t>
        </is>
      </c>
      <c r="B1" s="2" t="inlineStr">
        <is>
          <t>Sep. 30, 2021</t>
        </is>
      </c>
      <c r="C1" s="2" t="inlineStr">
        <is>
          <t>Dec. 31, 2020</t>
        </is>
      </c>
    </row>
    <row r="2">
      <c r="A2" s="3" t="inlineStr">
        <is>
          <t>Accounts, Notes, Loans and Financing Receivable [Line Items]</t>
        </is>
      </c>
    </row>
    <row r="3">
      <c r="A3" s="4" t="inlineStr">
        <is>
          <t>Loans</t>
        </is>
      </c>
      <c r="B3" s="6" t="n">
        <v>611027</v>
      </c>
      <c r="C3" s="6" t="n">
        <v>652256</v>
      </c>
    </row>
    <row r="4">
      <c r="A4" s="4" t="inlineStr">
        <is>
          <t>Financial Asset Acquired with Credit Deterioration [Member]</t>
        </is>
      </c>
    </row>
    <row r="5">
      <c r="A5" s="3" t="inlineStr">
        <is>
          <t>Accounts, Notes, Loans and Financing Receivable [Line Items]</t>
        </is>
      </c>
    </row>
    <row r="6">
      <c r="A6" s="4" t="inlineStr">
        <is>
          <t>Total gross loans</t>
        </is>
      </c>
      <c r="B6" s="5" t="n">
        <v>45811</v>
      </c>
      <c r="C6" s="5" t="n">
        <v>63782</v>
      </c>
    </row>
    <row r="7">
      <c r="A7" s="4" t="inlineStr">
        <is>
          <t>Loans, net</t>
        </is>
      </c>
      <c r="B7" s="5" t="n">
        <v>45811</v>
      </c>
      <c r="C7" s="5" t="n">
        <v>63782</v>
      </c>
    </row>
    <row r="8">
      <c r="A8" s="4" t="inlineStr">
        <is>
          <t>Financial Asset Acquired with Credit Deterioration [Member] | Commercial Real Estate Portfolio Segment [Member]</t>
        </is>
      </c>
    </row>
    <row r="9">
      <c r="A9" s="3" t="inlineStr">
        <is>
          <t>Accounts, Notes, Loans and Financing Receivable [Line Items]</t>
        </is>
      </c>
    </row>
    <row r="10">
      <c r="A10" s="4" t="inlineStr">
        <is>
          <t>Loans</t>
        </is>
      </c>
      <c r="B10" s="5" t="n">
        <v>40282</v>
      </c>
      <c r="C10" s="5" t="n">
        <v>54216</v>
      </c>
    </row>
    <row r="11">
      <c r="A11" s="4" t="inlineStr">
        <is>
          <t>Total gross loans</t>
        </is>
      </c>
      <c r="B11" s="5" t="n">
        <v>40282</v>
      </c>
      <c r="C11" s="5" t="n">
        <v>54216</v>
      </c>
    </row>
    <row r="12">
      <c r="A12" s="4" t="inlineStr">
        <is>
          <t>Financial Asset Acquired with Credit Deterioration [Member] | Commercial Real Estate Portfolio Segment [Member] | Land Development And Construction Loans [Member]</t>
        </is>
      </c>
    </row>
    <row r="13">
      <c r="A13" s="3" t="inlineStr">
        <is>
          <t>Accounts, Notes, Loans and Financing Receivable [Line Items]</t>
        </is>
      </c>
    </row>
    <row r="14">
      <c r="A14" s="4" t="inlineStr">
        <is>
          <t>Loans</t>
        </is>
      </c>
      <c r="B14" s="5" t="n">
        <v>4795</v>
      </c>
      <c r="C14" s="5" t="n">
        <v>6153</v>
      </c>
    </row>
    <row r="15">
      <c r="A15" s="4" t="inlineStr">
        <is>
          <t>Total gross loans</t>
        </is>
      </c>
      <c r="B15" s="5" t="n">
        <v>4795</v>
      </c>
      <c r="C15" s="5" t="n">
        <v>6153</v>
      </c>
    </row>
    <row r="16">
      <c r="A16" s="4" t="inlineStr">
        <is>
          <t>Financial Asset Acquired with Credit Deterioration [Member] | Commercial Real Estate Portfolio Segment [Member] | Farmland Loan [Member]</t>
        </is>
      </c>
    </row>
    <row r="17">
      <c r="A17" s="3" t="inlineStr">
        <is>
          <t>Accounts, Notes, Loans and Financing Receivable [Line Items]</t>
        </is>
      </c>
    </row>
    <row r="18">
      <c r="A18" s="4" t="inlineStr">
        <is>
          <t>Loans</t>
        </is>
      </c>
      <c r="B18" s="5" t="n">
        <v>375</v>
      </c>
      <c r="C18" s="5" t="n">
        <v>520</v>
      </c>
    </row>
    <row r="19">
      <c r="A19" s="4" t="inlineStr">
        <is>
          <t>Total gross loans</t>
        </is>
      </c>
      <c r="B19" s="5" t="n">
        <v>375</v>
      </c>
      <c r="C19" s="5" t="n">
        <v>520</v>
      </c>
    </row>
    <row r="20">
      <c r="A20" s="4" t="inlineStr">
        <is>
          <t>Financial Asset Acquired with Credit Deterioration [Member] | Commercial Real Estate Portfolio Segment [Member] | 1-4 Family Mortgages [Member]</t>
        </is>
      </c>
    </row>
    <row r="21">
      <c r="A21" s="3" t="inlineStr">
        <is>
          <t>Accounts, Notes, Loans and Financing Receivable [Line Items]</t>
        </is>
      </c>
    </row>
    <row r="22">
      <c r="A22" s="4" t="inlineStr">
        <is>
          <t>Loans</t>
        </is>
      </c>
      <c r="B22" s="5" t="n">
        <v>15764</v>
      </c>
      <c r="C22" s="5" t="n">
        <v>23306</v>
      </c>
    </row>
    <row r="23">
      <c r="A23" s="4" t="inlineStr">
        <is>
          <t>Total gross loans</t>
        </is>
      </c>
      <c r="B23" s="5" t="n">
        <v>15764</v>
      </c>
      <c r="C23" s="5" t="n">
        <v>23306</v>
      </c>
    </row>
    <row r="24">
      <c r="A24" s="4" t="inlineStr">
        <is>
          <t>Financial Asset Acquired with Credit Deterioration [Member] | Commercial Real Estate Portfolio Segment [Member] | Real Estate Loan [Member]</t>
        </is>
      </c>
    </row>
    <row r="25">
      <c r="A25" s="3" t="inlineStr">
        <is>
          <t>Accounts, Notes, Loans and Financing Receivable [Line Items]</t>
        </is>
      </c>
    </row>
    <row r="26">
      <c r="A26" s="4" t="inlineStr">
        <is>
          <t>Loans</t>
        </is>
      </c>
      <c r="B26" s="5" t="n">
        <v>19348</v>
      </c>
      <c r="C26" s="5" t="n">
        <v>24237</v>
      </c>
    </row>
    <row r="27">
      <c r="A27" s="4" t="inlineStr">
        <is>
          <t>Total gross loans</t>
        </is>
      </c>
      <c r="B27" s="5" t="n">
        <v>19348</v>
      </c>
      <c r="C27" s="5" t="n">
        <v>24237</v>
      </c>
    </row>
    <row r="28">
      <c r="A28" s="4" t="inlineStr">
        <is>
          <t>Financial Asset Acquired with Credit Deterioration [Member] | Real Estate Loans [Member]</t>
        </is>
      </c>
    </row>
    <row r="29">
      <c r="A29" s="3" t="inlineStr">
        <is>
          <t>Accounts, Notes, Loans and Financing Receivable [Line Items]</t>
        </is>
      </c>
    </row>
    <row r="30">
      <c r="A30" s="4" t="inlineStr">
        <is>
          <t>Business loans</t>
        </is>
      </c>
      <c r="B30" s="5" t="n">
        <v>5042</v>
      </c>
      <c r="C30" s="5" t="n">
        <v>8626</v>
      </c>
    </row>
    <row r="31">
      <c r="A31" s="4" t="inlineStr">
        <is>
          <t>Total gross loans</t>
        </is>
      </c>
      <c r="B31" s="5" t="n">
        <v>5042</v>
      </c>
      <c r="C31" s="5" t="n">
        <v>8626</v>
      </c>
    </row>
    <row r="32">
      <c r="A32" s="4" t="inlineStr">
        <is>
          <t>Financial Asset Acquired with Credit Deterioration [Member] | Real Estate Loans [Member] | Commercial and Industrial Loans [Member]</t>
        </is>
      </c>
    </row>
    <row r="33">
      <c r="A33" s="3" t="inlineStr">
        <is>
          <t>Accounts, Notes, Loans and Financing Receivable [Line Items]</t>
        </is>
      </c>
    </row>
    <row r="34">
      <c r="A34" s="4" t="inlineStr">
        <is>
          <t>Business loans</t>
        </is>
      </c>
      <c r="B34" s="5" t="n">
        <v>4820</v>
      </c>
      <c r="C34" s="5" t="n">
        <v>7871</v>
      </c>
    </row>
    <row r="35">
      <c r="A35" s="4" t="inlineStr">
        <is>
          <t>Total gross loans</t>
        </is>
      </c>
      <c r="B35" s="5" t="n">
        <v>4820</v>
      </c>
      <c r="C35" s="5" t="n">
        <v>7871</v>
      </c>
    </row>
    <row r="36">
      <c r="A36" s="4" t="inlineStr">
        <is>
          <t>Financial Asset Acquired with Credit Deterioration [Member] | Real Estate Loans [Member] | Farm Production and Other Farm Loans [Member]</t>
        </is>
      </c>
    </row>
    <row r="37">
      <c r="A37" s="3" t="inlineStr">
        <is>
          <t>Accounts, Notes, Loans and Financing Receivable [Line Items]</t>
        </is>
      </c>
    </row>
    <row r="38">
      <c r="A38" s="4" t="inlineStr">
        <is>
          <t>Business loans</t>
        </is>
      </c>
      <c r="B38" s="5" t="n">
        <v>222</v>
      </c>
      <c r="C38" s="5" t="n">
        <v>755</v>
      </c>
    </row>
    <row r="39">
      <c r="A39" s="4" t="inlineStr">
        <is>
          <t>Total gross loans</t>
        </is>
      </c>
      <c r="B39" s="5" t="n">
        <v>222</v>
      </c>
      <c r="C39" s="5" t="n">
        <v>755</v>
      </c>
    </row>
    <row r="40">
      <c r="A40" s="4" t="inlineStr">
        <is>
          <t>Financial Asset Acquired with Credit Deterioration [Member] | Consumer Portfolio Segment [Member]</t>
        </is>
      </c>
    </row>
    <row r="41">
      <c r="A41" s="3" t="inlineStr">
        <is>
          <t>Accounts, Notes, Loans and Financing Receivable [Line Items]</t>
        </is>
      </c>
    </row>
    <row r="42">
      <c r="A42" s="4" t="inlineStr">
        <is>
          <t>Total gross loans</t>
        </is>
      </c>
      <c r="B42" s="5" t="n">
        <v>487</v>
      </c>
      <c r="C42" s="5" t="n">
        <v>940</v>
      </c>
    </row>
    <row r="43">
      <c r="A43" s="4" t="inlineStr">
        <is>
          <t>Financial Asset Acquired with Credit Deterioration [Member] | Consumer Portfolio Segment [Member] | Other Consumer Loan [Member]</t>
        </is>
      </c>
    </row>
    <row r="44">
      <c r="A44" s="3" t="inlineStr">
        <is>
          <t>Accounts, Notes, Loans and Financing Receivable [Line Items]</t>
        </is>
      </c>
    </row>
    <row r="45">
      <c r="A45" s="4" t="inlineStr">
        <is>
          <t>Total gross loans</t>
        </is>
      </c>
      <c r="B45" s="6" t="n">
        <v>487</v>
      </c>
      <c r="C45" s="6" t="n">
        <v>9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Non Accrual Loans Segregated by Class (Detail) - Financial Asset Acquired with Credit Deterioration [Member] - USD ($) $ in Thousands</t>
        </is>
      </c>
      <c r="B1" s="2" t="inlineStr">
        <is>
          <t>Sep. 30, 2021</t>
        </is>
      </c>
      <c r="C1" s="2" t="inlineStr">
        <is>
          <t>Dec. 31, 2020</t>
        </is>
      </c>
    </row>
    <row r="2">
      <c r="A2" s="3" t="inlineStr">
        <is>
          <t>Schedule Of Non Accrual Loans [Line Items]</t>
        </is>
      </c>
    </row>
    <row r="3">
      <c r="A3" s="4" t="inlineStr">
        <is>
          <t>Non Accrual Loans</t>
        </is>
      </c>
      <c r="B3" s="6" t="n">
        <v>384</v>
      </c>
      <c r="C3" s="6" t="n">
        <v>105</v>
      </c>
    </row>
    <row r="4">
      <c r="A4" s="4" t="inlineStr">
        <is>
          <t>Commercial Real Estate Portfolio Segment [Member]</t>
        </is>
      </c>
    </row>
    <row r="5">
      <c r="A5" s="3" t="inlineStr">
        <is>
          <t>Schedule Of Non Accrual Loans [Line Items]</t>
        </is>
      </c>
    </row>
    <row r="6">
      <c r="A6" s="4" t="inlineStr">
        <is>
          <t>Non Accrual Loans</t>
        </is>
      </c>
      <c r="B6" s="5" t="n">
        <v>371</v>
      </c>
      <c r="C6" s="5" t="n">
        <v>73</v>
      </c>
    </row>
    <row r="7">
      <c r="A7" s="4" t="inlineStr">
        <is>
          <t>Commercial Real Estate Portfolio Segment [Member] | 1-4 Family Mortgages [Member]</t>
        </is>
      </c>
    </row>
    <row r="8">
      <c r="A8" s="3" t="inlineStr">
        <is>
          <t>Schedule Of Non Accrual Loans [Line Items]</t>
        </is>
      </c>
    </row>
    <row r="9">
      <c r="A9" s="4" t="inlineStr">
        <is>
          <t>Non Accrual Loans</t>
        </is>
      </c>
      <c r="B9" s="5" t="n">
        <v>44</v>
      </c>
      <c r="C9" s="5" t="n">
        <v>73</v>
      </c>
    </row>
    <row r="10">
      <c r="A10" s="4" t="inlineStr">
        <is>
          <t>Commercial Real Estate Portfolio Segment [Member] | Commercial Real Estate [Member]</t>
        </is>
      </c>
    </row>
    <row r="11">
      <c r="A11" s="3" t="inlineStr">
        <is>
          <t>Schedule Of Non Accrual Loans [Line Items]</t>
        </is>
      </c>
    </row>
    <row r="12">
      <c r="A12" s="4" t="inlineStr">
        <is>
          <t>Non Accrual Loans</t>
        </is>
      </c>
      <c r="B12" s="5" t="n">
        <v>327</v>
      </c>
    </row>
    <row r="13">
      <c r="A13" s="4" t="inlineStr">
        <is>
          <t>Commercial Portfolio Segment [Member]</t>
        </is>
      </c>
    </row>
    <row r="14">
      <c r="A14" s="3" t="inlineStr">
        <is>
          <t>Schedule Of Non Accrual Loans [Line Items]</t>
        </is>
      </c>
    </row>
    <row r="15">
      <c r="A15" s="4" t="inlineStr">
        <is>
          <t>Non Accrual Loans</t>
        </is>
      </c>
      <c r="B15" s="5" t="n">
        <v>13</v>
      </c>
      <c r="C15" s="5" t="n">
        <v>18</v>
      </c>
    </row>
    <row r="16">
      <c r="A16" s="4" t="inlineStr">
        <is>
          <t>Commercial Portfolio Segment [Member] | Commercial and Industrial Loans [Member]</t>
        </is>
      </c>
    </row>
    <row r="17">
      <c r="A17" s="3" t="inlineStr">
        <is>
          <t>Schedule Of Non Accrual Loans [Line Items]</t>
        </is>
      </c>
    </row>
    <row r="18">
      <c r="A18" s="4" t="inlineStr">
        <is>
          <t>Non Accrual Loans</t>
        </is>
      </c>
      <c r="B18" s="5" t="n">
        <v>13</v>
      </c>
      <c r="C18" s="5" t="n">
        <v>18</v>
      </c>
    </row>
    <row r="19">
      <c r="A19" s="4" t="inlineStr">
        <is>
          <t>Consumer Portfolio Segment [Member]</t>
        </is>
      </c>
    </row>
    <row r="20">
      <c r="A20" s="3" t="inlineStr">
        <is>
          <t>Schedule Of Non Accrual Loans [Line Items]</t>
        </is>
      </c>
    </row>
    <row r="21">
      <c r="A21" s="4" t="inlineStr">
        <is>
          <t>Non Accrual Loans</t>
        </is>
      </c>
      <c r="B21" s="5" t="n">
        <v>0</v>
      </c>
      <c r="C21" s="5" t="n">
        <v>14</v>
      </c>
    </row>
    <row r="22">
      <c r="A22" s="4" t="inlineStr">
        <is>
          <t>Consumer Portfolio Segment [Member] | Other Consumer Loan [Member]</t>
        </is>
      </c>
    </row>
    <row r="23">
      <c r="A23" s="3" t="inlineStr">
        <is>
          <t>Schedule Of Non Accrual Loans [Line Items]</t>
        </is>
      </c>
    </row>
    <row r="24">
      <c r="A24" s="4" t="inlineStr">
        <is>
          <t>Non Accrual Loans</t>
        </is>
      </c>
      <c r="B24" s="6" t="n">
        <v>0</v>
      </c>
      <c r="C24"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Aging Analysis of Past Due Loans, Segregated by Class (Detail) - Financial Asset Acquired with Credit Deterioration [Member] - USD ($) $ in Thousands</t>
        </is>
      </c>
      <c r="B1" s="2" t="inlineStr">
        <is>
          <t>Sep. 30, 2021</t>
        </is>
      </c>
      <c r="C1" s="2" t="inlineStr">
        <is>
          <t>Dec. 31, 2020</t>
        </is>
      </c>
    </row>
    <row r="2">
      <c r="A2" s="3" t="inlineStr">
        <is>
          <t>Financing Receivable, Recorded Investment, Past Due [Line Items]</t>
        </is>
      </c>
    </row>
    <row r="3">
      <c r="A3" s="4" t="inlineStr">
        <is>
          <t>Loans 30-89 Days Past Due</t>
        </is>
      </c>
      <c r="B3" s="6" t="n">
        <v>450</v>
      </c>
      <c r="C3" s="6" t="n">
        <v>1617</v>
      </c>
    </row>
    <row r="4">
      <c r="A4" s="4" t="inlineStr">
        <is>
          <t>Total Past Due Loans</t>
        </is>
      </c>
      <c r="B4" s="5" t="n">
        <v>450</v>
      </c>
      <c r="C4" s="5" t="n">
        <v>1617</v>
      </c>
    </row>
    <row r="5">
      <c r="A5" s="4" t="inlineStr">
        <is>
          <t>Current Loans</t>
        </is>
      </c>
      <c r="B5" s="5" t="n">
        <v>45361</v>
      </c>
      <c r="C5" s="5" t="n">
        <v>62165</v>
      </c>
    </row>
    <row r="6">
      <c r="A6" s="4" t="inlineStr">
        <is>
          <t>Total Gross Loans</t>
        </is>
      </c>
      <c r="B6" s="5" t="n">
        <v>45811</v>
      </c>
      <c r="C6" s="5" t="n">
        <v>63782</v>
      </c>
    </row>
    <row r="7">
      <c r="A7" s="4" t="inlineStr">
        <is>
          <t>Accruing Loans 90 or more Days Past Due</t>
        </is>
      </c>
      <c r="B7" s="5" t="n">
        <v>0</v>
      </c>
    </row>
    <row r="8">
      <c r="A8" s="4" t="inlineStr">
        <is>
          <t>Commercial Real Estate Portfolio Segment [Member]</t>
        </is>
      </c>
    </row>
    <row r="9">
      <c r="A9" s="3" t="inlineStr">
        <is>
          <t>Financing Receivable, Recorded Investment, Past Due [Line Items]</t>
        </is>
      </c>
    </row>
    <row r="10">
      <c r="A10" s="4" t="inlineStr">
        <is>
          <t>Loans 30-89 Days Past Due</t>
        </is>
      </c>
      <c r="B10" s="5" t="n">
        <v>363</v>
      </c>
      <c r="C10" s="5" t="n">
        <v>733</v>
      </c>
    </row>
    <row r="11">
      <c r="A11" s="4" t="inlineStr">
        <is>
          <t>Total Past Due Loans</t>
        </is>
      </c>
      <c r="B11" s="5" t="n">
        <v>363</v>
      </c>
      <c r="C11" s="5" t="n">
        <v>733</v>
      </c>
    </row>
    <row r="12">
      <c r="A12" s="4" t="inlineStr">
        <is>
          <t>Current Loans</t>
        </is>
      </c>
      <c r="B12" s="5" t="n">
        <v>39919</v>
      </c>
      <c r="C12" s="5" t="n">
        <v>53483</v>
      </c>
    </row>
    <row r="13">
      <c r="A13" s="4" t="inlineStr">
        <is>
          <t>Total Gross Loans</t>
        </is>
      </c>
      <c r="B13" s="5" t="n">
        <v>40282</v>
      </c>
      <c r="C13" s="5" t="n">
        <v>54216</v>
      </c>
    </row>
    <row r="14">
      <c r="A14" s="4" t="inlineStr">
        <is>
          <t>Accruing Loans 90 or more Days Past Due</t>
        </is>
      </c>
      <c r="B14" s="5" t="n">
        <v>0</v>
      </c>
    </row>
    <row r="15">
      <c r="A15" s="4" t="inlineStr">
        <is>
          <t>Commercial Real Estate Portfolio Segment [Member] | Land Development And Construction Loans [Member]</t>
        </is>
      </c>
    </row>
    <row r="16">
      <c r="A16" s="3" t="inlineStr">
        <is>
          <t>Financing Receivable, Recorded Investment, Past Due [Line Items]</t>
        </is>
      </c>
    </row>
    <row r="17">
      <c r="A17" s="4" t="inlineStr">
        <is>
          <t>Loans 30-89 Days Past Due</t>
        </is>
      </c>
      <c r="C17" s="5" t="n">
        <v>332</v>
      </c>
    </row>
    <row r="18">
      <c r="A18" s="4" t="inlineStr">
        <is>
          <t>Total Past Due Loans</t>
        </is>
      </c>
      <c r="C18" s="5" t="n">
        <v>332</v>
      </c>
    </row>
    <row r="19">
      <c r="A19" s="4" t="inlineStr">
        <is>
          <t>Current Loans</t>
        </is>
      </c>
      <c r="B19" s="5" t="n">
        <v>4795</v>
      </c>
      <c r="C19" s="5" t="n">
        <v>5821</v>
      </c>
    </row>
    <row r="20">
      <c r="A20" s="4" t="inlineStr">
        <is>
          <t>Total Gross Loans</t>
        </is>
      </c>
      <c r="B20" s="5" t="n">
        <v>4795</v>
      </c>
      <c r="C20" s="5" t="n">
        <v>6153</v>
      </c>
    </row>
    <row r="21">
      <c r="A21" s="4" t="inlineStr">
        <is>
          <t>Commercial Real Estate Portfolio Segment [Member] | Farmland Loan [Member]</t>
        </is>
      </c>
    </row>
    <row r="22">
      <c r="A22" s="3" t="inlineStr">
        <is>
          <t>Financing Receivable, Recorded Investment, Past Due [Line Items]</t>
        </is>
      </c>
    </row>
    <row r="23">
      <c r="A23" s="4" t="inlineStr">
        <is>
          <t>Current Loans</t>
        </is>
      </c>
      <c r="B23" s="5" t="n">
        <v>375</v>
      </c>
      <c r="C23" s="5" t="n">
        <v>520</v>
      </c>
    </row>
    <row r="24">
      <c r="A24" s="4" t="inlineStr">
        <is>
          <t>Total Gross Loans</t>
        </is>
      </c>
      <c r="B24" s="5" t="n">
        <v>375</v>
      </c>
      <c r="C24" s="5" t="n">
        <v>520</v>
      </c>
    </row>
    <row r="25">
      <c r="A25" s="4" t="inlineStr">
        <is>
          <t>Commercial Real Estate Portfolio Segment [Member] | 1-4 Family Mortgages [Member]</t>
        </is>
      </c>
    </row>
    <row r="26">
      <c r="A26" s="3" t="inlineStr">
        <is>
          <t>Financing Receivable, Recorded Investment, Past Due [Line Items]</t>
        </is>
      </c>
    </row>
    <row r="27">
      <c r="A27" s="4" t="inlineStr">
        <is>
          <t>Loans 30-89 Days Past Due</t>
        </is>
      </c>
      <c r="B27" s="5" t="n">
        <v>210</v>
      </c>
      <c r="C27" s="5" t="n">
        <v>401</v>
      </c>
    </row>
    <row r="28">
      <c r="A28" s="4" t="inlineStr">
        <is>
          <t>Total Past Due Loans</t>
        </is>
      </c>
      <c r="B28" s="5" t="n">
        <v>210</v>
      </c>
      <c r="C28" s="5" t="n">
        <v>401</v>
      </c>
    </row>
    <row r="29">
      <c r="A29" s="4" t="inlineStr">
        <is>
          <t>Current Loans</t>
        </is>
      </c>
      <c r="B29" s="5" t="n">
        <v>15554</v>
      </c>
      <c r="C29" s="5" t="n">
        <v>22905</v>
      </c>
    </row>
    <row r="30">
      <c r="A30" s="4" t="inlineStr">
        <is>
          <t>Total Gross Loans</t>
        </is>
      </c>
      <c r="B30" s="5" t="n">
        <v>15764</v>
      </c>
      <c r="C30" s="5" t="n">
        <v>23306</v>
      </c>
    </row>
    <row r="31">
      <c r="A31" s="4" t="inlineStr">
        <is>
          <t>Accruing Loans 90 or more Days Past Due</t>
        </is>
      </c>
      <c r="B31" s="5" t="n">
        <v>0</v>
      </c>
    </row>
    <row r="32">
      <c r="A32" s="4" t="inlineStr">
        <is>
          <t>Commercial Real Estate Portfolio Segment [Member] | Real Estate Loan [Member]</t>
        </is>
      </c>
    </row>
    <row r="33">
      <c r="A33" s="3" t="inlineStr">
        <is>
          <t>Financing Receivable, Recorded Investment, Past Due [Line Items]</t>
        </is>
      </c>
    </row>
    <row r="34">
      <c r="A34" s="4" t="inlineStr">
        <is>
          <t>Loans 30-89 Days Past Due</t>
        </is>
      </c>
      <c r="B34" s="5" t="n">
        <v>153</v>
      </c>
      <c r="C34" s="5" t="n">
        <v>0</v>
      </c>
    </row>
    <row r="35">
      <c r="A35" s="4" t="inlineStr">
        <is>
          <t>Total Past Due Loans</t>
        </is>
      </c>
      <c r="B35" s="5" t="n">
        <v>153</v>
      </c>
      <c r="C35" s="5" t="n">
        <v>0</v>
      </c>
    </row>
    <row r="36">
      <c r="A36" s="4" t="inlineStr">
        <is>
          <t>Current Loans</t>
        </is>
      </c>
      <c r="B36" s="5" t="n">
        <v>19195</v>
      </c>
      <c r="C36" s="5" t="n">
        <v>24237</v>
      </c>
    </row>
    <row r="37">
      <c r="A37" s="4" t="inlineStr">
        <is>
          <t>Total Gross Loans</t>
        </is>
      </c>
      <c r="B37" s="5" t="n">
        <v>19348</v>
      </c>
      <c r="C37" s="5" t="n">
        <v>24237</v>
      </c>
    </row>
    <row r="38">
      <c r="A38" s="4" t="inlineStr">
        <is>
          <t>Real Estate Loans [Member]</t>
        </is>
      </c>
    </row>
    <row r="39">
      <c r="A39" s="3" t="inlineStr">
        <is>
          <t>Financing Receivable, Recorded Investment, Past Due [Line Items]</t>
        </is>
      </c>
    </row>
    <row r="40">
      <c r="A40" s="4" t="inlineStr">
        <is>
          <t>Loans 30-89 Days Past Due</t>
        </is>
      </c>
      <c r="B40" s="5" t="n">
        <v>83</v>
      </c>
      <c r="C40" s="5" t="n">
        <v>849</v>
      </c>
    </row>
    <row r="41">
      <c r="A41" s="4" t="inlineStr">
        <is>
          <t>Total Past Due Loans</t>
        </is>
      </c>
      <c r="B41" s="5" t="n">
        <v>83</v>
      </c>
      <c r="C41" s="5" t="n">
        <v>849</v>
      </c>
    </row>
    <row r="42">
      <c r="A42" s="4" t="inlineStr">
        <is>
          <t>Current Loans</t>
        </is>
      </c>
      <c r="B42" s="5" t="n">
        <v>4959</v>
      </c>
      <c r="C42" s="5" t="n">
        <v>7777</v>
      </c>
    </row>
    <row r="43">
      <c r="A43" s="4" t="inlineStr">
        <is>
          <t>Total Gross Loans</t>
        </is>
      </c>
      <c r="B43" s="5" t="n">
        <v>5042</v>
      </c>
      <c r="C43" s="5" t="n">
        <v>8626</v>
      </c>
    </row>
    <row r="44">
      <c r="A44" s="4" t="inlineStr">
        <is>
          <t>Real Estate Loans [Member] | Commercial and Industrial Loans [Member]</t>
        </is>
      </c>
    </row>
    <row r="45">
      <c r="A45" s="3" t="inlineStr">
        <is>
          <t>Financing Receivable, Recorded Investment, Past Due [Line Items]</t>
        </is>
      </c>
    </row>
    <row r="46">
      <c r="A46" s="4" t="inlineStr">
        <is>
          <t>Loans 30-89 Days Past Due</t>
        </is>
      </c>
      <c r="B46" s="5" t="n">
        <v>83</v>
      </c>
      <c r="C46" s="5" t="n">
        <v>849</v>
      </c>
    </row>
    <row r="47">
      <c r="A47" s="4" t="inlineStr">
        <is>
          <t>Total Past Due Loans</t>
        </is>
      </c>
      <c r="B47" s="5" t="n">
        <v>83</v>
      </c>
      <c r="C47" s="5" t="n">
        <v>849</v>
      </c>
    </row>
    <row r="48">
      <c r="A48" s="4" t="inlineStr">
        <is>
          <t>Current Loans</t>
        </is>
      </c>
      <c r="B48" s="5" t="n">
        <v>4737</v>
      </c>
      <c r="C48" s="5" t="n">
        <v>7022</v>
      </c>
    </row>
    <row r="49">
      <c r="A49" s="4" t="inlineStr">
        <is>
          <t>Total Gross Loans</t>
        </is>
      </c>
      <c r="B49" s="5" t="n">
        <v>4820</v>
      </c>
      <c r="C49" s="5" t="n">
        <v>7871</v>
      </c>
    </row>
    <row r="50">
      <c r="A50" s="4" t="inlineStr">
        <is>
          <t>Real Estate Loans [Member] | Farm Production and Other Farm Loans [Member]</t>
        </is>
      </c>
    </row>
    <row r="51">
      <c r="A51" s="3" t="inlineStr">
        <is>
          <t>Financing Receivable, Recorded Investment, Past Due [Line Items]</t>
        </is>
      </c>
    </row>
    <row r="52">
      <c r="A52" s="4" t="inlineStr">
        <is>
          <t>Current Loans</t>
        </is>
      </c>
      <c r="B52" s="5" t="n">
        <v>222</v>
      </c>
      <c r="C52" s="5" t="n">
        <v>755</v>
      </c>
    </row>
    <row r="53">
      <c r="A53" s="4" t="inlineStr">
        <is>
          <t>Total Gross Loans</t>
        </is>
      </c>
      <c r="B53" s="5" t="n">
        <v>222</v>
      </c>
      <c r="C53" s="5" t="n">
        <v>755</v>
      </c>
    </row>
    <row r="54">
      <c r="A54" s="4" t="inlineStr">
        <is>
          <t>Consumer Portfolio Segment [Member]</t>
        </is>
      </c>
    </row>
    <row r="55">
      <c r="A55" s="3" t="inlineStr">
        <is>
          <t>Financing Receivable, Recorded Investment, Past Due [Line Items]</t>
        </is>
      </c>
    </row>
    <row r="56">
      <c r="A56" s="4" t="inlineStr">
        <is>
          <t>Loans 30-89 Days Past Due</t>
        </is>
      </c>
      <c r="B56" s="5" t="n">
        <v>4</v>
      </c>
      <c r="C56" s="5" t="n">
        <v>35</v>
      </c>
    </row>
    <row r="57">
      <c r="A57" s="4" t="inlineStr">
        <is>
          <t>Total Past Due Loans</t>
        </is>
      </c>
      <c r="B57" s="5" t="n">
        <v>4</v>
      </c>
      <c r="C57" s="5" t="n">
        <v>35</v>
      </c>
    </row>
    <row r="58">
      <c r="A58" s="4" t="inlineStr">
        <is>
          <t>Current Loans</t>
        </is>
      </c>
      <c r="B58" s="5" t="n">
        <v>483</v>
      </c>
      <c r="C58" s="5" t="n">
        <v>905</v>
      </c>
    </row>
    <row r="59">
      <c r="A59" s="4" t="inlineStr">
        <is>
          <t>Total Gross Loans</t>
        </is>
      </c>
      <c r="B59" s="5" t="n">
        <v>487</v>
      </c>
      <c r="C59" s="5" t="n">
        <v>940</v>
      </c>
    </row>
    <row r="60">
      <c r="A60" s="4" t="inlineStr">
        <is>
          <t>Consumer Portfolio Segment [Member] | Other Consumer Loan [Member]</t>
        </is>
      </c>
    </row>
    <row r="61">
      <c r="A61" s="3" t="inlineStr">
        <is>
          <t>Financing Receivable, Recorded Investment, Past Due [Line Items]</t>
        </is>
      </c>
    </row>
    <row r="62">
      <c r="A62" s="4" t="inlineStr">
        <is>
          <t>Loans 30-89 Days Past Due</t>
        </is>
      </c>
      <c r="B62" s="5" t="n">
        <v>4</v>
      </c>
      <c r="C62" s="5" t="n">
        <v>35</v>
      </c>
    </row>
    <row r="63">
      <c r="A63" s="4" t="inlineStr">
        <is>
          <t>Total Past Due Loans</t>
        </is>
      </c>
      <c r="B63" s="5" t="n">
        <v>4</v>
      </c>
      <c r="C63" s="5" t="n">
        <v>35</v>
      </c>
    </row>
    <row r="64">
      <c r="A64" s="4" t="inlineStr">
        <is>
          <t>Current Loans</t>
        </is>
      </c>
      <c r="B64" s="5" t="n">
        <v>483</v>
      </c>
      <c r="C64" s="5" t="n">
        <v>905</v>
      </c>
    </row>
    <row r="65">
      <c r="A65" s="4" t="inlineStr">
        <is>
          <t>Total Gross Loans</t>
        </is>
      </c>
      <c r="B65" s="5" t="n">
        <v>487</v>
      </c>
      <c r="C65" s="5" t="n">
        <v>940</v>
      </c>
    </row>
    <row r="66">
      <c r="A66" s="4" t="inlineStr">
        <is>
          <t>Loans 90 or more Days Past Due [Member]</t>
        </is>
      </c>
    </row>
    <row r="67">
      <c r="A67" s="3" t="inlineStr">
        <is>
          <t>Financing Receivable, Recorded Investment, Past Due [Line Items]</t>
        </is>
      </c>
    </row>
    <row r="68">
      <c r="A68" s="4" t="inlineStr">
        <is>
          <t>Total Past Due Loans</t>
        </is>
      </c>
      <c r="B68" s="5" t="n">
        <v>0</v>
      </c>
      <c r="C68" s="5" t="n">
        <v>0</v>
      </c>
    </row>
    <row r="69">
      <c r="A69" s="4" t="inlineStr">
        <is>
          <t>Loans 90 or more Days Past Due [Member] | Commercial Real Estate Portfolio Segment [Member]</t>
        </is>
      </c>
    </row>
    <row r="70">
      <c r="A70" s="3" t="inlineStr">
        <is>
          <t>Financing Receivable, Recorded Investment, Past Due [Line Items]</t>
        </is>
      </c>
    </row>
    <row r="71">
      <c r="A71" s="4" t="inlineStr">
        <is>
          <t>Total Past Due Loans</t>
        </is>
      </c>
      <c r="B71" s="5" t="n">
        <v>0</v>
      </c>
    </row>
    <row r="72">
      <c r="A72" s="4" t="inlineStr">
        <is>
          <t>Loans 90 or more Days Past Due [Member] | Commercial Real Estate Portfolio Segment [Member] | 1-4 Family Mortgages [Member]</t>
        </is>
      </c>
    </row>
    <row r="73">
      <c r="A73" s="3" t="inlineStr">
        <is>
          <t>Financing Receivable, Recorded Investment, Past Due [Line Items]</t>
        </is>
      </c>
    </row>
    <row r="74">
      <c r="A74" s="4" t="inlineStr">
        <is>
          <t>Total Past Due Loans</t>
        </is>
      </c>
      <c r="B74" s="6" t="n">
        <v>0</v>
      </c>
    </row>
    <row r="75">
      <c r="A75" s="4" t="inlineStr">
        <is>
          <t>Loans 90 or more Days Past Due [Member] | Real Estate Loans [Member]</t>
        </is>
      </c>
    </row>
    <row r="76">
      <c r="A76" s="3" t="inlineStr">
        <is>
          <t>Financing Receivable, Recorded Investment, Past Due [Line Items]</t>
        </is>
      </c>
    </row>
    <row r="77">
      <c r="A77" s="4" t="inlineStr">
        <is>
          <t>Total Past Due Loans</t>
        </is>
      </c>
      <c r="C77" s="5" t="n">
        <v>0</v>
      </c>
    </row>
    <row r="78">
      <c r="A78" s="4" t="inlineStr">
        <is>
          <t>Loans 90 or more Days Past Due [Member] | Real Estate Loans [Member] | Commercial and Industrial Loans [Member]</t>
        </is>
      </c>
    </row>
    <row r="79">
      <c r="A79" s="3" t="inlineStr">
        <is>
          <t>Financing Receivable, Recorded Investment, Past Due [Line Items]</t>
        </is>
      </c>
    </row>
    <row r="80">
      <c r="A80" s="4" t="inlineStr">
        <is>
          <t>Total Past Due Loans</t>
        </is>
      </c>
      <c r="C80" s="5" t="n">
        <v>0</v>
      </c>
    </row>
    <row r="81">
      <c r="A81" s="4" t="inlineStr">
        <is>
          <t>Loans 90 or more Days Past Due [Member] | Consumer Portfolio Segment [Member]</t>
        </is>
      </c>
    </row>
    <row r="82">
      <c r="A82" s="3" t="inlineStr">
        <is>
          <t>Financing Receivable, Recorded Investment, Past Due [Line Items]</t>
        </is>
      </c>
    </row>
    <row r="83">
      <c r="A83" s="4" t="inlineStr">
        <is>
          <t>Total Past Due Loans</t>
        </is>
      </c>
      <c r="C83" s="5" t="n">
        <v>0</v>
      </c>
    </row>
    <row r="84">
      <c r="A84" s="4" t="inlineStr">
        <is>
          <t>Loans 90 or more Days Past Due [Member] | Consumer Portfolio Segment [Member] | Other Consumer Loan [Member]</t>
        </is>
      </c>
    </row>
    <row r="85">
      <c r="A85" s="3" t="inlineStr">
        <is>
          <t>Financing Receivable, Recorded Investment, Past Due [Line Items]</t>
        </is>
      </c>
    </row>
    <row r="86">
      <c r="A86" s="4" t="inlineStr">
        <is>
          <t>Total Past Due Loans</t>
        </is>
      </c>
      <c r="C8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Detailed Amount of Gross Loans Segregated by Loan Grade and Class (Detail) - Financial Asset Acquired with Credit Deterioration [Member] - USD ($) $ in Thousands</t>
        </is>
      </c>
      <c r="B1" s="2" t="inlineStr">
        <is>
          <t>Sep. 30, 2021</t>
        </is>
      </c>
      <c r="C1" s="2" t="inlineStr">
        <is>
          <t>Dec. 31, 2020</t>
        </is>
      </c>
    </row>
    <row r="2">
      <c r="A2" s="3" t="inlineStr">
        <is>
          <t>Financing Receivable, Recorded Investment [Line Items]</t>
        </is>
      </c>
    </row>
    <row r="3">
      <c r="A3" s="4" t="inlineStr">
        <is>
          <t>Total gross loans</t>
        </is>
      </c>
      <c r="B3" s="6" t="n">
        <v>45811</v>
      </c>
      <c r="C3" s="6" t="n">
        <v>63782</v>
      </c>
    </row>
    <row r="4">
      <c r="A4" s="4" t="inlineStr">
        <is>
          <t>Commercial Real Estate Portfolio Segment [Member]</t>
        </is>
      </c>
    </row>
    <row r="5">
      <c r="A5" s="3" t="inlineStr">
        <is>
          <t>Financing Receivable, Recorded Investment [Line Items]</t>
        </is>
      </c>
    </row>
    <row r="6">
      <c r="A6" s="4" t="inlineStr">
        <is>
          <t>Total gross loans</t>
        </is>
      </c>
      <c r="B6" s="5" t="n">
        <v>40282</v>
      </c>
      <c r="C6" s="5" t="n">
        <v>54216</v>
      </c>
    </row>
    <row r="7">
      <c r="A7" s="4" t="inlineStr">
        <is>
          <t>Commercial Real Estate Portfolio Segment [Member] | Land Development And Construction Loans [Member]</t>
        </is>
      </c>
    </row>
    <row r="8">
      <c r="A8" s="3" t="inlineStr">
        <is>
          <t>Financing Receivable, Recorded Investment [Line Items]</t>
        </is>
      </c>
    </row>
    <row r="9">
      <c r="A9" s="4" t="inlineStr">
        <is>
          <t>Total gross loans</t>
        </is>
      </c>
      <c r="B9" s="5" t="n">
        <v>4795</v>
      </c>
      <c r="C9" s="5" t="n">
        <v>6153</v>
      </c>
    </row>
    <row r="10">
      <c r="A10" s="4" t="inlineStr">
        <is>
          <t>Commercial Real Estate Portfolio Segment [Member] | Farmland Loan [Member]</t>
        </is>
      </c>
    </row>
    <row r="11">
      <c r="A11" s="3" t="inlineStr">
        <is>
          <t>Financing Receivable, Recorded Investment [Line Items]</t>
        </is>
      </c>
    </row>
    <row r="12">
      <c r="A12" s="4" t="inlineStr">
        <is>
          <t>Total gross loans</t>
        </is>
      </c>
      <c r="B12" s="5" t="n">
        <v>375</v>
      </c>
      <c r="C12" s="5" t="n">
        <v>520</v>
      </c>
    </row>
    <row r="13">
      <c r="A13" s="4" t="inlineStr">
        <is>
          <t>Commercial Real Estate Portfolio Segment [Member] | 1-4 Family Mortgages [Member]</t>
        </is>
      </c>
    </row>
    <row r="14">
      <c r="A14" s="3" t="inlineStr">
        <is>
          <t>Financing Receivable, Recorded Investment [Line Items]</t>
        </is>
      </c>
    </row>
    <row r="15">
      <c r="A15" s="4" t="inlineStr">
        <is>
          <t>Total gross loans</t>
        </is>
      </c>
      <c r="B15" s="5" t="n">
        <v>15764</v>
      </c>
      <c r="C15" s="5" t="n">
        <v>23306</v>
      </c>
    </row>
    <row r="16">
      <c r="A16" s="4" t="inlineStr">
        <is>
          <t>Commercial Real Estate Portfolio Segment [Member] | Real Estate Loan [Member]</t>
        </is>
      </c>
    </row>
    <row r="17">
      <c r="A17" s="3" t="inlineStr">
        <is>
          <t>Financing Receivable, Recorded Investment [Line Items]</t>
        </is>
      </c>
    </row>
    <row r="18">
      <c r="A18" s="4" t="inlineStr">
        <is>
          <t>Total gross loans</t>
        </is>
      </c>
      <c r="B18" s="5" t="n">
        <v>19348</v>
      </c>
      <c r="C18" s="5" t="n">
        <v>24237</v>
      </c>
    </row>
    <row r="19">
      <c r="A19" s="4" t="inlineStr">
        <is>
          <t>Real Estate Loans [Member]</t>
        </is>
      </c>
    </row>
    <row r="20">
      <c r="A20" s="3" t="inlineStr">
        <is>
          <t>Financing Receivable, Recorded Investment [Line Items]</t>
        </is>
      </c>
    </row>
    <row r="21">
      <c r="A21" s="4" t="inlineStr">
        <is>
          <t>Total gross loans</t>
        </is>
      </c>
      <c r="B21" s="5" t="n">
        <v>5042</v>
      </c>
      <c r="C21" s="5" t="n">
        <v>8626</v>
      </c>
    </row>
    <row r="22">
      <c r="A22" s="4" t="inlineStr">
        <is>
          <t>Real Estate Loans [Member] | Commercial and Industrial Loans [Member]</t>
        </is>
      </c>
    </row>
    <row r="23">
      <c r="A23" s="3" t="inlineStr">
        <is>
          <t>Financing Receivable, Recorded Investment [Line Items]</t>
        </is>
      </c>
    </row>
    <row r="24">
      <c r="A24" s="4" t="inlineStr">
        <is>
          <t>Total gross loans</t>
        </is>
      </c>
      <c r="B24" s="5" t="n">
        <v>4820</v>
      </c>
      <c r="C24" s="5" t="n">
        <v>7871</v>
      </c>
    </row>
    <row r="25">
      <c r="A25" s="4" t="inlineStr">
        <is>
          <t>Real Estate Loans [Member] | Farm Production and Other Farm Loans [Member]</t>
        </is>
      </c>
    </row>
    <row r="26">
      <c r="A26" s="3" t="inlineStr">
        <is>
          <t>Financing Receivable, Recorded Investment [Line Items]</t>
        </is>
      </c>
    </row>
    <row r="27">
      <c r="A27" s="4" t="inlineStr">
        <is>
          <t>Total gross loans</t>
        </is>
      </c>
      <c r="B27" s="5" t="n">
        <v>222</v>
      </c>
      <c r="C27" s="5" t="n">
        <v>755</v>
      </c>
    </row>
    <row r="28">
      <c r="A28" s="4" t="inlineStr">
        <is>
          <t>Consumer Portfolio Segment [Member]</t>
        </is>
      </c>
    </row>
    <row r="29">
      <c r="A29" s="3" t="inlineStr">
        <is>
          <t>Financing Receivable, Recorded Investment [Line Items]</t>
        </is>
      </c>
    </row>
    <row r="30">
      <c r="A30" s="4" t="inlineStr">
        <is>
          <t>Total gross loans</t>
        </is>
      </c>
      <c r="B30" s="5" t="n">
        <v>487</v>
      </c>
      <c r="C30" s="5" t="n">
        <v>940</v>
      </c>
    </row>
    <row r="31">
      <c r="A31" s="4" t="inlineStr">
        <is>
          <t>Consumer Portfolio Segment [Member] | Other Consumer Loan [Member]</t>
        </is>
      </c>
    </row>
    <row r="32">
      <c r="A32" s="3" t="inlineStr">
        <is>
          <t>Financing Receivable, Recorded Investment [Line Items]</t>
        </is>
      </c>
    </row>
    <row r="33">
      <c r="A33" s="4" t="inlineStr">
        <is>
          <t>Total gross loans</t>
        </is>
      </c>
      <c r="B33" s="5" t="n">
        <v>487</v>
      </c>
      <c r="C33" s="5" t="n">
        <v>940</v>
      </c>
    </row>
    <row r="34">
      <c r="A34" s="4" t="inlineStr">
        <is>
          <t>Satisfactory 1, 2, 3, 4 [Member]</t>
        </is>
      </c>
    </row>
    <row r="35">
      <c r="A35" s="3" t="inlineStr">
        <is>
          <t>Financing Receivable, Recorded Investment [Line Items]</t>
        </is>
      </c>
    </row>
    <row r="36">
      <c r="A36" s="4" t="inlineStr">
        <is>
          <t>Total gross loans</t>
        </is>
      </c>
      <c r="B36" s="5" t="n">
        <v>40236</v>
      </c>
      <c r="C36" s="5" t="n">
        <v>58044</v>
      </c>
    </row>
    <row r="37">
      <c r="A37" s="4" t="inlineStr">
        <is>
          <t>Satisfactory 1, 2, 3, 4 [Member] | Commercial Real Estate Portfolio Segment [Member]</t>
        </is>
      </c>
    </row>
    <row r="38">
      <c r="A38" s="3" t="inlineStr">
        <is>
          <t>Financing Receivable, Recorded Investment [Line Items]</t>
        </is>
      </c>
    </row>
    <row r="39">
      <c r="A39" s="4" t="inlineStr">
        <is>
          <t>Total gross loans</t>
        </is>
      </c>
      <c r="B39" s="5" t="n">
        <v>35260</v>
      </c>
      <c r="C39" s="5" t="n">
        <v>49306</v>
      </c>
    </row>
    <row r="40">
      <c r="A40" s="4" t="inlineStr">
        <is>
          <t>Satisfactory 1, 2, 3, 4 [Member] | Commercial Real Estate Portfolio Segment [Member] | Land Development And Construction Loans [Member]</t>
        </is>
      </c>
    </row>
    <row r="41">
      <c r="A41" s="3" t="inlineStr">
        <is>
          <t>Financing Receivable, Recorded Investment [Line Items]</t>
        </is>
      </c>
    </row>
    <row r="42">
      <c r="A42" s="4" t="inlineStr">
        <is>
          <t>Total gross loans</t>
        </is>
      </c>
      <c r="B42" s="5" t="n">
        <v>4052</v>
      </c>
      <c r="C42" s="5" t="n">
        <v>5364</v>
      </c>
    </row>
    <row r="43">
      <c r="A43" s="4" t="inlineStr">
        <is>
          <t>Satisfactory 1, 2, 3, 4 [Member] | Commercial Real Estate Portfolio Segment [Member] | Farmland Loan [Member]</t>
        </is>
      </c>
    </row>
    <row r="44">
      <c r="A44" s="3" t="inlineStr">
        <is>
          <t>Financing Receivable, Recorded Investment [Line Items]</t>
        </is>
      </c>
    </row>
    <row r="45">
      <c r="A45" s="4" t="inlineStr">
        <is>
          <t>Total gross loans</t>
        </is>
      </c>
      <c r="B45" s="5" t="n">
        <v>220</v>
      </c>
      <c r="C45" s="5" t="n">
        <v>357</v>
      </c>
    </row>
    <row r="46">
      <c r="A46" s="4" t="inlineStr">
        <is>
          <t>Satisfactory 1, 2, 3, 4 [Member] | Commercial Real Estate Portfolio Segment [Member] | 1-4 Family Mortgages [Member]</t>
        </is>
      </c>
    </row>
    <row r="47">
      <c r="A47" s="3" t="inlineStr">
        <is>
          <t>Financing Receivable, Recorded Investment [Line Items]</t>
        </is>
      </c>
    </row>
    <row r="48">
      <c r="A48" s="4" t="inlineStr">
        <is>
          <t>Total gross loans</t>
        </is>
      </c>
      <c r="B48" s="5" t="n">
        <v>13398</v>
      </c>
      <c r="C48" s="5" t="n">
        <v>21116</v>
      </c>
    </row>
    <row r="49">
      <c r="A49" s="4" t="inlineStr">
        <is>
          <t>Satisfactory 1, 2, 3, 4 [Member] | Commercial Real Estate Portfolio Segment [Member] | Real Estate Loan [Member]</t>
        </is>
      </c>
    </row>
    <row r="50">
      <c r="A50" s="3" t="inlineStr">
        <is>
          <t>Financing Receivable, Recorded Investment [Line Items]</t>
        </is>
      </c>
    </row>
    <row r="51">
      <c r="A51" s="4" t="inlineStr">
        <is>
          <t>Total gross loans</t>
        </is>
      </c>
      <c r="B51" s="5" t="n">
        <v>17590</v>
      </c>
      <c r="C51" s="5" t="n">
        <v>22469</v>
      </c>
    </row>
    <row r="52">
      <c r="A52" s="4" t="inlineStr">
        <is>
          <t>Satisfactory 1, 2, 3, 4 [Member] | Real Estate Loans [Member]</t>
        </is>
      </c>
    </row>
    <row r="53">
      <c r="A53" s="3" t="inlineStr">
        <is>
          <t>Financing Receivable, Recorded Investment [Line Items]</t>
        </is>
      </c>
    </row>
    <row r="54">
      <c r="A54" s="4" t="inlineStr">
        <is>
          <t>Total gross loans</t>
        </is>
      </c>
      <c r="B54" s="5" t="n">
        <v>4509</v>
      </c>
      <c r="C54" s="5" t="n">
        <v>7876</v>
      </c>
    </row>
    <row r="55">
      <c r="A55" s="4" t="inlineStr">
        <is>
          <t>Satisfactory 1, 2, 3, 4 [Member] | Real Estate Loans [Member] | Commercial and Industrial Loans [Member]</t>
        </is>
      </c>
    </row>
    <row r="56">
      <c r="A56" s="3" t="inlineStr">
        <is>
          <t>Financing Receivable, Recorded Investment [Line Items]</t>
        </is>
      </c>
    </row>
    <row r="57">
      <c r="A57" s="4" t="inlineStr">
        <is>
          <t>Total gross loans</t>
        </is>
      </c>
      <c r="B57" s="5" t="n">
        <v>4287</v>
      </c>
      <c r="C57" s="5" t="n">
        <v>7121</v>
      </c>
    </row>
    <row r="58">
      <c r="A58" s="4" t="inlineStr">
        <is>
          <t>Satisfactory 1, 2, 3, 4 [Member] | Real Estate Loans [Member] | Farm Production and Other Farm Loans [Member]</t>
        </is>
      </c>
    </row>
    <row r="59">
      <c r="A59" s="3" t="inlineStr">
        <is>
          <t>Financing Receivable, Recorded Investment [Line Items]</t>
        </is>
      </c>
    </row>
    <row r="60">
      <c r="A60" s="4" t="inlineStr">
        <is>
          <t>Total gross loans</t>
        </is>
      </c>
      <c r="B60" s="5" t="n">
        <v>222</v>
      </c>
      <c r="C60" s="5" t="n">
        <v>755</v>
      </c>
    </row>
    <row r="61">
      <c r="A61" s="4" t="inlineStr">
        <is>
          <t>Satisfactory 1, 2, 3, 4 [Member] | Consumer Portfolio Segment [Member]</t>
        </is>
      </c>
    </row>
    <row r="62">
      <c r="A62" s="3" t="inlineStr">
        <is>
          <t>Financing Receivable, Recorded Investment [Line Items]</t>
        </is>
      </c>
    </row>
    <row r="63">
      <c r="A63" s="4" t="inlineStr">
        <is>
          <t>Total gross loans</t>
        </is>
      </c>
      <c r="B63" s="5" t="n">
        <v>467</v>
      </c>
      <c r="C63" s="5" t="n">
        <v>862</v>
      </c>
    </row>
    <row r="64">
      <c r="A64" s="4" t="inlineStr">
        <is>
          <t>Satisfactory 1, 2, 3, 4 [Member] | Consumer Portfolio Segment [Member] | Other Consumer Loan [Member]</t>
        </is>
      </c>
    </row>
    <row r="65">
      <c r="A65" s="3" t="inlineStr">
        <is>
          <t>Financing Receivable, Recorded Investment [Line Items]</t>
        </is>
      </c>
    </row>
    <row r="66">
      <c r="A66" s="4" t="inlineStr">
        <is>
          <t>Total gross loans</t>
        </is>
      </c>
      <c r="B66" s="5" t="n">
        <v>467</v>
      </c>
      <c r="C66" s="5" t="n">
        <v>862</v>
      </c>
    </row>
    <row r="67">
      <c r="A67" s="4" t="inlineStr">
        <is>
          <t>Special Mention 5,6 [Member]</t>
        </is>
      </c>
    </row>
    <row r="68">
      <c r="A68" s="3" t="inlineStr">
        <is>
          <t>Financing Receivable, Recorded Investment [Line Items]</t>
        </is>
      </c>
    </row>
    <row r="69">
      <c r="A69" s="4" t="inlineStr">
        <is>
          <t>Total gross loans</t>
        </is>
      </c>
      <c r="B69" s="5" t="n">
        <v>4280</v>
      </c>
      <c r="C69" s="5" t="n">
        <v>4494</v>
      </c>
    </row>
    <row r="70">
      <c r="A70" s="4" t="inlineStr">
        <is>
          <t>Special Mention 5,6 [Member] | Commercial Real Estate Portfolio Segment [Member]</t>
        </is>
      </c>
    </row>
    <row r="71">
      <c r="A71" s="3" t="inlineStr">
        <is>
          <t>Financing Receivable, Recorded Investment [Line Items]</t>
        </is>
      </c>
    </row>
    <row r="72">
      <c r="A72" s="4" t="inlineStr">
        <is>
          <t>Total gross loans</t>
        </is>
      </c>
      <c r="B72" s="5" t="n">
        <v>3852</v>
      </c>
      <c r="C72" s="5" t="n">
        <v>4068</v>
      </c>
    </row>
    <row r="73">
      <c r="A73" s="4" t="inlineStr">
        <is>
          <t>Special Mention 5,6 [Member] | Commercial Real Estate Portfolio Segment [Member] | Land Development And Construction Loans [Member]</t>
        </is>
      </c>
    </row>
    <row r="74">
      <c r="A74" s="3" t="inlineStr">
        <is>
          <t>Financing Receivable, Recorded Investment [Line Items]</t>
        </is>
      </c>
    </row>
    <row r="75">
      <c r="A75" s="4" t="inlineStr">
        <is>
          <t>Total gross loans</t>
        </is>
      </c>
      <c r="B75" s="5" t="n">
        <v>732</v>
      </c>
      <c r="C75" s="5" t="n">
        <v>766</v>
      </c>
    </row>
    <row r="76">
      <c r="A76" s="4" t="inlineStr">
        <is>
          <t>Special Mention 5,6 [Member] | Commercial Real Estate Portfolio Segment [Member] | Farmland Loan [Member]</t>
        </is>
      </c>
    </row>
    <row r="77">
      <c r="A77" s="3" t="inlineStr">
        <is>
          <t>Financing Receivable, Recorded Investment [Line Items]</t>
        </is>
      </c>
    </row>
    <row r="78">
      <c r="A78" s="4" t="inlineStr">
        <is>
          <t>Total gross loans</t>
        </is>
      </c>
      <c r="B78" s="5" t="n">
        <v>155</v>
      </c>
      <c r="C78" s="5" t="n">
        <v>163</v>
      </c>
    </row>
    <row r="79">
      <c r="A79" s="4" t="inlineStr">
        <is>
          <t>Special Mention 5,6 [Member] | Commercial Real Estate Portfolio Segment [Member] | 1-4 Family Mortgages [Member]</t>
        </is>
      </c>
    </row>
    <row r="80">
      <c r="A80" s="3" t="inlineStr">
        <is>
          <t>Financing Receivable, Recorded Investment [Line Items]</t>
        </is>
      </c>
    </row>
    <row r="81">
      <c r="A81" s="4" t="inlineStr">
        <is>
          <t>Total gross loans</t>
        </is>
      </c>
      <c r="B81" s="5" t="n">
        <v>1814</v>
      </c>
      <c r="C81" s="5" t="n">
        <v>1655</v>
      </c>
    </row>
    <row r="82">
      <c r="A82" s="4" t="inlineStr">
        <is>
          <t>Special Mention 5,6 [Member] | Commercial Real Estate Portfolio Segment [Member] | Real Estate Loan [Member]</t>
        </is>
      </c>
    </row>
    <row r="83">
      <c r="A83" s="3" t="inlineStr">
        <is>
          <t>Financing Receivable, Recorded Investment [Line Items]</t>
        </is>
      </c>
    </row>
    <row r="84">
      <c r="A84" s="4" t="inlineStr">
        <is>
          <t>Total gross loans</t>
        </is>
      </c>
      <c r="B84" s="5" t="n">
        <v>1151</v>
      </c>
      <c r="C84" s="5" t="n">
        <v>1484</v>
      </c>
    </row>
    <row r="85">
      <c r="A85" s="4" t="inlineStr">
        <is>
          <t>Special Mention 5,6 [Member] | Real Estate Loans [Member]</t>
        </is>
      </c>
    </row>
    <row r="86">
      <c r="A86" s="3" t="inlineStr">
        <is>
          <t>Financing Receivable, Recorded Investment [Line Items]</t>
        </is>
      </c>
    </row>
    <row r="87">
      <c r="A87" s="4" t="inlineStr">
        <is>
          <t>Total gross loans</t>
        </is>
      </c>
      <c r="B87" s="5" t="n">
        <v>428</v>
      </c>
      <c r="C87" s="5" t="n">
        <v>397</v>
      </c>
    </row>
    <row r="88">
      <c r="A88" s="4" t="inlineStr">
        <is>
          <t>Special Mention 5,6 [Member] | Real Estate Loans [Member] | Commercial and Industrial Loans [Member]</t>
        </is>
      </c>
    </row>
    <row r="89">
      <c r="A89" s="3" t="inlineStr">
        <is>
          <t>Financing Receivable, Recorded Investment [Line Items]</t>
        </is>
      </c>
    </row>
    <row r="90">
      <c r="A90" s="4" t="inlineStr">
        <is>
          <t>Total gross loans</t>
        </is>
      </c>
      <c r="B90" s="5" t="n">
        <v>428</v>
      </c>
      <c r="C90" s="5" t="n">
        <v>397</v>
      </c>
    </row>
    <row r="91">
      <c r="A91" s="4" t="inlineStr">
        <is>
          <t>Special Mention 5,6 [Member] | Consumer Portfolio Segment [Member]</t>
        </is>
      </c>
    </row>
    <row r="92">
      <c r="A92" s="3" t="inlineStr">
        <is>
          <t>Financing Receivable, Recorded Investment [Line Items]</t>
        </is>
      </c>
    </row>
    <row r="93">
      <c r="A93" s="4" t="inlineStr">
        <is>
          <t>Total gross loans</t>
        </is>
      </c>
      <c r="B93" s="5" t="n">
        <v>0</v>
      </c>
      <c r="C93" s="5" t="n">
        <v>29</v>
      </c>
    </row>
    <row r="94">
      <c r="A94" s="4" t="inlineStr">
        <is>
          <t>Special Mention 5,6 [Member] | Consumer Portfolio Segment [Member] | Other Consumer Loan [Member]</t>
        </is>
      </c>
    </row>
    <row r="95">
      <c r="A95" s="3" t="inlineStr">
        <is>
          <t>Financing Receivable, Recorded Investment [Line Items]</t>
        </is>
      </c>
    </row>
    <row r="96">
      <c r="A96" s="4" t="inlineStr">
        <is>
          <t>Total gross loans</t>
        </is>
      </c>
      <c r="B96" s="5" t="n">
        <v>0</v>
      </c>
      <c r="C96" s="5" t="n">
        <v>29</v>
      </c>
    </row>
    <row r="97">
      <c r="A97" s="4" t="inlineStr">
        <is>
          <t>Substandard 7 [Member]</t>
        </is>
      </c>
    </row>
    <row r="98">
      <c r="A98" s="3" t="inlineStr">
        <is>
          <t>Financing Receivable, Recorded Investment [Line Items]</t>
        </is>
      </c>
    </row>
    <row r="99">
      <c r="A99" s="4" t="inlineStr">
        <is>
          <t>Total gross loans</t>
        </is>
      </c>
      <c r="B99" s="5" t="n">
        <v>1295</v>
      </c>
      <c r="C99" s="5" t="n">
        <v>1230</v>
      </c>
    </row>
    <row r="100">
      <c r="A100" s="4" t="inlineStr">
        <is>
          <t>Substandard 7 [Member] | Commercial Real Estate Portfolio Segment [Member]</t>
        </is>
      </c>
    </row>
    <row r="101">
      <c r="A101" s="3" t="inlineStr">
        <is>
          <t>Financing Receivable, Recorded Investment [Line Items]</t>
        </is>
      </c>
    </row>
    <row r="102">
      <c r="A102" s="4" t="inlineStr">
        <is>
          <t>Total gross loans</t>
        </is>
      </c>
      <c r="B102" s="5" t="n">
        <v>1170</v>
      </c>
      <c r="C102" s="5" t="n">
        <v>842</v>
      </c>
    </row>
    <row r="103">
      <c r="A103" s="4" t="inlineStr">
        <is>
          <t>Substandard 7 [Member] | Commercial Real Estate Portfolio Segment [Member] | Land Development And Construction Loans [Member]</t>
        </is>
      </c>
    </row>
    <row r="104">
      <c r="A104" s="3" t="inlineStr">
        <is>
          <t>Financing Receivable, Recorded Investment [Line Items]</t>
        </is>
      </c>
    </row>
    <row r="105">
      <c r="A105" s="4" t="inlineStr">
        <is>
          <t>Total gross loans</t>
        </is>
      </c>
      <c r="B105" s="5" t="n">
        <v>11</v>
      </c>
      <c r="C105" s="5" t="n">
        <v>23</v>
      </c>
    </row>
    <row r="106">
      <c r="A106" s="4" t="inlineStr">
        <is>
          <t>Substandard 7 [Member] | Commercial Real Estate Portfolio Segment [Member] | 1-4 Family Mortgages [Member]</t>
        </is>
      </c>
    </row>
    <row r="107">
      <c r="A107" s="3" t="inlineStr">
        <is>
          <t>Financing Receivable, Recorded Investment [Line Items]</t>
        </is>
      </c>
    </row>
    <row r="108">
      <c r="A108" s="4" t="inlineStr">
        <is>
          <t>Total gross loans</t>
        </is>
      </c>
      <c r="B108" s="5" t="n">
        <v>552</v>
      </c>
      <c r="C108" s="5" t="n">
        <v>535</v>
      </c>
    </row>
    <row r="109">
      <c r="A109" s="4" t="inlineStr">
        <is>
          <t>Substandard 7 [Member] | Commercial Real Estate Portfolio Segment [Member] | Real Estate Loan [Member]</t>
        </is>
      </c>
    </row>
    <row r="110">
      <c r="A110" s="3" t="inlineStr">
        <is>
          <t>Financing Receivable, Recorded Investment [Line Items]</t>
        </is>
      </c>
    </row>
    <row r="111">
      <c r="A111" s="4" t="inlineStr">
        <is>
          <t>Total gross loans</t>
        </is>
      </c>
      <c r="B111" s="5" t="n">
        <v>607</v>
      </c>
      <c r="C111" s="5" t="n">
        <v>284</v>
      </c>
    </row>
    <row r="112">
      <c r="A112" s="4" t="inlineStr">
        <is>
          <t>Substandard 7 [Member] | Real Estate Loans [Member]</t>
        </is>
      </c>
    </row>
    <row r="113">
      <c r="A113" s="3" t="inlineStr">
        <is>
          <t>Financing Receivable, Recorded Investment [Line Items]</t>
        </is>
      </c>
    </row>
    <row r="114">
      <c r="A114" s="4" t="inlineStr">
        <is>
          <t>Total gross loans</t>
        </is>
      </c>
      <c r="B114" s="5" t="n">
        <v>20</v>
      </c>
      <c r="C114" s="5" t="n">
        <v>35</v>
      </c>
    </row>
    <row r="115">
      <c r="A115" s="4" t="inlineStr">
        <is>
          <t>Substandard 7 [Member] | Real Estate Loans [Member] | Other Consumer Loan [Member]</t>
        </is>
      </c>
    </row>
    <row r="116">
      <c r="A116" s="3" t="inlineStr">
        <is>
          <t>Financing Receivable, Recorded Investment [Line Items]</t>
        </is>
      </c>
    </row>
    <row r="117">
      <c r="A117" s="4" t="inlineStr">
        <is>
          <t>Total gross loans</t>
        </is>
      </c>
      <c r="B117" s="5" t="n">
        <v>20</v>
      </c>
      <c r="C117" s="5" t="n">
        <v>35</v>
      </c>
    </row>
    <row r="118">
      <c r="A118" s="4" t="inlineStr">
        <is>
          <t>Substandard 7 [Member] | Consumer Portfolio Segment [Member]</t>
        </is>
      </c>
    </row>
    <row r="119">
      <c r="A119" s="3" t="inlineStr">
        <is>
          <t>Financing Receivable, Recorded Investment [Line Items]</t>
        </is>
      </c>
    </row>
    <row r="120">
      <c r="A120" s="4" t="inlineStr">
        <is>
          <t>Total gross loans</t>
        </is>
      </c>
      <c r="B120" s="5" t="n">
        <v>105</v>
      </c>
      <c r="C120" s="5" t="n">
        <v>353</v>
      </c>
    </row>
    <row r="121">
      <c r="A121" s="4" t="inlineStr">
        <is>
          <t>Substandard 7 [Member] | Consumer Portfolio Segment [Member] | Commercial and Industrial Loans [Member]</t>
        </is>
      </c>
    </row>
    <row r="122">
      <c r="A122" s="3" t="inlineStr">
        <is>
          <t>Financing Receivable, Recorded Investment [Line Items]</t>
        </is>
      </c>
    </row>
    <row r="123">
      <c r="A123" s="4" t="inlineStr">
        <is>
          <t>Total gross loans</t>
        </is>
      </c>
      <c r="B123" s="5" t="n">
        <v>105</v>
      </c>
      <c r="C123" s="5" t="n">
        <v>353</v>
      </c>
    </row>
    <row r="124">
      <c r="A124" s="4" t="inlineStr">
        <is>
          <t>Loss 9 [Member]</t>
        </is>
      </c>
    </row>
    <row r="125">
      <c r="A125" s="3" t="inlineStr">
        <is>
          <t>Financing Receivable, Recorded Investment [Line Items]</t>
        </is>
      </c>
    </row>
    <row r="126">
      <c r="A126" s="4" t="inlineStr">
        <is>
          <t>Total gross loans</t>
        </is>
      </c>
      <c r="B126" s="5" t="n">
        <v>0</v>
      </c>
      <c r="C126" s="5" t="n">
        <v>14</v>
      </c>
    </row>
    <row r="127">
      <c r="A127" s="4" t="inlineStr">
        <is>
          <t>Loss 9 [Member] | Real Estate Loans [Member]</t>
        </is>
      </c>
    </row>
    <row r="128">
      <c r="A128" s="3" t="inlineStr">
        <is>
          <t>Financing Receivable, Recorded Investment [Line Items]</t>
        </is>
      </c>
    </row>
    <row r="129">
      <c r="A129" s="4" t="inlineStr">
        <is>
          <t>Total gross loans</t>
        </is>
      </c>
      <c r="C129" s="5" t="n">
        <v>14</v>
      </c>
    </row>
    <row r="130">
      <c r="A130" s="4" t="inlineStr">
        <is>
          <t>Loss 9 [Member] | Real Estate Loans [Member] | Other Consumer Loan [Member]</t>
        </is>
      </c>
    </row>
    <row r="131">
      <c r="A131" s="3" t="inlineStr">
        <is>
          <t>Financing Receivable, Recorded Investment [Line Items]</t>
        </is>
      </c>
    </row>
    <row r="132">
      <c r="A132" s="4" t="inlineStr">
        <is>
          <t>Total gross loans</t>
        </is>
      </c>
      <c r="C132" s="6" t="n">
        <v>14</v>
      </c>
    </row>
    <row r="133">
      <c r="A133" s="4" t="inlineStr">
        <is>
          <t>Loss 9 [Member] | Consumer Portfolio Segment [Member]</t>
        </is>
      </c>
    </row>
    <row r="134">
      <c r="A134" s="3" t="inlineStr">
        <is>
          <t>Financing Receivable, Recorded Investment [Line Items]</t>
        </is>
      </c>
    </row>
    <row r="135">
      <c r="A135" s="4" t="inlineStr">
        <is>
          <t>Total gross loans</t>
        </is>
      </c>
      <c r="B135" s="5" t="n">
        <v>0</v>
      </c>
    </row>
    <row r="136">
      <c r="A136" s="4" t="inlineStr">
        <is>
          <t>Loss 9 [Member] | Consumer Portfolio Segment [Member] | Other Consumer Loan [Member]</t>
        </is>
      </c>
    </row>
    <row r="137">
      <c r="A137" s="3" t="inlineStr">
        <is>
          <t>Financing Receivable, Recorded Investment [Line Items]</t>
        </is>
      </c>
    </row>
    <row r="138">
      <c r="A138" s="4" t="inlineStr">
        <is>
          <t>Total gross loans</t>
        </is>
      </c>
      <c r="B13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Loans - Summary of Loans purchased in business combinations (Detail) - USD ($) $ in Thousands</t>
        </is>
      </c>
      <c r="B1" s="2" t="inlineStr">
        <is>
          <t>Sep. 30, 2021</t>
        </is>
      </c>
      <c r="C1" s="2" t="inlineStr">
        <is>
          <t>Dec. 31, 2020</t>
        </is>
      </c>
    </row>
    <row r="2">
      <c r="A2" s="3" t="inlineStr">
        <is>
          <t>Loans Purchased In Business Combinations [Line Items]</t>
        </is>
      </c>
    </row>
    <row r="3">
      <c r="A3" s="4" t="inlineStr">
        <is>
          <t>Loans and Leases Receivable, Net Amount</t>
        </is>
      </c>
      <c r="B3" s="6" t="n">
        <v>605709</v>
      </c>
      <c r="C3" s="6" t="n">
        <v>647521</v>
      </c>
    </row>
    <row r="4">
      <c r="A4" s="4" t="inlineStr">
        <is>
          <t>Financial Asset Acquired with Credit Deterioration [Member]</t>
        </is>
      </c>
    </row>
    <row r="5">
      <c r="A5" s="3" t="inlineStr">
        <is>
          <t>Loans Purchased In Business Combinations [Line Items]</t>
        </is>
      </c>
    </row>
    <row r="6">
      <c r="A6" s="4" t="inlineStr">
        <is>
          <t>Loans and Leases Receivable, Net Amount</t>
        </is>
      </c>
      <c r="B6" s="5" t="n">
        <v>309</v>
      </c>
      <c r="C6" s="5" t="n">
        <v>338</v>
      </c>
    </row>
    <row r="7">
      <c r="A7" s="4" t="inlineStr">
        <is>
          <t>Commercial Real Estate Portfolio Segment [Member] | Financial Asset Acquired with Credit Deterioration [Member]</t>
        </is>
      </c>
    </row>
    <row r="8">
      <c r="A8" s="3" t="inlineStr">
        <is>
          <t>Loans Purchased In Business Combinations [Line Items]</t>
        </is>
      </c>
    </row>
    <row r="9">
      <c r="A9" s="4" t="inlineStr">
        <is>
          <t>Loans and Leases Receivable, Net Amount</t>
        </is>
      </c>
      <c r="B9" s="5" t="n">
        <v>0</v>
      </c>
      <c r="C9" s="5" t="n">
        <v>33</v>
      </c>
    </row>
    <row r="10">
      <c r="A10" s="4" t="inlineStr">
        <is>
          <t>Commercial Real Estate Portfolio Segment [Member] | Financial Asset Acquired with Credit Deterioration [Member] | Land Development And Construction Loans [Member]</t>
        </is>
      </c>
    </row>
    <row r="11">
      <c r="A11" s="3" t="inlineStr">
        <is>
          <t>Loans Purchased In Business Combinations [Line Items]</t>
        </is>
      </c>
    </row>
    <row r="12">
      <c r="A12" s="4" t="inlineStr">
        <is>
          <t>Loans and Leases Receivable, Net Amount</t>
        </is>
      </c>
      <c r="C12" s="5" t="n">
        <v>8</v>
      </c>
    </row>
    <row r="13">
      <c r="A13" s="4" t="inlineStr">
        <is>
          <t>Commercial Real Estate Portfolio Segment [Member] | Financial Asset Acquired with Credit Deterioration [Member] | 1-4 Family Mortgages [Member]</t>
        </is>
      </c>
    </row>
    <row r="14">
      <c r="A14" s="3" t="inlineStr">
        <is>
          <t>Loans Purchased In Business Combinations [Line Items]</t>
        </is>
      </c>
    </row>
    <row r="15">
      <c r="A15" s="4" t="inlineStr">
        <is>
          <t>Loans and Leases Receivable, Net Amount</t>
        </is>
      </c>
      <c r="C15" s="5" t="n">
        <v>25</v>
      </c>
    </row>
    <row r="16">
      <c r="A16" s="4" t="inlineStr">
        <is>
          <t>Consumer Portfolio Segment [Member] | Financial Asset Acquired with Credit Deterioration [Member]</t>
        </is>
      </c>
    </row>
    <row r="17">
      <c r="A17" s="3" t="inlineStr">
        <is>
          <t>Loans Purchased In Business Combinations [Line Items]</t>
        </is>
      </c>
    </row>
    <row r="18">
      <c r="A18" s="4" t="inlineStr">
        <is>
          <t>Loans and Leases Receivable, Net Amount</t>
        </is>
      </c>
      <c r="B18" s="5" t="n">
        <v>309</v>
      </c>
      <c r="C18" s="5" t="n">
        <v>305</v>
      </c>
    </row>
    <row r="19">
      <c r="A19" s="4" t="inlineStr">
        <is>
          <t>Consumer Portfolio Segment [Member] | Financial Asset Acquired with Credit Deterioration [Member] | Commercial And Industrial Loans [Member]</t>
        </is>
      </c>
    </row>
    <row r="20">
      <c r="A20" s="3" t="inlineStr">
        <is>
          <t>Loans Purchased In Business Combinations [Line Items]</t>
        </is>
      </c>
    </row>
    <row r="21">
      <c r="A21" s="4" t="inlineStr">
        <is>
          <t>Loans and Leases Receivable, Net Amount</t>
        </is>
      </c>
      <c r="B21" s="6" t="n">
        <v>309</v>
      </c>
      <c r="C21" s="6" t="n">
        <v>3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urchased Loans - Fair Value of Loans Determined to be Impaired (Detail) - Financial Asset Acquired with Credit Deterioration [Member] $ in Thousands</t>
        </is>
      </c>
      <c r="B1" s="2" t="inlineStr">
        <is>
          <t>9 Months Ended</t>
        </is>
      </c>
    </row>
    <row r="2">
      <c r="B2" s="2" t="inlineStr">
        <is>
          <t>Sep. 30, 2021USD ($)</t>
        </is>
      </c>
    </row>
    <row r="3">
      <c r="A3" s="3" t="inlineStr">
        <is>
          <t>Certain Loans Acquired in Transfer Not Accounted for as Debt Securities Acquired During Period [Line Items]</t>
        </is>
      </c>
    </row>
    <row r="4">
      <c r="A4" s="4" t="inlineStr">
        <is>
          <t>Contractually-required principal</t>
        </is>
      </c>
      <c r="B4" s="6" t="n">
        <v>993</v>
      </c>
    </row>
    <row r="5">
      <c r="A5" s="4" t="inlineStr">
        <is>
          <t>Nonaccretable difference</t>
        </is>
      </c>
      <c r="B5" s="5" t="n">
        <v>-68</v>
      </c>
    </row>
    <row r="6">
      <c r="A6" s="4" t="inlineStr">
        <is>
          <t>Cash flows expected to be collected</t>
        </is>
      </c>
      <c r="B6" s="5" t="n">
        <v>925</v>
      </c>
    </row>
    <row r="7">
      <c r="A7" s="4" t="inlineStr">
        <is>
          <t>Accretable yield</t>
        </is>
      </c>
      <c r="B7" s="5" t="n">
        <v>-36</v>
      </c>
    </row>
    <row r="8">
      <c r="A8" s="4" t="inlineStr">
        <is>
          <t>Fair Value</t>
        </is>
      </c>
      <c r="B8" s="6" t="n">
        <v>8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Detailed Activity in Allowance for Loan Losses by Portfolio Segm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Beginning Balance</t>
        </is>
      </c>
      <c r="D4" s="6" t="n">
        <v>4735</v>
      </c>
      <c r="E4" s="6" t="n">
        <v>3755</v>
      </c>
    </row>
    <row r="5">
      <c r="A5" s="4" t="inlineStr">
        <is>
          <t>Provision for (reversal of) loan losses</t>
        </is>
      </c>
      <c r="B5" s="6" t="n">
        <v>968</v>
      </c>
      <c r="C5" s="6" t="n">
        <v>247</v>
      </c>
      <c r="D5" s="5" t="n">
        <v>1287</v>
      </c>
      <c r="E5" s="5" t="n">
        <v>1183</v>
      </c>
    </row>
    <row r="6">
      <c r="A6" s="4" t="inlineStr">
        <is>
          <t>Chargeoffs</t>
        </is>
      </c>
      <c r="D6" s="5" t="n">
        <v>894</v>
      </c>
      <c r="E6" s="5" t="n">
        <v>622</v>
      </c>
    </row>
    <row r="7">
      <c r="A7" s="4" t="inlineStr">
        <is>
          <t>Recoveries</t>
        </is>
      </c>
      <c r="D7" s="5" t="n">
        <v>190</v>
      </c>
      <c r="E7" s="5" t="n">
        <v>178</v>
      </c>
    </row>
    <row r="8">
      <c r="A8" s="4" t="inlineStr">
        <is>
          <t>Net (recoveries) chargeoffs</t>
        </is>
      </c>
      <c r="D8" s="5" t="n">
        <v>704</v>
      </c>
      <c r="E8" s="5" t="n">
        <v>444</v>
      </c>
    </row>
    <row r="9">
      <c r="A9" s="4" t="inlineStr">
        <is>
          <t>Ending Balance</t>
        </is>
      </c>
      <c r="B9" s="5" t="n">
        <v>5318</v>
      </c>
      <c r="C9" s="5" t="n">
        <v>4494</v>
      </c>
      <c r="D9" s="5" t="n">
        <v>5318</v>
      </c>
      <c r="E9" s="5" t="n">
        <v>4494</v>
      </c>
    </row>
    <row r="10">
      <c r="A10" s="4" t="inlineStr">
        <is>
          <t>Loans individually evaluated for impairment</t>
        </is>
      </c>
      <c r="B10" s="5" t="n">
        <v>1242</v>
      </c>
      <c r="C10" s="5" t="n">
        <v>768</v>
      </c>
      <c r="D10" s="5" t="n">
        <v>1242</v>
      </c>
      <c r="E10" s="5" t="n">
        <v>768</v>
      </c>
    </row>
    <row r="11">
      <c r="A11" s="4" t="inlineStr">
        <is>
          <t>Loans collectively evaluated for impairment</t>
        </is>
      </c>
      <c r="B11" s="5" t="n">
        <v>4076</v>
      </c>
      <c r="C11" s="5" t="n">
        <v>3726</v>
      </c>
      <c r="D11" s="5" t="n">
        <v>4076</v>
      </c>
      <c r="E11" s="5" t="n">
        <v>3726</v>
      </c>
    </row>
    <row r="12">
      <c r="A12" s="4" t="inlineStr">
        <is>
          <t>Ending Balance</t>
        </is>
      </c>
      <c r="B12" s="5" t="n">
        <v>5318</v>
      </c>
      <c r="C12" s="5" t="n">
        <v>4494</v>
      </c>
      <c r="D12" s="5" t="n">
        <v>5318</v>
      </c>
      <c r="E12" s="5" t="n">
        <v>4494</v>
      </c>
    </row>
    <row r="13">
      <c r="A13" s="4" t="inlineStr">
        <is>
          <t>Commercial Real Estate Portfolio Segment [Member]</t>
        </is>
      </c>
    </row>
    <row r="14">
      <c r="A14" s="3" t="inlineStr">
        <is>
          <t>Financing Receivable, Allowance for Credit Losses [Line Items]</t>
        </is>
      </c>
    </row>
    <row r="15">
      <c r="A15" s="4" t="inlineStr">
        <is>
          <t>Beginning Balance</t>
        </is>
      </c>
      <c r="D15" s="5" t="n">
        <v>3885</v>
      </c>
      <c r="E15" s="5" t="n">
        <v>3075</v>
      </c>
    </row>
    <row r="16">
      <c r="A16" s="4" t="inlineStr">
        <is>
          <t>Provision for (reversal of) loan losses</t>
        </is>
      </c>
      <c r="D16" s="5" t="n">
        <v>21</v>
      </c>
      <c r="E16" s="5" t="n">
        <v>729</v>
      </c>
    </row>
    <row r="17">
      <c r="A17" s="4" t="inlineStr">
        <is>
          <t>Chargeoffs</t>
        </is>
      </c>
      <c r="D17" s="5" t="n">
        <v>685</v>
      </c>
      <c r="E17" s="5" t="n">
        <v>309</v>
      </c>
    </row>
    <row r="18">
      <c r="A18" s="4" t="inlineStr">
        <is>
          <t>Recoveries</t>
        </is>
      </c>
      <c r="D18" s="5" t="n">
        <v>168</v>
      </c>
      <c r="E18" s="5" t="n">
        <v>104</v>
      </c>
    </row>
    <row r="19">
      <c r="A19" s="4" t="inlineStr">
        <is>
          <t>Net (recoveries) chargeoffs</t>
        </is>
      </c>
      <c r="D19" s="5" t="n">
        <v>517</v>
      </c>
      <c r="E19" s="5" t="n">
        <v>205</v>
      </c>
    </row>
    <row r="20">
      <c r="A20" s="4" t="inlineStr">
        <is>
          <t>Ending Balance</t>
        </is>
      </c>
      <c r="B20" s="5" t="n">
        <v>3389</v>
      </c>
      <c r="C20" s="5" t="n">
        <v>3599</v>
      </c>
      <c r="D20" s="5" t="n">
        <v>3389</v>
      </c>
      <c r="E20" s="5" t="n">
        <v>3599</v>
      </c>
    </row>
    <row r="21">
      <c r="A21" s="4" t="inlineStr">
        <is>
          <t>Loans individually evaluated for impairment</t>
        </is>
      </c>
      <c r="B21" s="5" t="n">
        <v>6</v>
      </c>
      <c r="C21" s="5" t="n">
        <v>755</v>
      </c>
      <c r="D21" s="5" t="n">
        <v>6</v>
      </c>
      <c r="E21" s="5" t="n">
        <v>755</v>
      </c>
    </row>
    <row r="22">
      <c r="A22" s="4" t="inlineStr">
        <is>
          <t>Loans collectively evaluated for impairment</t>
        </is>
      </c>
      <c r="B22" s="5" t="n">
        <v>3383</v>
      </c>
      <c r="C22" s="5" t="n">
        <v>2844</v>
      </c>
      <c r="D22" s="5" t="n">
        <v>3383</v>
      </c>
      <c r="E22" s="5" t="n">
        <v>2844</v>
      </c>
    </row>
    <row r="23">
      <c r="A23" s="4" t="inlineStr">
        <is>
          <t>Ending Balance</t>
        </is>
      </c>
      <c r="B23" s="5" t="n">
        <v>3389</v>
      </c>
      <c r="C23" s="5" t="n">
        <v>3599</v>
      </c>
      <c r="D23" s="5" t="n">
        <v>3389</v>
      </c>
      <c r="E23" s="5" t="n">
        <v>3599</v>
      </c>
    </row>
    <row r="24">
      <c r="A24" s="4" t="inlineStr">
        <is>
          <t>Real Estate Loans [Member]</t>
        </is>
      </c>
    </row>
    <row r="25">
      <c r="A25" s="3" t="inlineStr">
        <is>
          <t>Financing Receivable, Allowance for Credit Losses [Line Items]</t>
        </is>
      </c>
    </row>
    <row r="26">
      <c r="A26" s="4" t="inlineStr">
        <is>
          <t>Beginning Balance</t>
        </is>
      </c>
      <c r="D26" s="5" t="n">
        <v>611</v>
      </c>
      <c r="E26" s="5" t="n">
        <v>371</v>
      </c>
    </row>
    <row r="27">
      <c r="A27" s="4" t="inlineStr">
        <is>
          <t>Provision for (reversal of) loan losses</t>
        </is>
      </c>
      <c r="D27" s="5" t="n">
        <v>155</v>
      </c>
      <c r="E27" s="5" t="n">
        <v>450</v>
      </c>
    </row>
    <row r="28">
      <c r="A28" s="4" t="inlineStr">
        <is>
          <t>Chargeoffs</t>
        </is>
      </c>
      <c r="D28" s="5" t="n">
        <v>179</v>
      </c>
      <c r="E28" s="5" t="n">
        <v>222</v>
      </c>
    </row>
    <row r="29">
      <c r="A29" s="4" t="inlineStr">
        <is>
          <t>Recoveries</t>
        </is>
      </c>
      <c r="D29" s="5" t="n">
        <v>15</v>
      </c>
      <c r="E29" s="5" t="n">
        <v>35</v>
      </c>
    </row>
    <row r="30">
      <c r="A30" s="4" t="inlineStr">
        <is>
          <t>Net (recoveries) chargeoffs</t>
        </is>
      </c>
      <c r="D30" s="5" t="n">
        <v>164</v>
      </c>
      <c r="E30" s="5" t="n">
        <v>187</v>
      </c>
    </row>
    <row r="31">
      <c r="A31" s="4" t="inlineStr">
        <is>
          <t>Ending Balance</t>
        </is>
      </c>
      <c r="B31" s="5" t="n">
        <v>602</v>
      </c>
      <c r="C31" s="5" t="n">
        <v>634</v>
      </c>
      <c r="D31" s="5" t="n">
        <v>602</v>
      </c>
      <c r="E31" s="5" t="n">
        <v>634</v>
      </c>
    </row>
    <row r="32">
      <c r="A32" s="4" t="inlineStr">
        <is>
          <t>Loans individually evaluated for impairment</t>
        </is>
      </c>
      <c r="B32" s="5" t="n">
        <v>36</v>
      </c>
      <c r="C32" s="5" t="n">
        <v>13</v>
      </c>
      <c r="D32" s="5" t="n">
        <v>36</v>
      </c>
      <c r="E32" s="5" t="n">
        <v>13</v>
      </c>
    </row>
    <row r="33">
      <c r="A33" s="4" t="inlineStr">
        <is>
          <t>Loans collectively evaluated for impairment</t>
        </is>
      </c>
      <c r="B33" s="5" t="n">
        <v>566</v>
      </c>
      <c r="C33" s="5" t="n">
        <v>621</v>
      </c>
      <c r="D33" s="5" t="n">
        <v>566</v>
      </c>
      <c r="E33" s="5" t="n">
        <v>621</v>
      </c>
    </row>
    <row r="34">
      <c r="A34" s="4" t="inlineStr">
        <is>
          <t>Ending Balance</t>
        </is>
      </c>
      <c r="B34" s="5" t="n">
        <v>602</v>
      </c>
      <c r="C34" s="5" t="n">
        <v>634</v>
      </c>
      <c r="D34" s="5" t="n">
        <v>602</v>
      </c>
      <c r="E34" s="5" t="n">
        <v>634</v>
      </c>
    </row>
    <row r="35">
      <c r="A35" s="4" t="inlineStr">
        <is>
          <t>Consumer Portfolio Segment [Member]</t>
        </is>
      </c>
    </row>
    <row r="36">
      <c r="A36" s="3" t="inlineStr">
        <is>
          <t>Financing Receivable, Allowance for Credit Losses [Line Items]</t>
        </is>
      </c>
    </row>
    <row r="37">
      <c r="A37" s="4" t="inlineStr">
        <is>
          <t>Beginning Balance</t>
        </is>
      </c>
      <c r="D37" s="5" t="n">
        <v>239</v>
      </c>
      <c r="E37" s="5" t="n">
        <v>309</v>
      </c>
    </row>
    <row r="38">
      <c r="A38" s="4" t="inlineStr">
        <is>
          <t>Provision for (reversal of) loan losses</t>
        </is>
      </c>
      <c r="D38" s="5" t="n">
        <v>1111</v>
      </c>
      <c r="E38" s="5" t="n">
        <v>4</v>
      </c>
    </row>
    <row r="39">
      <c r="A39" s="4" t="inlineStr">
        <is>
          <t>Chargeoffs</t>
        </is>
      </c>
      <c r="D39" s="5" t="n">
        <v>30</v>
      </c>
      <c r="E39" s="5" t="n">
        <v>91</v>
      </c>
    </row>
    <row r="40">
      <c r="A40" s="4" t="inlineStr">
        <is>
          <t>Recoveries</t>
        </is>
      </c>
      <c r="D40" s="5" t="n">
        <v>7</v>
      </c>
      <c r="E40" s="5" t="n">
        <v>39</v>
      </c>
    </row>
    <row r="41">
      <c r="A41" s="4" t="inlineStr">
        <is>
          <t>Net (recoveries) chargeoffs</t>
        </is>
      </c>
      <c r="D41" s="5" t="n">
        <v>23</v>
      </c>
      <c r="E41" s="5" t="n">
        <v>52</v>
      </c>
    </row>
    <row r="42">
      <c r="A42" s="4" t="inlineStr">
        <is>
          <t>Ending Balance</t>
        </is>
      </c>
      <c r="B42" s="5" t="n">
        <v>1327</v>
      </c>
      <c r="C42" s="5" t="n">
        <v>261</v>
      </c>
      <c r="D42" s="5" t="n">
        <v>1327</v>
      </c>
      <c r="E42" s="5" t="n">
        <v>261</v>
      </c>
    </row>
    <row r="43">
      <c r="A43" s="4" t="inlineStr">
        <is>
          <t>Loans individually evaluated for impairment</t>
        </is>
      </c>
      <c r="B43" s="5" t="n">
        <v>1200</v>
      </c>
      <c r="D43" s="5" t="n">
        <v>1200</v>
      </c>
    </row>
    <row r="44">
      <c r="A44" s="4" t="inlineStr">
        <is>
          <t>Loans collectively evaluated for impairment</t>
        </is>
      </c>
      <c r="B44" s="5" t="n">
        <v>127</v>
      </c>
      <c r="C44" s="5" t="n">
        <v>261</v>
      </c>
      <c r="D44" s="5" t="n">
        <v>127</v>
      </c>
      <c r="E44" s="5" t="n">
        <v>261</v>
      </c>
    </row>
    <row r="45">
      <c r="A45" s="4" t="inlineStr">
        <is>
          <t>Ending Balance</t>
        </is>
      </c>
      <c r="B45" s="6" t="n">
        <v>1327</v>
      </c>
      <c r="C45" s="6" t="n">
        <v>261</v>
      </c>
      <c r="D45" s="6" t="n">
        <v>1327</v>
      </c>
      <c r="E45" s="6" t="n">
        <v>26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Recorded Investment in Loans Related to Balance in Allowance for Possible Loan Losses by Portfolio Segment (Detail) - USD ($) $ in Thousands</t>
        </is>
      </c>
      <c r="B1" s="2" t="inlineStr">
        <is>
          <t>9 Months Ended</t>
        </is>
      </c>
      <c r="C1" s="2" t="inlineStr">
        <is>
          <t>12 Months Ended</t>
        </is>
      </c>
    </row>
    <row r="2">
      <c r="B2" s="2" t="inlineStr">
        <is>
          <t>Sep. 30, 2021</t>
        </is>
      </c>
      <c r="C2" s="2" t="inlineStr">
        <is>
          <t>Dec. 31, 2020</t>
        </is>
      </c>
    </row>
    <row r="3">
      <c r="A3" s="3" t="inlineStr">
        <is>
          <t>Financing Receivable, Allowance for Credit Losses [Line Items]</t>
        </is>
      </c>
    </row>
    <row r="4">
      <c r="A4" s="4" t="inlineStr">
        <is>
          <t>Loans individually evaluated for specific impairment</t>
        </is>
      </c>
      <c r="B4" s="6" t="n">
        <v>3756</v>
      </c>
      <c r="C4" s="6" t="n">
        <v>7675</v>
      </c>
    </row>
    <row r="5">
      <c r="A5" s="4" t="inlineStr">
        <is>
          <t>Loans collectively evaluated for general impairment</t>
        </is>
      </c>
      <c r="B5" s="5" t="n">
        <v>606962</v>
      </c>
      <c r="C5" s="5" t="n">
        <v>644244</v>
      </c>
    </row>
    <row r="6">
      <c r="A6" s="4" t="inlineStr">
        <is>
          <t>Acquired with deteriorated credit quality</t>
        </is>
      </c>
      <c r="B6" s="5" t="n">
        <v>309</v>
      </c>
      <c r="C6" s="5" t="n">
        <v>338</v>
      </c>
    </row>
    <row r="7">
      <c r="A7" s="4" t="inlineStr">
        <is>
          <t>Total Gross Loans</t>
        </is>
      </c>
      <c r="B7" s="5" t="n">
        <v>611027</v>
      </c>
      <c r="C7" s="5" t="n">
        <v>652257</v>
      </c>
    </row>
    <row r="8">
      <c r="A8" s="4" t="inlineStr">
        <is>
          <t>Commercial Real Estate Portfolio Segment [Member]</t>
        </is>
      </c>
    </row>
    <row r="9">
      <c r="A9" s="3" t="inlineStr">
        <is>
          <t>Financing Receivable, Allowance for Credit Losses [Line Items]</t>
        </is>
      </c>
    </row>
    <row r="10">
      <c r="A10" s="4" t="inlineStr">
        <is>
          <t>Loans individually evaluated for specific impairment</t>
        </is>
      </c>
      <c r="B10" s="5" t="n">
        <v>2324</v>
      </c>
      <c r="C10" s="5" t="n">
        <v>7262</v>
      </c>
    </row>
    <row r="11">
      <c r="A11" s="4" t="inlineStr">
        <is>
          <t>Loans collectively evaluated for general impairment</t>
        </is>
      </c>
      <c r="B11" s="5" t="n">
        <v>489441</v>
      </c>
      <c r="C11" s="5" t="n">
        <v>506368</v>
      </c>
    </row>
    <row r="12">
      <c r="A12" s="4" t="inlineStr">
        <is>
          <t>Acquired with deteriorated credit quality</t>
        </is>
      </c>
      <c r="C12" s="5" t="n">
        <v>33</v>
      </c>
    </row>
    <row r="13">
      <c r="A13" s="4" t="inlineStr">
        <is>
          <t>Total Gross Loans</t>
        </is>
      </c>
      <c r="B13" s="5" t="n">
        <v>491765</v>
      </c>
      <c r="C13" s="5" t="n">
        <v>513663</v>
      </c>
    </row>
    <row r="14">
      <c r="A14" s="4" t="inlineStr">
        <is>
          <t>Real Estate Loans [Member]</t>
        </is>
      </c>
    </row>
    <row r="15">
      <c r="A15" s="3" t="inlineStr">
        <is>
          <t>Financing Receivable, Allowance for Credit Losses [Line Items]</t>
        </is>
      </c>
    </row>
    <row r="16">
      <c r="A16" s="4" t="inlineStr">
        <is>
          <t>Loans individually evaluated for specific impairment</t>
        </is>
      </c>
      <c r="B16" s="5" t="n">
        <v>232</v>
      </c>
      <c r="C16" s="5" t="n">
        <v>413</v>
      </c>
    </row>
    <row r="17">
      <c r="A17" s="4" t="inlineStr">
        <is>
          <t>Loans collectively evaluated for general impairment</t>
        </is>
      </c>
      <c r="B17" s="5" t="n">
        <v>103462</v>
      </c>
      <c r="C17" s="5" t="n">
        <v>124128</v>
      </c>
    </row>
    <row r="18">
      <c r="A18" s="4" t="inlineStr">
        <is>
          <t>Acquired with deteriorated credit quality</t>
        </is>
      </c>
      <c r="B18" s="5" t="n">
        <v>309</v>
      </c>
      <c r="C18" s="5" t="n">
        <v>305</v>
      </c>
    </row>
    <row r="19">
      <c r="A19" s="4" t="inlineStr">
        <is>
          <t>Total Gross Loans</t>
        </is>
      </c>
      <c r="B19" s="5" t="n">
        <v>104003</v>
      </c>
      <c r="C19" s="5" t="n">
        <v>124846</v>
      </c>
    </row>
    <row r="20">
      <c r="A20" s="4" t="inlineStr">
        <is>
          <t>Consumer Portfolio Segment [Member]</t>
        </is>
      </c>
    </row>
    <row r="21">
      <c r="A21" s="3" t="inlineStr">
        <is>
          <t>Financing Receivable, Allowance for Credit Losses [Line Items]</t>
        </is>
      </c>
    </row>
    <row r="22">
      <c r="A22" s="4" t="inlineStr">
        <is>
          <t>Loans individually evaluated for specific impairment</t>
        </is>
      </c>
      <c r="B22" s="5" t="n">
        <v>1200</v>
      </c>
    </row>
    <row r="23">
      <c r="A23" s="4" t="inlineStr">
        <is>
          <t>Loans collectively evaluated for general impairment</t>
        </is>
      </c>
      <c r="B23" s="5" t="n">
        <v>14059</v>
      </c>
      <c r="C23" s="5" t="n">
        <v>13748</v>
      </c>
    </row>
    <row r="24">
      <c r="A24" s="4" t="inlineStr">
        <is>
          <t>Total Gross Loans</t>
        </is>
      </c>
      <c r="B24" s="6" t="n">
        <v>15259</v>
      </c>
      <c r="C24" s="6" t="n">
        <v>137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chedule of Finite Lived Intangible Assets (Details) - USD ($) $ in Thousands</t>
        </is>
      </c>
      <c r="B1" s="2" t="inlineStr">
        <is>
          <t>Sep. 30, 2021</t>
        </is>
      </c>
      <c r="C1" s="2" t="inlineStr">
        <is>
          <t>Dec. 31, 2020</t>
        </is>
      </c>
      <c r="D1" s="2" t="inlineStr">
        <is>
          <t>Sep. 30, 2020</t>
        </is>
      </c>
    </row>
    <row r="2">
      <c r="A2" s="3" t="inlineStr">
        <is>
          <t>Other Intangible Assets [Abstract]</t>
        </is>
      </c>
    </row>
    <row r="3">
      <c r="A3" s="4" t="inlineStr">
        <is>
          <t>Core deposit intangible</t>
        </is>
      </c>
      <c r="C3" s="6" t="n">
        <v>739</v>
      </c>
      <c r="D3" s="6" t="n">
        <v>630</v>
      </c>
    </row>
    <row r="4">
      <c r="A4" s="4" t="inlineStr">
        <is>
          <t>Accumulated amortization</t>
        </is>
      </c>
      <c r="C4" s="5" t="n">
        <v>-109</v>
      </c>
      <c r="D4" s="5" t="n">
        <v>-82</v>
      </c>
    </row>
    <row r="5">
      <c r="A5" s="4" t="inlineStr">
        <is>
          <t>Total</t>
        </is>
      </c>
      <c r="B5" s="6" t="n">
        <v>548</v>
      </c>
      <c r="C5" s="6" t="n">
        <v>630</v>
      </c>
      <c r="D5" s="6" t="n">
        <v>5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 Summary of Finite Lived Intangible Assets Future Amortization Expense (Details) - USD ($) $ in Thousands</t>
        </is>
      </c>
      <c r="B1" s="2" t="inlineStr">
        <is>
          <t>Sep. 30, 2021</t>
        </is>
      </c>
      <c r="C1" s="2" t="inlineStr">
        <is>
          <t>Dec. 31, 2020</t>
        </is>
      </c>
      <c r="D1" s="2" t="inlineStr">
        <is>
          <t>Sep. 30, 2020</t>
        </is>
      </c>
    </row>
    <row r="2">
      <c r="A2" s="3" t="inlineStr">
        <is>
          <t>Finite-Lived Intangible Assets, Net, Amortization Expense, Fiscal Year Maturity [Abstract]</t>
        </is>
      </c>
    </row>
    <row r="3">
      <c r="A3" s="4" t="inlineStr">
        <is>
          <t>2021</t>
        </is>
      </c>
      <c r="B3" s="6" t="n">
        <v>27</v>
      </c>
    </row>
    <row r="4">
      <c r="A4" s="4" t="inlineStr">
        <is>
          <t>2022</t>
        </is>
      </c>
      <c r="B4" s="5" t="n">
        <v>109</v>
      </c>
    </row>
    <row r="5">
      <c r="A5" s="4" t="inlineStr">
        <is>
          <t>2023</t>
        </is>
      </c>
      <c r="B5" s="5" t="n">
        <v>109</v>
      </c>
    </row>
    <row r="6">
      <c r="A6" s="4" t="inlineStr">
        <is>
          <t>2024</t>
        </is>
      </c>
      <c r="B6" s="5" t="n">
        <v>109</v>
      </c>
    </row>
    <row r="7">
      <c r="A7" s="4" t="inlineStr">
        <is>
          <t>2025</t>
        </is>
      </c>
      <c r="B7" s="5" t="n">
        <v>109</v>
      </c>
    </row>
    <row r="8">
      <c r="A8" s="4" t="inlineStr">
        <is>
          <t>Thereafter</t>
        </is>
      </c>
      <c r="B8" s="5" t="n">
        <v>85</v>
      </c>
    </row>
    <row r="9">
      <c r="A9" s="4" t="inlineStr">
        <is>
          <t>Total</t>
        </is>
      </c>
      <c r="B9" s="6" t="n">
        <v>548</v>
      </c>
      <c r="C9" s="6" t="n">
        <v>630</v>
      </c>
      <c r="D9" s="6" t="n">
        <v>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cash provided by operating activities</t>
        </is>
      </c>
      <c r="B4" s="6" t="n">
        <v>14910</v>
      </c>
      <c r="C4" s="6" t="n">
        <v>10240</v>
      </c>
    </row>
    <row r="5">
      <c r="A5" s="3" t="inlineStr">
        <is>
          <t>CASH FLOWS FROM INVESTING ACTIVITIES</t>
        </is>
      </c>
    </row>
    <row r="6">
      <c r="A6" s="4" t="inlineStr">
        <is>
          <t>Proceeds from maturities and calls of securities available for sale</t>
        </is>
      </c>
      <c r="B6" s="5" t="n">
        <v>132774</v>
      </c>
      <c r="C6" s="5" t="n">
        <v>179028</v>
      </c>
    </row>
    <row r="7">
      <c r="A7" s="4" t="inlineStr">
        <is>
          <t>Proceeds from sale of investment securities</t>
        </is>
      </c>
      <c r="B7" s="5" t="n">
        <v>500685</v>
      </c>
      <c r="C7" s="5" t="n">
        <v>150350</v>
      </c>
    </row>
    <row r="8">
      <c r="A8" s="4" t="inlineStr">
        <is>
          <t>Purchases of investment securities available for sale</t>
        </is>
      </c>
      <c r="B8" s="5" t="n">
        <v>-551765</v>
      </c>
      <c r="C8" s="5" t="n">
        <v>-446873</v>
      </c>
    </row>
    <row r="9">
      <c r="A9" s="4" t="inlineStr">
        <is>
          <t>Net change in FHLB Stock</t>
        </is>
      </c>
      <c r="B9" s="5" t="n">
        <v>503</v>
      </c>
    </row>
    <row r="10">
      <c r="A10" s="4" t="inlineStr">
        <is>
          <t>Purchases of bank premises and equipment</t>
        </is>
      </c>
      <c r="B10" s="5" t="n">
        <v>-2232</v>
      </c>
      <c r="C10" s="5" t="n">
        <v>-1271</v>
      </c>
    </row>
    <row r="11">
      <c r="A11" s="4" t="inlineStr">
        <is>
          <t>Proceeds from sales of bank premises and equipment</t>
        </is>
      </c>
      <c r="B11" s="5" t="n">
        <v>492</v>
      </c>
      <c r="C11" s="5" t="n">
        <v>124</v>
      </c>
    </row>
    <row r="12">
      <c r="A12" s="4" t="inlineStr">
        <is>
          <t>Net change in federal funds sold</t>
        </is>
      </c>
      <c r="C12" s="5" t="n">
        <v>1600</v>
      </c>
    </row>
    <row r="13">
      <c r="A13" s="4" t="inlineStr">
        <is>
          <t>Proceeds from sale of other real estate</t>
        </is>
      </c>
      <c r="B13" s="5" t="n">
        <v>3263</v>
      </c>
      <c r="C13" s="5" t="n">
        <v>1303</v>
      </c>
    </row>
    <row r="14">
      <c r="A14" s="4" t="inlineStr">
        <is>
          <t>Proceeds from death benefit of bank-owned life insurance</t>
        </is>
      </c>
      <c r="B14" s="5" t="n">
        <v>1162</v>
      </c>
    </row>
    <row r="15">
      <c r="A15" s="4" t="inlineStr">
        <is>
          <t>Net decrease (increase) in loans</t>
        </is>
      </c>
      <c r="B15" s="5" t="n">
        <v>37276</v>
      </c>
      <c r="C15" s="5" t="n">
        <v>-80536</v>
      </c>
    </row>
    <row r="16">
      <c r="A16" s="4" t="inlineStr">
        <is>
          <t>Net cash provided by (used in) investing activities</t>
        </is>
      </c>
      <c r="B16" s="5" t="n">
        <v>122158</v>
      </c>
      <c r="C16" s="5" t="n">
        <v>-196275</v>
      </c>
    </row>
    <row r="17">
      <c r="A17" s="3" t="inlineStr">
        <is>
          <t>CASH FLOWS FROM FINANCING ACTIVITIES</t>
        </is>
      </c>
    </row>
    <row r="18">
      <c r="A18" s="4" t="inlineStr">
        <is>
          <t>Net change in deposits</t>
        </is>
      </c>
      <c r="B18" s="5" t="n">
        <v>18789</v>
      </c>
      <c r="C18" s="5" t="n">
        <v>150162</v>
      </c>
    </row>
    <row r="19">
      <c r="A19" s="4" t="inlineStr">
        <is>
          <t>Net change in securities sold under agreement to repurchase</t>
        </is>
      </c>
      <c r="B19" s="5" t="n">
        <v>-93211</v>
      </c>
      <c r="C19" s="5" t="n">
        <v>6568</v>
      </c>
    </row>
    <row r="20">
      <c r="A20" s="4" t="inlineStr">
        <is>
          <t>Proceeds from FHLB advances</t>
        </is>
      </c>
      <c r="C20" s="5" t="n">
        <v>15000</v>
      </c>
    </row>
    <row r="21">
      <c r="A21" s="4" t="inlineStr">
        <is>
          <t>Payments on FHLB advances</t>
        </is>
      </c>
      <c r="B21" s="5" t="n">
        <v>-25000</v>
      </c>
    </row>
    <row r="22">
      <c r="A22" s="4" t="inlineStr">
        <is>
          <t>Proceeds from borrowings on secured line of credit</t>
        </is>
      </c>
      <c r="B22" s="5" t="n">
        <v>18000</v>
      </c>
    </row>
    <row r="23">
      <c r="A23" s="4" t="inlineStr">
        <is>
          <t>Proceeds from exercise of stock options</t>
        </is>
      </c>
      <c r="C23" s="5" t="n">
        <v>86</v>
      </c>
    </row>
    <row r="24">
      <c r="A24" s="4" t="inlineStr">
        <is>
          <t>Payment of common stock dividends</t>
        </is>
      </c>
      <c r="B24" s="5" t="n">
        <v>-4027</v>
      </c>
      <c r="C24" s="5" t="n">
        <v>-4022</v>
      </c>
    </row>
    <row r="25">
      <c r="A25" s="4" t="inlineStr">
        <is>
          <t>Net cash (used in) provided by financing activities</t>
        </is>
      </c>
      <c r="B25" s="5" t="n">
        <v>-85449</v>
      </c>
      <c r="C25" s="5" t="n">
        <v>167794</v>
      </c>
    </row>
    <row r="26">
      <c r="A26" s="4" t="inlineStr">
        <is>
          <t>Net change in cash and cash equivalents</t>
        </is>
      </c>
      <c r="B26" s="5" t="n">
        <v>51619</v>
      </c>
      <c r="C26" s="5" t="n">
        <v>-18241</v>
      </c>
    </row>
    <row r="27">
      <c r="A27" s="4" t="inlineStr">
        <is>
          <t>Cash and cash equivalents, beginning of period</t>
        </is>
      </c>
      <c r="B27" s="5" t="n">
        <v>42308</v>
      </c>
      <c r="C27" s="5" t="n">
        <v>74494</v>
      </c>
    </row>
    <row r="28">
      <c r="A28" s="4" t="inlineStr">
        <is>
          <t>Cash and cash equivalents, end of period</t>
        </is>
      </c>
      <c r="B28" s="6" t="n">
        <v>93927</v>
      </c>
      <c r="C28" s="6" t="n">
        <v>562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Line of Credit - Summary of Line of Credit Facilities (Detail) - USD ($) $ in Thousands</t>
        </is>
      </c>
      <c r="B1" s="2" t="inlineStr">
        <is>
          <t>Sep. 30, 2021</t>
        </is>
      </c>
      <c r="C1" s="2" t="inlineStr">
        <is>
          <t>Dec. 31, 2020</t>
        </is>
      </c>
    </row>
    <row r="2">
      <c r="A2" s="4" t="inlineStr">
        <is>
          <t>Line of Credit</t>
        </is>
      </c>
      <c r="B2" s="6" t="n">
        <v>18000</v>
      </c>
    </row>
    <row r="3">
      <c r="A3" s="4" t="inlineStr">
        <is>
          <t>Letter of Credit [Member]</t>
        </is>
      </c>
    </row>
    <row r="4">
      <c r="A4" s="4" t="inlineStr">
        <is>
          <t>Line of Credit</t>
        </is>
      </c>
      <c r="B4" s="5" t="n">
        <v>20000</v>
      </c>
      <c r="C4" s="6" t="n">
        <v>0</v>
      </c>
    </row>
    <row r="5">
      <c r="A5" s="4" t="inlineStr">
        <is>
          <t>Letter of Credit [Member] | Funded balance [Member]</t>
        </is>
      </c>
    </row>
    <row r="6">
      <c r="A6" s="4" t="inlineStr">
        <is>
          <t>Line of Credit</t>
        </is>
      </c>
      <c r="B6" s="5" t="n">
        <v>18000</v>
      </c>
      <c r="C6" s="5" t="n">
        <v>0</v>
      </c>
    </row>
    <row r="7">
      <c r="A7" s="4" t="inlineStr">
        <is>
          <t>Letter of Credit [Member] | Unfunded balance [Member]</t>
        </is>
      </c>
    </row>
    <row r="8">
      <c r="A8" s="4" t="inlineStr">
        <is>
          <t>Line of Credit</t>
        </is>
      </c>
      <c r="B8" s="6" t="n">
        <v>2000</v>
      </c>
      <c r="C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cured Line of Credit - Additional Information (Detail) - USD ($)</t>
        </is>
      </c>
      <c r="B1" s="2" t="inlineStr">
        <is>
          <t>Jun. 06, 2021</t>
        </is>
      </c>
      <c r="C1" s="2" t="inlineStr">
        <is>
          <t>Sep. 30, 2021</t>
        </is>
      </c>
      <c r="D1" s="2" t="inlineStr">
        <is>
          <t>Jun. 09, 2021</t>
        </is>
      </c>
    </row>
    <row r="2">
      <c r="A2" s="4" t="inlineStr">
        <is>
          <t>Long-term Line of Credit</t>
        </is>
      </c>
      <c r="C2" s="6" t="n">
        <v>18000000</v>
      </c>
    </row>
    <row r="3">
      <c r="A3" s="4" t="inlineStr">
        <is>
          <t>Revolving Credit Facility [Member] | First Horizon Bank [Member]</t>
        </is>
      </c>
    </row>
    <row r="4">
      <c r="A4" s="4" t="inlineStr">
        <is>
          <t>Long-term Line of Credit</t>
        </is>
      </c>
      <c r="D4" s="6" t="n">
        <v>20000</v>
      </c>
    </row>
    <row r="5">
      <c r="A5" s="4" t="inlineStr">
        <is>
          <t>Line of Credit Facility, Interest Rate at Period End</t>
        </is>
      </c>
      <c r="D5" s="4" t="inlineStr">
        <is>
          <t>3.25%</t>
        </is>
      </c>
    </row>
    <row r="6">
      <c r="A6" s="4" t="inlineStr">
        <is>
          <t>Percentage of unusual line fee rate</t>
        </is>
      </c>
      <c r="D6" s="4" t="inlineStr">
        <is>
          <t>0.25%</t>
        </is>
      </c>
    </row>
    <row r="7">
      <c r="A7" s="4" t="inlineStr">
        <is>
          <t>Line of Credit Facility, Expiration Date</t>
        </is>
      </c>
      <c r="B7" s="4" t="inlineStr">
        <is>
          <t>Jun. 9,
		202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apital Structure Activity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Beginning Balance</t>
        </is>
      </c>
      <c r="B3" s="6" t="n">
        <v>109574</v>
      </c>
      <c r="C3" s="6" t="n">
        <v>106478</v>
      </c>
      <c r="D3" s="6" t="n">
        <v>119548</v>
      </c>
      <c r="E3" s="6" t="n">
        <v>119369</v>
      </c>
      <c r="F3" s="6" t="n">
        <v>118744</v>
      </c>
      <c r="G3" s="6" t="n">
        <v>112800</v>
      </c>
      <c r="H3" s="6" t="n">
        <v>119548</v>
      </c>
      <c r="I3" s="6" t="n">
        <v>112800</v>
      </c>
    </row>
    <row r="4">
      <c r="A4" s="4" t="inlineStr">
        <is>
          <t>Beginning Balance (in shares)</t>
        </is>
      </c>
      <c r="B4" s="5" t="n">
        <v>5595320</v>
      </c>
      <c r="C4" s="5" t="n">
        <v>5587070</v>
      </c>
      <c r="D4" s="5" t="n">
        <v>5587070</v>
      </c>
      <c r="E4" s="5" t="n">
        <v>5586381</v>
      </c>
      <c r="F4" s="5" t="n">
        <v>5582631</v>
      </c>
      <c r="G4" s="5" t="n">
        <v>5578131</v>
      </c>
      <c r="H4" s="5" t="n">
        <v>5587070</v>
      </c>
      <c r="I4" s="5" t="n">
        <v>5578131</v>
      </c>
    </row>
    <row r="5">
      <c r="A5" s="4" t="inlineStr">
        <is>
          <t>Net income</t>
        </is>
      </c>
      <c r="B5" s="6" t="n">
        <v>1880</v>
      </c>
      <c r="C5" s="6" t="n">
        <v>1907</v>
      </c>
      <c r="D5" s="6" t="n">
        <v>1897</v>
      </c>
      <c r="E5" s="6" t="n">
        <v>2083</v>
      </c>
      <c r="F5" s="6" t="n">
        <v>1462</v>
      </c>
      <c r="G5" s="6" t="n">
        <v>1160</v>
      </c>
      <c r="H5" s="6" t="n">
        <v>5684</v>
      </c>
      <c r="I5" s="6" t="n">
        <v>4705</v>
      </c>
    </row>
    <row r="6">
      <c r="A6" s="4" t="inlineStr">
        <is>
          <t>Dividends paid</t>
        </is>
      </c>
      <c r="B6" s="5" t="n">
        <v>-1343</v>
      </c>
      <c r="C6" s="6" t="n">
        <v>-1343</v>
      </c>
      <c r="D6" s="5" t="n">
        <v>-1341</v>
      </c>
      <c r="E6" s="6" t="n">
        <v>-1341</v>
      </c>
      <c r="F6" s="6" t="n">
        <v>-1342</v>
      </c>
      <c r="G6" s="5" t="n">
        <v>-1339</v>
      </c>
    </row>
    <row r="7">
      <c r="A7" s="4" t="inlineStr">
        <is>
          <t>Options exercised</t>
        </is>
      </c>
      <c r="G7" s="6" t="n">
        <v>87</v>
      </c>
    </row>
    <row r="8">
      <c r="A8" s="4" t="inlineStr">
        <is>
          <t>Options exercised (in shares)</t>
        </is>
      </c>
      <c r="E8" s="5" t="n">
        <v>689</v>
      </c>
      <c r="G8" s="5" t="n">
        <v>4500</v>
      </c>
    </row>
    <row r="9">
      <c r="A9" s="4" t="inlineStr">
        <is>
          <t>Restricted stock forfeited (in shares)</t>
        </is>
      </c>
      <c r="F9" s="5" t="n">
        <v>-4500</v>
      </c>
    </row>
    <row r="10">
      <c r="A10" s="4" t="inlineStr">
        <is>
          <t>Restricted stock granted (in shares)</t>
        </is>
      </c>
      <c r="C10" s="5" t="n">
        <v>8250</v>
      </c>
      <c r="F10" s="5" t="n">
        <v>8250</v>
      </c>
    </row>
    <row r="11">
      <c r="A11" s="4" t="inlineStr">
        <is>
          <t>Stock compensation expense</t>
        </is>
      </c>
      <c r="B11" s="5" t="n">
        <v>40</v>
      </c>
      <c r="C11" s="6" t="n">
        <v>40</v>
      </c>
      <c r="D11" s="5" t="n">
        <v>42</v>
      </c>
      <c r="E11" s="6" t="n">
        <v>43</v>
      </c>
      <c r="F11" s="6" t="n">
        <v>41</v>
      </c>
      <c r="G11" s="6" t="n">
        <v>40</v>
      </c>
    </row>
    <row r="12">
      <c r="A12" s="4" t="inlineStr">
        <is>
          <t>Other comprehensive income, net</t>
        </is>
      </c>
      <c r="B12" s="5" t="n">
        <v>-2769</v>
      </c>
      <c r="C12" s="5" t="n">
        <v>2492</v>
      </c>
      <c r="D12" s="5" t="n">
        <v>-13668</v>
      </c>
      <c r="E12" s="5" t="n">
        <v>-2655</v>
      </c>
      <c r="F12" s="5" t="n">
        <v>464</v>
      </c>
      <c r="G12" s="5" t="n">
        <v>5996</v>
      </c>
      <c r="H12" s="5" t="n">
        <v>-13945</v>
      </c>
      <c r="I12" s="5" t="n">
        <v>3805</v>
      </c>
    </row>
    <row r="13">
      <c r="A13" s="4" t="inlineStr">
        <is>
          <t>Ending Balance</t>
        </is>
      </c>
      <c r="B13" s="6" t="n">
        <v>107382</v>
      </c>
      <c r="C13" s="6" t="n">
        <v>109574</v>
      </c>
      <c r="D13" s="6" t="n">
        <v>106478</v>
      </c>
      <c r="E13" s="6" t="n">
        <v>117499</v>
      </c>
      <c r="F13" s="6" t="n">
        <v>119369</v>
      </c>
      <c r="G13" s="6" t="n">
        <v>118744</v>
      </c>
      <c r="H13" s="6" t="n">
        <v>107382</v>
      </c>
      <c r="I13" s="6" t="n">
        <v>117499</v>
      </c>
    </row>
    <row r="14">
      <c r="A14" s="4" t="inlineStr">
        <is>
          <t>Ending Balance (in shares)</t>
        </is>
      </c>
      <c r="B14" s="5" t="n">
        <v>5595320</v>
      </c>
      <c r="C14" s="5" t="n">
        <v>5595320</v>
      </c>
      <c r="D14" s="5" t="n">
        <v>5587070</v>
      </c>
      <c r="E14" s="5" t="n">
        <v>5587070</v>
      </c>
      <c r="F14" s="5" t="n">
        <v>5586381</v>
      </c>
      <c r="G14" s="5" t="n">
        <v>5582631</v>
      </c>
      <c r="H14" s="5" t="n">
        <v>5595320</v>
      </c>
      <c r="I14" s="5" t="n">
        <v>5587070</v>
      </c>
    </row>
    <row r="15">
      <c r="A15" s="4" t="inlineStr">
        <is>
          <t>Common Stock</t>
        </is>
      </c>
    </row>
    <row r="16">
      <c r="A16" s="4" t="inlineStr">
        <is>
          <t>Beginning Balance</t>
        </is>
      </c>
      <c r="B16" s="6" t="n">
        <v>1120</v>
      </c>
      <c r="C16" s="6" t="n">
        <v>1118</v>
      </c>
      <c r="D16" s="6" t="n">
        <v>1118</v>
      </c>
      <c r="E16" s="6" t="n">
        <v>1118</v>
      </c>
      <c r="F16" s="6" t="n">
        <v>1117</v>
      </c>
      <c r="G16" s="6" t="n">
        <v>1116</v>
      </c>
      <c r="H16" s="6" t="n">
        <v>1118</v>
      </c>
      <c r="I16" s="6" t="n">
        <v>1116</v>
      </c>
    </row>
    <row r="17">
      <c r="A17" s="4" t="inlineStr">
        <is>
          <t>Options exercised</t>
        </is>
      </c>
      <c r="G17" s="5" t="n">
        <v>1</v>
      </c>
    </row>
    <row r="18">
      <c r="A18" s="4" t="inlineStr">
        <is>
          <t>Restricted stock forfeited</t>
        </is>
      </c>
      <c r="F18" s="5" t="n">
        <v>-1</v>
      </c>
    </row>
    <row r="19">
      <c r="A19" s="4" t="inlineStr">
        <is>
          <t>Restricted stock granted</t>
        </is>
      </c>
      <c r="F19" s="5" t="n">
        <v>2</v>
      </c>
    </row>
    <row r="20">
      <c r="A20" s="4" t="inlineStr">
        <is>
          <t>Restricted stock granted (in shares)</t>
        </is>
      </c>
      <c r="C20" s="5" t="n">
        <v>2</v>
      </c>
    </row>
    <row r="21">
      <c r="A21" s="4" t="inlineStr">
        <is>
          <t>Ending Balance</t>
        </is>
      </c>
      <c r="B21" s="5" t="n">
        <v>1120</v>
      </c>
      <c r="C21" s="6" t="n">
        <v>1120</v>
      </c>
      <c r="D21" s="5" t="n">
        <v>1118</v>
      </c>
      <c r="E21" s="5" t="n">
        <v>1118</v>
      </c>
      <c r="F21" s="5" t="n">
        <v>1118</v>
      </c>
      <c r="G21" s="5" t="n">
        <v>1117</v>
      </c>
      <c r="H21" s="5" t="n">
        <v>1120</v>
      </c>
      <c r="I21" s="5" t="n">
        <v>1118</v>
      </c>
    </row>
    <row r="22">
      <c r="A22" s="4" t="inlineStr">
        <is>
          <t>Additional Paid-In Capital</t>
        </is>
      </c>
    </row>
    <row r="23">
      <c r="A23" s="4" t="inlineStr">
        <is>
          <t>Beginning Balance</t>
        </is>
      </c>
      <c r="B23" s="5" t="n">
        <v>18214</v>
      </c>
      <c r="C23" s="5" t="n">
        <v>18176</v>
      </c>
      <c r="D23" s="5" t="n">
        <v>18134</v>
      </c>
      <c r="E23" s="5" t="n">
        <v>18049</v>
      </c>
      <c r="F23" s="5" t="n">
        <v>18009</v>
      </c>
      <c r="G23" s="5" t="n">
        <v>17883</v>
      </c>
      <c r="H23" s="5" t="n">
        <v>18134</v>
      </c>
      <c r="I23" s="5" t="n">
        <v>17883</v>
      </c>
    </row>
    <row r="24">
      <c r="A24" s="4" t="inlineStr">
        <is>
          <t>Options exercised</t>
        </is>
      </c>
      <c r="G24" s="5" t="n">
        <v>86</v>
      </c>
    </row>
    <row r="25">
      <c r="A25" s="4" t="inlineStr">
        <is>
          <t>Restricted stock forfeited</t>
        </is>
      </c>
      <c r="F25" s="5" t="n">
        <v>1</v>
      </c>
    </row>
    <row r="26">
      <c r="A26" s="4" t="inlineStr">
        <is>
          <t>Restricted stock granted</t>
        </is>
      </c>
      <c r="C26" s="5" t="n">
        <v>-2</v>
      </c>
      <c r="F26" s="5" t="n">
        <v>-2</v>
      </c>
    </row>
    <row r="27">
      <c r="A27" s="4" t="inlineStr">
        <is>
          <t>Stock compensation expense</t>
        </is>
      </c>
      <c r="B27" s="5" t="n">
        <v>40</v>
      </c>
      <c r="C27" s="5" t="n">
        <v>40</v>
      </c>
      <c r="D27" s="5" t="n">
        <v>42</v>
      </c>
      <c r="E27" s="5" t="n">
        <v>43</v>
      </c>
      <c r="F27" s="5" t="n">
        <v>41</v>
      </c>
      <c r="G27" s="5" t="n">
        <v>40</v>
      </c>
    </row>
    <row r="28">
      <c r="A28" s="4" t="inlineStr">
        <is>
          <t>Ending Balance</t>
        </is>
      </c>
      <c r="B28" s="5" t="n">
        <v>18254</v>
      </c>
      <c r="C28" s="5" t="n">
        <v>18214</v>
      </c>
      <c r="D28" s="5" t="n">
        <v>18176</v>
      </c>
      <c r="E28" s="5" t="n">
        <v>18092</v>
      </c>
      <c r="F28" s="5" t="n">
        <v>18049</v>
      </c>
      <c r="G28" s="5" t="n">
        <v>18009</v>
      </c>
      <c r="H28" s="5" t="n">
        <v>18254</v>
      </c>
      <c r="I28" s="5" t="n">
        <v>18092</v>
      </c>
    </row>
    <row r="29">
      <c r="A29" s="4" t="inlineStr">
        <is>
          <t>Accumulated Other Comprehensive Income (Loss)</t>
        </is>
      </c>
    </row>
    <row r="30">
      <c r="A30" s="4" t="inlineStr">
        <is>
          <t>Beginning Balance</t>
        </is>
      </c>
      <c r="B30" s="5" t="n">
        <v>-7038</v>
      </c>
      <c r="C30" s="5" t="n">
        <v>-9530</v>
      </c>
      <c r="D30" s="5" t="n">
        <v>4138</v>
      </c>
      <c r="E30" s="5" t="n">
        <v>5671</v>
      </c>
      <c r="F30" s="5" t="n">
        <v>5207</v>
      </c>
      <c r="G30" s="5" t="n">
        <v>-789</v>
      </c>
      <c r="H30" s="5" t="n">
        <v>4138</v>
      </c>
      <c r="I30" s="5" t="n">
        <v>-789</v>
      </c>
    </row>
    <row r="31">
      <c r="A31" s="4" t="inlineStr">
        <is>
          <t>Other comprehensive income, net</t>
        </is>
      </c>
      <c r="B31" s="5" t="n">
        <v>-2769</v>
      </c>
      <c r="C31" s="5" t="n">
        <v>2492</v>
      </c>
      <c r="D31" s="5" t="n">
        <v>-13668</v>
      </c>
      <c r="E31" s="5" t="n">
        <v>-2655</v>
      </c>
      <c r="F31" s="5" t="n">
        <v>464</v>
      </c>
      <c r="G31" s="5" t="n">
        <v>5996</v>
      </c>
    </row>
    <row r="32">
      <c r="A32" s="4" t="inlineStr">
        <is>
          <t>Ending Balance</t>
        </is>
      </c>
      <c r="B32" s="5" t="n">
        <v>-9807</v>
      </c>
      <c r="C32" s="5" t="n">
        <v>-7038</v>
      </c>
      <c r="D32" s="5" t="n">
        <v>-9530</v>
      </c>
      <c r="E32" s="5" t="n">
        <v>3016</v>
      </c>
      <c r="F32" s="5" t="n">
        <v>5671</v>
      </c>
      <c r="G32" s="5" t="n">
        <v>5207</v>
      </c>
      <c r="H32" s="5" t="n">
        <v>-9807</v>
      </c>
      <c r="I32" s="5" t="n">
        <v>3016</v>
      </c>
    </row>
    <row r="33">
      <c r="A33" s="4" t="inlineStr">
        <is>
          <t>Retained Earnings</t>
        </is>
      </c>
    </row>
    <row r="34">
      <c r="A34" s="4" t="inlineStr">
        <is>
          <t>Beginning Balance</t>
        </is>
      </c>
      <c r="B34" s="5" t="n">
        <v>97278</v>
      </c>
      <c r="C34" s="5" t="n">
        <v>96714</v>
      </c>
      <c r="D34" s="5" t="n">
        <v>96158</v>
      </c>
      <c r="E34" s="5" t="n">
        <v>94531</v>
      </c>
      <c r="F34" s="5" t="n">
        <v>94411</v>
      </c>
      <c r="G34" s="5" t="n">
        <v>94590</v>
      </c>
      <c r="H34" s="5" t="n">
        <v>96158</v>
      </c>
      <c r="I34" s="5" t="n">
        <v>94590</v>
      </c>
    </row>
    <row r="35">
      <c r="A35" s="4" t="inlineStr">
        <is>
          <t>Net income</t>
        </is>
      </c>
      <c r="B35" s="5" t="n">
        <v>1880</v>
      </c>
      <c r="C35" s="5" t="n">
        <v>1907</v>
      </c>
      <c r="D35" s="5" t="n">
        <v>1897</v>
      </c>
      <c r="E35" s="5" t="n">
        <v>2083</v>
      </c>
      <c r="F35" s="5" t="n">
        <v>1462</v>
      </c>
      <c r="G35" s="5" t="n">
        <v>1160</v>
      </c>
    </row>
    <row r="36">
      <c r="A36" s="4" t="inlineStr">
        <is>
          <t>Dividends paid</t>
        </is>
      </c>
      <c r="B36" s="5" t="n">
        <v>-1343</v>
      </c>
      <c r="C36" s="5" t="n">
        <v>-1343</v>
      </c>
      <c r="D36" s="5" t="n">
        <v>-1341</v>
      </c>
      <c r="E36" s="5" t="n">
        <v>-1341</v>
      </c>
      <c r="F36" s="5" t="n">
        <v>-1342</v>
      </c>
      <c r="G36" s="5" t="n">
        <v>-1339</v>
      </c>
    </row>
    <row r="37">
      <c r="A37" s="4" t="inlineStr">
        <is>
          <t>Ending Balance</t>
        </is>
      </c>
      <c r="B37" s="6" t="n">
        <v>97815</v>
      </c>
      <c r="C37" s="6" t="n">
        <v>97278</v>
      </c>
      <c r="D37" s="6" t="n">
        <v>96714</v>
      </c>
      <c r="E37" s="6" t="n">
        <v>95273</v>
      </c>
      <c r="F37" s="6" t="n">
        <v>94531</v>
      </c>
      <c r="G37" s="6" t="n">
        <v>94411</v>
      </c>
      <c r="H37" s="6" t="n">
        <v>97815</v>
      </c>
      <c r="I37" s="6" t="n">
        <v>95273</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Additional Information (Detail)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air Value Disclosures [Abstract]</t>
        </is>
      </c>
    </row>
    <row r="4">
      <c r="A4" s="4" t="inlineStr">
        <is>
          <t>Gains or losses in earnings attributable to the change in unrealized gains or losses</t>
        </is>
      </c>
      <c r="C4" s="6" t="n">
        <v>0</v>
      </c>
      <c r="D4" s="6" t="n">
        <v>0</v>
      </c>
    </row>
    <row r="5">
      <c r="A5" s="4" t="inlineStr">
        <is>
          <t>Carrying value of an impaired loan</t>
        </is>
      </c>
      <c r="B5" s="6" t="n">
        <v>1317000</v>
      </c>
      <c r="C5" s="5" t="n">
        <v>1317000</v>
      </c>
      <c r="D5" s="5" t="n">
        <v>2920000</v>
      </c>
    </row>
    <row r="6">
      <c r="A6" s="4" t="inlineStr">
        <is>
          <t>Impaired loans, allowance for loan losses</t>
        </is>
      </c>
      <c r="B6" s="5" t="n">
        <v>1206000</v>
      </c>
      <c r="C6" s="5" t="n">
        <v>1206000</v>
      </c>
      <c r="D6" s="5" t="n">
        <v>907000</v>
      </c>
    </row>
    <row r="7">
      <c r="A7" s="4" t="inlineStr">
        <is>
          <t>Fair value adjustment to OREO due to declines or impairment after foreclosure</t>
        </is>
      </c>
      <c r="B7" s="6" t="n">
        <v>0</v>
      </c>
      <c r="C7" s="6" t="n">
        <v>391000</v>
      </c>
      <c r="D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Securities available for sale</t>
        </is>
      </c>
      <c r="B3" s="6" t="n">
        <v>574189</v>
      </c>
      <c r="C3" s="6" t="n">
        <v>678749</v>
      </c>
    </row>
    <row r="4">
      <c r="A4" s="4" t="inlineStr">
        <is>
          <t>Obligations of U.S. Government Agencies [Member]</t>
        </is>
      </c>
    </row>
    <row r="5">
      <c r="A5" s="3" t="inlineStr">
        <is>
          <t>Fair Value, Assets and Liabilities Measured on Recurring and Nonrecurring Basis [Line Items]</t>
        </is>
      </c>
    </row>
    <row r="6">
      <c r="A6" s="4" t="inlineStr">
        <is>
          <t>Securities available for sale</t>
        </is>
      </c>
      <c r="B6" s="5" t="n">
        <v>4855</v>
      </c>
      <c r="C6" s="5" t="n">
        <v>12061</v>
      </c>
    </row>
    <row r="7">
      <c r="A7" s="4" t="inlineStr">
        <is>
          <t>Mortgage-Backed Securities [Member]</t>
        </is>
      </c>
    </row>
    <row r="8">
      <c r="A8" s="3" t="inlineStr">
        <is>
          <t>Fair Value, Assets and Liabilities Measured on Recurring and Nonrecurring Basis [Line Items]</t>
        </is>
      </c>
    </row>
    <row r="9">
      <c r="A9" s="4" t="inlineStr">
        <is>
          <t>Securities available for sale</t>
        </is>
      </c>
      <c r="B9" s="5" t="n">
        <v>387267</v>
      </c>
      <c r="C9" s="5" t="n">
        <v>561983</v>
      </c>
    </row>
    <row r="10">
      <c r="A10" s="4" t="inlineStr">
        <is>
          <t>State, County and Municipal [Member]</t>
        </is>
      </c>
    </row>
    <row r="11">
      <c r="A11" s="3" t="inlineStr">
        <is>
          <t>Fair Value, Assets and Liabilities Measured on Recurring and Nonrecurring Basis [Line Items]</t>
        </is>
      </c>
    </row>
    <row r="12">
      <c r="A12" s="4" t="inlineStr">
        <is>
          <t>Securities available for sale</t>
        </is>
      </c>
      <c r="B12" s="5" t="n">
        <v>181569</v>
      </c>
      <c r="C12" s="5" t="n">
        <v>104197</v>
      </c>
    </row>
    <row r="13">
      <c r="A13" s="4" t="inlineStr">
        <is>
          <t>Other Securities [Member]</t>
        </is>
      </c>
    </row>
    <row r="14">
      <c r="A14" s="3" t="inlineStr">
        <is>
          <t>Fair Value, Assets and Liabilities Measured on Recurring and Nonrecurring Basis [Line Items]</t>
        </is>
      </c>
    </row>
    <row r="15">
      <c r="A15" s="4" t="inlineStr">
        <is>
          <t>Securities available for sale</t>
        </is>
      </c>
      <c r="B15" s="5" t="n">
        <v>498</v>
      </c>
      <c r="C15" s="5" t="n">
        <v>508</v>
      </c>
    </row>
    <row r="16">
      <c r="A16" s="4" t="inlineStr">
        <is>
          <t>Quoted Prices in Active Markets for Identical Assets (Level 1) [Member]</t>
        </is>
      </c>
    </row>
    <row r="17">
      <c r="A17" s="3" t="inlineStr">
        <is>
          <t>Fair Value, Assets and Liabilities Measured on Recurring and Nonrecurring Basis [Line Items]</t>
        </is>
      </c>
    </row>
    <row r="18">
      <c r="A18" s="4" t="inlineStr">
        <is>
          <t>Securities available for sale</t>
        </is>
      </c>
      <c r="B18" s="5" t="n">
        <v>498</v>
      </c>
    </row>
    <row r="19">
      <c r="A19" s="4" t="inlineStr">
        <is>
          <t>Significant Other Observable Inputs (Level 2) [Member]</t>
        </is>
      </c>
    </row>
    <row r="20">
      <c r="A20" s="3" t="inlineStr">
        <is>
          <t>Fair Value, Assets and Liabilities Measured on Recurring and Nonrecurring Basis [Line Items]</t>
        </is>
      </c>
    </row>
    <row r="21">
      <c r="A21" s="4" t="inlineStr">
        <is>
          <t>Securities available for sale</t>
        </is>
      </c>
      <c r="B21" s="5" t="n">
        <v>573691</v>
      </c>
      <c r="C21" s="5" t="n">
        <v>678749</v>
      </c>
    </row>
    <row r="22">
      <c r="A22" s="4" t="inlineStr">
        <is>
          <t>Fair Value, Measurements, Recurring [Member]</t>
        </is>
      </c>
    </row>
    <row r="23">
      <c r="A23" s="3" t="inlineStr">
        <is>
          <t>Fair Value, Assets and Liabilities Measured on Recurring and Nonrecurring Basis [Line Items]</t>
        </is>
      </c>
    </row>
    <row r="24">
      <c r="A24" s="4" t="inlineStr">
        <is>
          <t>Securities available for sale</t>
        </is>
      </c>
      <c r="B24" s="5" t="n">
        <v>574189</v>
      </c>
      <c r="C24" s="5" t="n">
        <v>678749</v>
      </c>
    </row>
    <row r="25">
      <c r="A25" s="4" t="inlineStr">
        <is>
          <t>Fair Value, Measurements, Recurring [Member] | Obligations of U.S. Government Agencies [Member]</t>
        </is>
      </c>
    </row>
    <row r="26">
      <c r="A26" s="3" t="inlineStr">
        <is>
          <t>Fair Value, Assets and Liabilities Measured on Recurring and Nonrecurring Basis [Line Items]</t>
        </is>
      </c>
    </row>
    <row r="27">
      <c r="A27" s="4" t="inlineStr">
        <is>
          <t>Securities available for sale</t>
        </is>
      </c>
      <c r="B27" s="5" t="n">
        <v>4855</v>
      </c>
      <c r="C27" s="5" t="n">
        <v>12061</v>
      </c>
    </row>
    <row r="28">
      <c r="A28" s="4" t="inlineStr">
        <is>
          <t>Fair Value, Measurements, Recurring [Member] | Mortgage-Backed Securities [Member]</t>
        </is>
      </c>
    </row>
    <row r="29">
      <c r="A29" s="3" t="inlineStr">
        <is>
          <t>Fair Value, Assets and Liabilities Measured on Recurring and Nonrecurring Basis [Line Items]</t>
        </is>
      </c>
    </row>
    <row r="30">
      <c r="A30" s="4" t="inlineStr">
        <is>
          <t>Securities available for sale</t>
        </is>
      </c>
      <c r="B30" s="5" t="n">
        <v>387267</v>
      </c>
      <c r="C30" s="5" t="n">
        <v>561983</v>
      </c>
    </row>
    <row r="31">
      <c r="A31" s="4" t="inlineStr">
        <is>
          <t>Fair Value, Measurements, Recurring [Member] | State, County and Municipal [Member]</t>
        </is>
      </c>
    </row>
    <row r="32">
      <c r="A32" s="3" t="inlineStr">
        <is>
          <t>Fair Value, Assets and Liabilities Measured on Recurring and Nonrecurring Basis [Line Items]</t>
        </is>
      </c>
    </row>
    <row r="33">
      <c r="A33" s="4" t="inlineStr">
        <is>
          <t>Securities available for sale</t>
        </is>
      </c>
      <c r="B33" s="5" t="n">
        <v>181569</v>
      </c>
      <c r="C33" s="5" t="n">
        <v>104197</v>
      </c>
    </row>
    <row r="34">
      <c r="A34" s="4" t="inlineStr">
        <is>
          <t>Fair Value, Measurements, Recurring [Member] | Other Securities [Member]</t>
        </is>
      </c>
    </row>
    <row r="35">
      <c r="A35" s="3" t="inlineStr">
        <is>
          <t>Fair Value, Assets and Liabilities Measured on Recurring and Nonrecurring Basis [Line Items]</t>
        </is>
      </c>
    </row>
    <row r="36">
      <c r="A36" s="4" t="inlineStr">
        <is>
          <t>Securities available for sale</t>
        </is>
      </c>
      <c r="B36" s="5" t="n">
        <v>498</v>
      </c>
      <c r="C36" s="5" t="n">
        <v>508</v>
      </c>
    </row>
    <row r="37">
      <c r="A37" s="4" t="inlineStr">
        <is>
          <t>Fair Value, Measurements, Recurring [Member] | Quoted Prices in Active Markets for Identical Assets (Level 1) [Member]</t>
        </is>
      </c>
    </row>
    <row r="38">
      <c r="A38" s="3" t="inlineStr">
        <is>
          <t>Fair Value, Assets and Liabilities Measured on Recurring and Nonrecurring Basis [Line Items]</t>
        </is>
      </c>
    </row>
    <row r="39">
      <c r="A39" s="4" t="inlineStr">
        <is>
          <t>Securities available for sale</t>
        </is>
      </c>
      <c r="B39" s="5" t="n">
        <v>498</v>
      </c>
    </row>
    <row r="40">
      <c r="A40" s="4" t="inlineStr">
        <is>
          <t>Fair Value, Measurements, Recurring [Member] | Quoted Prices in Active Markets for Identical Assets (Level 1) [Member] | Other Securities [Member]</t>
        </is>
      </c>
    </row>
    <row r="41">
      <c r="A41" s="3" t="inlineStr">
        <is>
          <t>Fair Value, Assets and Liabilities Measured on Recurring and Nonrecurring Basis [Line Items]</t>
        </is>
      </c>
    </row>
    <row r="42">
      <c r="A42" s="4" t="inlineStr">
        <is>
          <t>Securities available for sale</t>
        </is>
      </c>
      <c r="B42" s="5" t="n">
        <v>498</v>
      </c>
    </row>
    <row r="43">
      <c r="A43" s="4" t="inlineStr">
        <is>
          <t>Fair Value, Measurements, Recurring [Member] | Significant Other Observable Inputs (Level 2) [Member]</t>
        </is>
      </c>
    </row>
    <row r="44">
      <c r="A44" s="3" t="inlineStr">
        <is>
          <t>Fair Value, Assets and Liabilities Measured on Recurring and Nonrecurring Basis [Line Items]</t>
        </is>
      </c>
    </row>
    <row r="45">
      <c r="A45" s="4" t="inlineStr">
        <is>
          <t>Securities available for sale</t>
        </is>
      </c>
      <c r="B45" s="5" t="n">
        <v>573691</v>
      </c>
      <c r="C45" s="5" t="n">
        <v>678749</v>
      </c>
    </row>
    <row r="46">
      <c r="A46" s="4" t="inlineStr">
        <is>
          <t>Fair Value, Measurements, Recurring [Member] | Significant Other Observable Inputs (Level 2) [Member] | Obligations of U.S. Government Agencies [Member]</t>
        </is>
      </c>
    </row>
    <row r="47">
      <c r="A47" s="3" t="inlineStr">
        <is>
          <t>Fair Value, Assets and Liabilities Measured on Recurring and Nonrecurring Basis [Line Items]</t>
        </is>
      </c>
    </row>
    <row r="48">
      <c r="A48" s="4" t="inlineStr">
        <is>
          <t>Securities available for sale</t>
        </is>
      </c>
      <c r="B48" s="5" t="n">
        <v>4855</v>
      </c>
      <c r="C48" s="5" t="n">
        <v>12061</v>
      </c>
    </row>
    <row r="49">
      <c r="A49" s="4" t="inlineStr">
        <is>
          <t>Fair Value, Measurements, Recurring [Member] | Significant Other Observable Inputs (Level 2) [Member] | Mortgage-Backed Securities [Member]</t>
        </is>
      </c>
    </row>
    <row r="50">
      <c r="A50" s="3" t="inlineStr">
        <is>
          <t>Fair Value, Assets and Liabilities Measured on Recurring and Nonrecurring Basis [Line Items]</t>
        </is>
      </c>
    </row>
    <row r="51">
      <c r="A51" s="4" t="inlineStr">
        <is>
          <t>Securities available for sale</t>
        </is>
      </c>
      <c r="B51" s="5" t="n">
        <v>387267</v>
      </c>
      <c r="C51" s="5" t="n">
        <v>561983</v>
      </c>
    </row>
    <row r="52">
      <c r="A52" s="4" t="inlineStr">
        <is>
          <t>Fair Value, Measurements, Recurring [Member] | Significant Other Observable Inputs (Level 2) [Member] | State, County and Municipal [Member]</t>
        </is>
      </c>
    </row>
    <row r="53">
      <c r="A53" s="3" t="inlineStr">
        <is>
          <t>Fair Value, Assets and Liabilities Measured on Recurring and Nonrecurring Basis [Line Items]</t>
        </is>
      </c>
    </row>
    <row r="54">
      <c r="A54" s="4" t="inlineStr">
        <is>
          <t>Securities available for sale</t>
        </is>
      </c>
      <c r="B54" s="6" t="n">
        <v>181569</v>
      </c>
      <c r="C54" s="5" t="n">
        <v>104197</v>
      </c>
    </row>
    <row r="55">
      <c r="A55" s="4" t="inlineStr">
        <is>
          <t>Fair Value, Measurements, Recurring [Member] | Significant Other Observable Inputs (Level 2) [Member] | Other Securities [Member]</t>
        </is>
      </c>
    </row>
    <row r="56">
      <c r="A56" s="3" t="inlineStr">
        <is>
          <t>Fair Value, Assets and Liabilities Measured on Recurring and Nonrecurring Basis [Line Items]</t>
        </is>
      </c>
    </row>
    <row r="57">
      <c r="A57" s="4" t="inlineStr">
        <is>
          <t>Securities available for sale</t>
        </is>
      </c>
      <c r="C57" s="6" t="n">
        <v>5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 Measured at Fair Value on Nonrecurring Basis (Detail) - USD ($)</t>
        </is>
      </c>
      <c r="B1" s="2" t="inlineStr">
        <is>
          <t>Sep. 30, 2021</t>
        </is>
      </c>
      <c r="C1" s="2" t="inlineStr">
        <is>
          <t>Dec. 31, 2020</t>
        </is>
      </c>
    </row>
    <row r="2">
      <c r="A2" s="3" t="inlineStr">
        <is>
          <t>Fair Value, Assets and Liabilities Measured on Recurring and Nonrecurring Basis [Line Items]</t>
        </is>
      </c>
    </row>
    <row r="3">
      <c r="A3" s="4" t="inlineStr">
        <is>
          <t>Assets measured at fair value on non-recurring Basis</t>
        </is>
      </c>
      <c r="B3" s="6" t="n">
        <v>1678000</v>
      </c>
      <c r="C3" s="6" t="n">
        <v>2013000</v>
      </c>
    </row>
    <row r="4">
      <c r="A4" s="4" t="inlineStr">
        <is>
          <t>Fair Value, Measurements, Nonrecurring [Member] | Impaired Loans [Member]</t>
        </is>
      </c>
    </row>
    <row r="5">
      <c r="A5" s="3" t="inlineStr">
        <is>
          <t>Fair Value, Assets and Liabilities Measured on Recurring and Nonrecurring Basis [Line Items]</t>
        </is>
      </c>
    </row>
    <row r="6">
      <c r="A6" s="4" t="inlineStr">
        <is>
          <t>Assets measured at fair value on non-recurring Basis</t>
        </is>
      </c>
      <c r="B6" s="5" t="n">
        <v>111000</v>
      </c>
      <c r="C6" s="5" t="n">
        <v>2013000</v>
      </c>
    </row>
    <row r="7">
      <c r="A7" s="4" t="inlineStr">
        <is>
          <t>Fair Value, Measurements, Nonrecurring [Member] | Other Real Estate Owned [Member]</t>
        </is>
      </c>
    </row>
    <row r="8">
      <c r="A8" s="3" t="inlineStr">
        <is>
          <t>Fair Value, Assets and Liabilities Measured on Recurring and Nonrecurring Basis [Line Items]</t>
        </is>
      </c>
    </row>
    <row r="9">
      <c r="A9" s="4" t="inlineStr">
        <is>
          <t>Assets measured at fair value on non-recurring Basis</t>
        </is>
      </c>
      <c r="B9" s="5" t="n">
        <v>1567000</v>
      </c>
    </row>
    <row r="10">
      <c r="A10" s="4" t="inlineStr">
        <is>
          <t>Fair Value, Measurements, Nonrecurring [Member] | Significant Unobservable Inputs (Level 3) [Member]</t>
        </is>
      </c>
    </row>
    <row r="11">
      <c r="A11" s="3" t="inlineStr">
        <is>
          <t>Fair Value, Assets and Liabilities Measured on Recurring and Nonrecurring Basis [Line Items]</t>
        </is>
      </c>
    </row>
    <row r="12">
      <c r="A12" s="4" t="inlineStr">
        <is>
          <t>Assets measured at fair value on non-recurring Basis</t>
        </is>
      </c>
      <c r="B12" s="5" t="n">
        <v>1678000</v>
      </c>
      <c r="C12" s="5" t="n">
        <v>2013000</v>
      </c>
    </row>
    <row r="13">
      <c r="A13" s="4" t="inlineStr">
        <is>
          <t>Fair Value, Measurements, Nonrecurring [Member] | Significant Unobservable Inputs (Level 3) [Member] | Impaired Loans [Member]</t>
        </is>
      </c>
    </row>
    <row r="14">
      <c r="A14" s="3" t="inlineStr">
        <is>
          <t>Fair Value, Assets and Liabilities Measured on Recurring and Nonrecurring Basis [Line Items]</t>
        </is>
      </c>
    </row>
    <row r="15">
      <c r="A15" s="4" t="inlineStr">
        <is>
          <t>Assets measured at fair value on non-recurring Basis</t>
        </is>
      </c>
      <c r="B15" s="5" t="n">
        <v>111000</v>
      </c>
      <c r="C15" s="6" t="n">
        <v>2013000</v>
      </c>
    </row>
    <row r="16">
      <c r="A16" s="4" t="inlineStr">
        <is>
          <t>Fair Value, Measurements, Nonrecurring [Member] | Significant Unobservable Inputs (Level 3) [Member] | Other Real Estate Owned [Member]</t>
        </is>
      </c>
    </row>
    <row r="17">
      <c r="A17" s="3" t="inlineStr">
        <is>
          <t>Fair Value, Assets and Liabilities Measured on Recurring and Nonrecurring Basis [Line Items]</t>
        </is>
      </c>
    </row>
    <row r="18">
      <c r="A18" s="4" t="inlineStr">
        <is>
          <t>Assets measured at fair value on non-recurring Basis</t>
        </is>
      </c>
      <c r="B18" s="6" t="n">
        <v>156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 - USD ($) $ in Thousands</t>
        </is>
      </c>
      <c r="B1" s="2" t="inlineStr">
        <is>
          <t>Sep. 30, 2021</t>
        </is>
      </c>
      <c r="C1" s="2" t="inlineStr">
        <is>
          <t>Dec. 31, 2020</t>
        </is>
      </c>
    </row>
    <row r="2">
      <c r="A2" s="3" t="inlineStr">
        <is>
          <t>Financial assets</t>
        </is>
      </c>
    </row>
    <row r="3">
      <c r="A3" s="4" t="inlineStr">
        <is>
          <t>Cash and due from banks</t>
        </is>
      </c>
      <c r="B3" s="6" t="n">
        <v>17795</v>
      </c>
      <c r="C3" s="6" t="n">
        <v>16840</v>
      </c>
    </row>
    <row r="4">
      <c r="A4" s="4" t="inlineStr">
        <is>
          <t>Interest bearing deposits with banks</t>
        </is>
      </c>
      <c r="B4" s="5" t="n">
        <v>76132</v>
      </c>
      <c r="C4" s="5" t="n">
        <v>25468</v>
      </c>
    </row>
    <row r="5">
      <c r="A5" s="4" t="inlineStr">
        <is>
          <t>Securities available-for-sale</t>
        </is>
      </c>
      <c r="B5" s="5" t="n">
        <v>574189</v>
      </c>
      <c r="C5" s="5" t="n">
        <v>678749</v>
      </c>
    </row>
    <row r="6">
      <c r="A6" s="4" t="inlineStr">
        <is>
          <t>Net LHFI</t>
        </is>
      </c>
      <c r="B6" s="5" t="n">
        <v>596189</v>
      </c>
      <c r="C6" s="5" t="n">
        <v>638362</v>
      </c>
    </row>
    <row r="7">
      <c r="A7" s="3" t="inlineStr">
        <is>
          <t>Financial liabilities</t>
        </is>
      </c>
    </row>
    <row r="8">
      <c r="A8" s="4" t="inlineStr">
        <is>
          <t>Deposits</t>
        </is>
      </c>
      <c r="B8" s="5" t="n">
        <v>1114688</v>
      </c>
      <c r="C8" s="5" t="n">
        <v>1096461</v>
      </c>
    </row>
    <row r="9">
      <c r="A9" s="4" t="inlineStr">
        <is>
          <t>Federal Home Loan Bank advances</t>
        </is>
      </c>
      <c r="C9" s="5" t="n">
        <v>25000</v>
      </c>
    </row>
    <row r="10">
      <c r="A10" s="4" t="inlineStr">
        <is>
          <t>Securities Sold under Agreement to Repurchase</t>
        </is>
      </c>
      <c r="B10" s="5" t="n">
        <v>103061</v>
      </c>
      <c r="C10" s="5" t="n">
        <v>196272</v>
      </c>
    </row>
    <row r="11">
      <c r="A11" s="4" t="inlineStr">
        <is>
          <t>borrowings on secured line of credit</t>
        </is>
      </c>
      <c r="B11" s="5" t="n">
        <v>18000</v>
      </c>
    </row>
    <row r="12">
      <c r="A12" s="4" t="inlineStr">
        <is>
          <t>Quoted Prices in Active Markets for Identical Assets (Level 1) [Member]</t>
        </is>
      </c>
    </row>
    <row r="13">
      <c r="A13" s="3" t="inlineStr">
        <is>
          <t>Financial assets</t>
        </is>
      </c>
    </row>
    <row r="14">
      <c r="A14" s="4" t="inlineStr">
        <is>
          <t>Cash and due from banks</t>
        </is>
      </c>
      <c r="B14" s="5" t="n">
        <v>17795</v>
      </c>
      <c r="C14" s="5" t="n">
        <v>16840</v>
      </c>
    </row>
    <row r="15">
      <c r="A15" s="4" t="inlineStr">
        <is>
          <t>Interest bearing deposits with banks</t>
        </is>
      </c>
      <c r="B15" s="5" t="n">
        <v>76132</v>
      </c>
      <c r="C15" s="5" t="n">
        <v>25468</v>
      </c>
    </row>
    <row r="16">
      <c r="A16" s="4" t="inlineStr">
        <is>
          <t>Securities available-for-sale</t>
        </is>
      </c>
      <c r="B16" s="5" t="n">
        <v>498</v>
      </c>
    </row>
    <row r="17">
      <c r="A17" s="3" t="inlineStr">
        <is>
          <t>Financial liabilities</t>
        </is>
      </c>
    </row>
    <row r="18">
      <c r="A18" s="4" t="inlineStr">
        <is>
          <t>Deposits</t>
        </is>
      </c>
      <c r="B18" s="5" t="n">
        <v>868375</v>
      </c>
      <c r="C18" s="5" t="n">
        <v>861552</v>
      </c>
    </row>
    <row r="19">
      <c r="A19" s="4" t="inlineStr">
        <is>
          <t>Federal Home Loan Bank advances</t>
        </is>
      </c>
      <c r="C19" s="5" t="n">
        <v>25000</v>
      </c>
    </row>
    <row r="20">
      <c r="A20" s="4" t="inlineStr">
        <is>
          <t>Securities Sold under Agreement to Repurchase</t>
        </is>
      </c>
      <c r="B20" s="5" t="n">
        <v>103061</v>
      </c>
      <c r="C20" s="5" t="n">
        <v>196272</v>
      </c>
    </row>
    <row r="21">
      <c r="A21" s="4" t="inlineStr">
        <is>
          <t>borrowings on secured line of credit</t>
        </is>
      </c>
      <c r="B21" s="5" t="n">
        <v>18000</v>
      </c>
    </row>
    <row r="22">
      <c r="A22" s="4" t="inlineStr">
        <is>
          <t>Significant Other Observable Inputs (Level 2) [Member]</t>
        </is>
      </c>
    </row>
    <row r="23">
      <c r="A23" s="3" t="inlineStr">
        <is>
          <t>Financial assets</t>
        </is>
      </c>
    </row>
    <row r="24">
      <c r="A24" s="4" t="inlineStr">
        <is>
          <t>Securities available-for-sale</t>
        </is>
      </c>
      <c r="B24" s="5" t="n">
        <v>573691</v>
      </c>
      <c r="C24" s="5" t="n">
        <v>678749</v>
      </c>
    </row>
    <row r="25">
      <c r="A25" s="3" t="inlineStr">
        <is>
          <t>Financial liabilities</t>
        </is>
      </c>
    </row>
    <row r="26">
      <c r="A26" s="4" t="inlineStr">
        <is>
          <t>Deposits</t>
        </is>
      </c>
      <c r="B26" s="5" t="n">
        <v>246313</v>
      </c>
      <c r="C26" s="5" t="n">
        <v>234909</v>
      </c>
    </row>
    <row r="27">
      <c r="A27" s="4" t="inlineStr">
        <is>
          <t>Significant Unobservable Inputs (Level 3) [Member]</t>
        </is>
      </c>
    </row>
    <row r="28">
      <c r="A28" s="3" t="inlineStr">
        <is>
          <t>Financial assets</t>
        </is>
      </c>
    </row>
    <row r="29">
      <c r="A29" s="4" t="inlineStr">
        <is>
          <t>Net LHFI</t>
        </is>
      </c>
      <c r="B29" s="5" t="n">
        <v>596189</v>
      </c>
      <c r="C29" s="5" t="n">
        <v>638362</v>
      </c>
    </row>
    <row r="30">
      <c r="A30" s="4" t="inlineStr">
        <is>
          <t>Carrying Value [Member]</t>
        </is>
      </c>
    </row>
    <row r="31">
      <c r="A31" s="3" t="inlineStr">
        <is>
          <t>Financial assets</t>
        </is>
      </c>
    </row>
    <row r="32">
      <c r="A32" s="4" t="inlineStr">
        <is>
          <t>Cash and due from banks</t>
        </is>
      </c>
      <c r="B32" s="5" t="n">
        <v>17795</v>
      </c>
      <c r="C32" s="5" t="n">
        <v>16840</v>
      </c>
    </row>
    <row r="33">
      <c r="A33" s="4" t="inlineStr">
        <is>
          <t>Interest bearing deposits with banks</t>
        </is>
      </c>
      <c r="B33" s="5" t="n">
        <v>76132</v>
      </c>
      <c r="C33" s="5" t="n">
        <v>25468</v>
      </c>
    </row>
    <row r="34">
      <c r="A34" s="4" t="inlineStr">
        <is>
          <t>Securities available-for-sale</t>
        </is>
      </c>
      <c r="B34" s="5" t="n">
        <v>574189</v>
      </c>
      <c r="C34" s="5" t="n">
        <v>678749</v>
      </c>
    </row>
    <row r="35">
      <c r="A35" s="4" t="inlineStr">
        <is>
          <t>Net LHFI</t>
        </is>
      </c>
      <c r="B35" s="5" t="n">
        <v>605709</v>
      </c>
      <c r="C35" s="5" t="n">
        <v>647521</v>
      </c>
    </row>
    <row r="36">
      <c r="A36" s="3" t="inlineStr">
        <is>
          <t>Financial liabilities</t>
        </is>
      </c>
    </row>
    <row r="37">
      <c r="A37" s="4" t="inlineStr">
        <is>
          <t>Deposits</t>
        </is>
      </c>
      <c r="B37" s="5" t="n">
        <v>1113979</v>
      </c>
      <c r="C37" s="5" t="n">
        <v>1095189</v>
      </c>
    </row>
    <row r="38">
      <c r="A38" s="4" t="inlineStr">
        <is>
          <t>Federal Home Loan Bank advances</t>
        </is>
      </c>
      <c r="C38" s="5" t="n">
        <v>25000</v>
      </c>
    </row>
    <row r="39">
      <c r="A39" s="4" t="inlineStr">
        <is>
          <t>Securities Sold under Agreement to Repurchase</t>
        </is>
      </c>
      <c r="B39" s="5" t="n">
        <v>103061</v>
      </c>
      <c r="C39" s="6" t="n">
        <v>196272</v>
      </c>
    </row>
    <row r="40">
      <c r="A40" s="4" t="inlineStr">
        <is>
          <t>borrowings on secured line of credit</t>
        </is>
      </c>
      <c r="B40" s="6" t="n">
        <v>1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air Value of Financial Instruments - Significant Unobservable Inputs (Level 3) Used in Valuation of Assets and Liabilities Measured at Fair Value on a Nonrecurring Basis (Detail) - USD ($)</t>
        </is>
      </c>
      <c r="B1" s="2" t="inlineStr">
        <is>
          <t>9 Months Ended</t>
        </is>
      </c>
    </row>
    <row r="2">
      <c r="B2" s="2" t="inlineStr">
        <is>
          <t>Sep. 30, 2021</t>
        </is>
      </c>
      <c r="C2" s="2" t="inlineStr">
        <is>
          <t>Dec. 31, 2020</t>
        </is>
      </c>
    </row>
    <row r="3">
      <c r="A3" s="3" t="inlineStr">
        <is>
          <t>Fair Value Of Assets And Liabilities Measured On Non Recurring Basis [Line Items]</t>
        </is>
      </c>
    </row>
    <row r="4">
      <c r="A4" s="4" t="inlineStr">
        <is>
          <t>Fair Value</t>
        </is>
      </c>
      <c r="B4" s="6" t="n">
        <v>1678000</v>
      </c>
      <c r="C4" s="6" t="n">
        <v>2013000</v>
      </c>
    </row>
    <row r="5">
      <c r="A5" s="4" t="inlineStr">
        <is>
          <t>Fair Value, Measurements, Nonrecurring [Member] | Impaired Loans [Member]</t>
        </is>
      </c>
    </row>
    <row r="6">
      <c r="A6" s="3" t="inlineStr">
        <is>
          <t>Fair Value Of Assets And Liabilities Measured On Non Recurring Basis [Line Items]</t>
        </is>
      </c>
    </row>
    <row r="7">
      <c r="A7" s="4" t="inlineStr">
        <is>
          <t>Fair Value</t>
        </is>
      </c>
      <c r="B7" s="6" t="n">
        <v>111000</v>
      </c>
      <c r="C7" s="6" t="n">
        <v>2013000</v>
      </c>
    </row>
    <row r="8">
      <c r="A8" s="4" t="inlineStr">
        <is>
          <t>Valuation Technique</t>
        </is>
      </c>
      <c r="B8" s="4" t="inlineStr">
        <is>
          <t>Appraised value of collateral less estimated costs to sell</t>
        </is>
      </c>
    </row>
    <row r="9">
      <c r="A9" s="4" t="inlineStr">
        <is>
          <t>Fair Value, Measurements, Nonrecurring [Member] | Other Real Estate Owned [Member]</t>
        </is>
      </c>
    </row>
    <row r="10">
      <c r="A10" s="3" t="inlineStr">
        <is>
          <t>Fair Value Of Assets And Liabilities Measured On Non Recurring Basis [Line Items]</t>
        </is>
      </c>
    </row>
    <row r="11">
      <c r="A11" s="4" t="inlineStr">
        <is>
          <t>Fair Value</t>
        </is>
      </c>
      <c r="B11" s="6" t="n">
        <v>1567000</v>
      </c>
    </row>
    <row r="12">
      <c r="A12" s="4" t="inlineStr">
        <is>
          <t>Fair Value, Measurements, Nonrecurring [Member] | Measurement Input, Loss Severity [Member] | Impaired Loans [Member]</t>
        </is>
      </c>
    </row>
    <row r="13">
      <c r="A13" s="3" t="inlineStr">
        <is>
          <t>Fair Value Of Assets And Liabilities Measured On Non Recurring Basis [Line Items]</t>
        </is>
      </c>
    </row>
    <row r="14">
      <c r="A14" s="4" t="inlineStr">
        <is>
          <t>Estimated costs to sell</t>
        </is>
      </c>
      <c r="B14" s="4" t="inlineStr">
        <is>
          <t>25.00%</t>
        </is>
      </c>
    </row>
    <row r="15">
      <c r="A15" s="4" t="inlineStr">
        <is>
          <t>Fair Value, Measurements, Nonrecurring [Member] | Measurement Input, Loss Severity [Member] | Other Real Estate Owned [Member]</t>
        </is>
      </c>
    </row>
    <row r="16">
      <c r="A16" s="3" t="inlineStr">
        <is>
          <t>Fair Value Of Assets And Liabilities Measured On Non Recurring Basis [Line Items]</t>
        </is>
      </c>
    </row>
    <row r="17">
      <c r="A17" s="4" t="inlineStr">
        <is>
          <t>Fair Value</t>
        </is>
      </c>
      <c r="B17" s="6" t="n">
        <v>1567000</v>
      </c>
    </row>
    <row r="18">
      <c r="A18" s="4" t="inlineStr">
        <is>
          <t>Valuation Technique</t>
        </is>
      </c>
      <c r="B18" s="4" t="inlineStr">
        <is>
          <t>Appraised value of collateral less estimated costs to sell</t>
        </is>
      </c>
    </row>
    <row r="19">
      <c r="A19" s="4" t="inlineStr">
        <is>
          <t>Estimated costs to sell</t>
        </is>
      </c>
      <c r="B19" s="4" t="inlineStr">
        <is>
          <t>2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of Significant Accounting Policies</t>
        </is>
      </c>
      <c r="B4" s="4" t="inlineStr">
        <is>
          <t>Note 1. Nature of Business and Summary of Significant Accounting Policies (in thousands, except share and per share data) Nature of Business Citizens Holding Company (referred to herein as the “Company”) owns and operates The Citizens Bank of Philadelphia (the “Bank”). In addition to full service commercial banking, the Bank offers title insurance services through an affiliate, Title Services LLC. As a state bank, the Bank is subject to regulations of the Mississippi Department of Banking and Consumer Finance and the Federal Deposit Insurance Company. The Company is also subject to the regulations of the Federal Reserve. The area served by the Bank is east central Mississippi, along with southern and northern counties of Mississippi and their surrounding areas. Services are provided at multiple branch offices. Risks and Uncertainties In 2020, the World Health Organization declared COVID-19 COVID-19 Congress, the President, and the Federal Reserve have taken several actions designed to cushion the economic fallout. Most notably, the three separate stimulus bills, including the CARES Act, the Consolidated Appropriations Act, and the American Rescue Plan Act totaling approximately $4.8 trillion. The goal of these are to prevent a severe economic downturn through various measures, including direct financial aid to American families and economic stimulus to significantly impacted industry sectors. The packages also include extensive emergency funding for hospitals and providers. In addition to the general impact of COVID-19, The Company’s business is dependent upon the willingness and ability of its customers to conduct banking and other financial transactions. If the COVID-19 COVID-19, Financial position and results of operations The Company’s fee income has been, and could continue to be, reduced due to COVID-19. Due pre-pandemic COVID-19 Capital and liquidity While the Company believes that it has sufficient capital to withstand an extended economic recession brought about by COVID-19, The Company maintains access to multiple sources of liquidity. If an extended recession causes large numbers of the Company’s deposit customers to withdraw their funds, the Company might become more reliant on volatile or more expensive sources of funding. Wholesale funding markets have remained open to us, and rates for short term funding have recently been at historic lows. If funding costs start to elevate, it could have an adverse effect on the Company’s net interest margin. Asset valuation Currently, the Company does not expect COVID-19 The impact from COVID-19 non-cash Lending operations and accommodations to borrowers (dollar amounts in thousands) With the passage of the Paycheck Protection Program (“PPP”), administered by the Small Business Administration (“SBA”), the Company is actively participating in assisting its customers with applications for resources through the program. PPP loans originated before June 5, 2020 have a two-year Credit The Company has worked with customers directly affected by COVID-19. The COVID-19. Basis of Presentation These interim consolidated financial statements have been prepared in accordance with accounting principles generally accepted in the United States of America (“GAAP”). However, these interim consolidated financial statements do not include all of the information and footnotes required by GAAP for complete financial statements. The interim consolidated financial statements are unaudited and reflect all adjustments and reclassifications, which, in the opinion of management, are necessary for a fair presentation of the results of operations and financial condition as of and for the interim periods presented. All adjustments and reclassifications are of a normal and recurring nature. Results for the period ended September 30, 2021 are not necessarily indicative of the results that may be expected for any other interim period or for the year as a whole. The interim consolidated financial statements of Citizens Holding Company (the “Company”) include the accounts of its wholly-owned subsidiary, The Citizens Bank of Philadelphia (the “Bank” and collectively with the Company, the “Company”). In addition to full service commercial banking, the Bank offers title insurance services through its affiliate, Title Services LLC. All significant intercompany transactions have been eliminated in consolidation. For further information and significant accounting policies of the Company, see the Notes to Consolidated Financial Statements of Citizens Holding Company included in the Company’s Annual Report on Form 10-K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are particularly susceptible to significant change relate to the determination of the allowance for loan losses and the valuation of real estate acquired in connection with foreclosures or in satisfaction of loans, or other real estate owned (“OREO”). In connection with the determination of the allowance for loan losses and valuation of foreclosed real estate, management obtains independent appraisals for significant properties. 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 Adoption of New Accounting Standards In December 2019, the FASB issued Accounting Standards Update No. 2019-12, Income Taxes (Topic 740) 2019-12 Newly Issued, But Not Yet Effective Accounting Standards In June 2016, the FASB issued ASU 2016-13, 2016-13”). 2016-13 2016-13 2016-13 2016-13 2016-13 acceptable such as a discounted cash flow method, loss-rate method and probability of default/loss given default (PD/LGD) method. Depending on the nature of each identified pool of financial assets with similar risk characteristics, the Company currently plans on implementing a PD/LGD method or a loss-rate method to estimate expected credit losses. The Company expects ASU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 xml:space="preserve">Note 2. Commitments and Contingent Liabilities (in thousands) In the ordinary course of business, the Company enters into commitments to extend credit to its customers. The unused portion of these commitments is not reflected in the accompanying financial statements. As of September 30, 2021, the Company had entered into loan commitments with certain customers with an aggregate unused balance of $124,059 compared to an aggregate unused balance of $138,185 at December 31, 2020. There were $4,437 of letters of credit outstanding at September 30, 2021 and $4,565 at December 31, 2020. The fair value of such commitments is not considered material because letters of credit and loan commitments often are not used in their entirety, if at all, before they expire. The balances of such letters and commitments should not be used to project actual future liquidity requirements. However, the Company does incorporate expectations about the utilization under its credit-related commitments into its asset and liability management program. The Company is a party to lawsuits and other claims that arise in the ordinary course of business, all of which are being vigorously contested. In the regular course of business, management evaluates estimated losses or costs related to litigation, and provisions are made for anticipated losses whenever management believes that such losses are probable and can be reasonably estimated. At the present time, management believes, based on the advice of legal counsel, that the final resolution of pending legal proceedings will not likely have a material impact on the Company’s consolidated financial cond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ote 3. Net Income per Share (in thousands, except share and per share data) Net income per share—basic has been computed based on the weighted average number of shares outstanding during each period. Net income per share—diluted has been computed based on the weighted average number of shares outstanding during each period plus the dilutive effect of outstanding stock options and restricted stock using the treasury stock method. Net income per share was computed as follows:
For the Three Months Ended For the Nine Months Ended
2021 2020 2021 2020
Basic weighted average shares outstanding 5,587,070 5,578,281 5,583,491 5,574,060
Dilutive effect of granted options — 2,447 244 2,824
Diluted weighted average shares outstanding 5,587,070 5,580,728 5,583,735 5,576,884
Net income $ 1,880 $ 2,083 $ 5,684 $ 4,705
Net income per share-basic $ 0.34 $ 0.37 $ 1.02 $ 0.84
Net income per share-diluted $ 0.34 $ 0.37 $ 1.02 $ 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0:06:14Z</dcterms:created>
  <dcterms:modified xmlns:dcterms="http://purl.org/dc/terms/" xmlns:xsi="http://www.w3.org/2001/XMLSchema-instance" xsi:type="dcterms:W3CDTF">2021-11-05T10:06:14Z</dcterms:modified>
</cp:coreProperties>
</file>